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Initial Public Offering" sheetId="10" state="visible" r:id="rId10"/>
    <sheet xmlns:r="http://schemas.openxmlformats.org/officeDocument/2006/relationships" name="Basis of Presentation and Summa" sheetId="11" state="visible" r:id="rId11"/>
    <sheet xmlns:r="http://schemas.openxmlformats.org/officeDocument/2006/relationships" name="Revenue Related Disclosures" sheetId="12" state="visible" r:id="rId12"/>
    <sheet xmlns:r="http://schemas.openxmlformats.org/officeDocument/2006/relationships" name="Fair Value Measurements" sheetId="13" state="visible" r:id="rId13"/>
    <sheet xmlns:r="http://schemas.openxmlformats.org/officeDocument/2006/relationships" name="Intangible Assets, Net" sheetId="14" state="visible" r:id="rId14"/>
    <sheet xmlns:r="http://schemas.openxmlformats.org/officeDocument/2006/relationships" name="Details of Certain Consolidated" sheetId="15" state="visible" r:id="rId15"/>
    <sheet xmlns:r="http://schemas.openxmlformats.org/officeDocument/2006/relationships" name="Business Acquisitions" sheetId="16" state="visible" r:id="rId16"/>
    <sheet xmlns:r="http://schemas.openxmlformats.org/officeDocument/2006/relationships" name="Impairment of Property and Equi" sheetId="17" state="visible" r:id="rId17"/>
    <sheet xmlns:r="http://schemas.openxmlformats.org/officeDocument/2006/relationships" name="Financing Arrangement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Capital Stock" sheetId="21" state="visible" r:id="rId21"/>
    <sheet xmlns:r="http://schemas.openxmlformats.org/officeDocument/2006/relationships" name="Net Income (Loss) per Share" sheetId="22" state="visible" r:id="rId22"/>
    <sheet xmlns:r="http://schemas.openxmlformats.org/officeDocument/2006/relationships" name="Convertible Preferred Stock War" sheetId="23" state="visible" r:id="rId23"/>
    <sheet xmlns:r="http://schemas.openxmlformats.org/officeDocument/2006/relationships" name="Equity Incentive Plans" sheetId="24" state="visible" r:id="rId24"/>
    <sheet xmlns:r="http://schemas.openxmlformats.org/officeDocument/2006/relationships" name="Benefit Plan"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Basis of Presentation and Sum_2" sheetId="29" state="visible" r:id="rId29"/>
    <sheet xmlns:r="http://schemas.openxmlformats.org/officeDocument/2006/relationships" name="Summary of Significant Accounti" sheetId="30" state="visible" r:id="rId30"/>
    <sheet xmlns:r="http://schemas.openxmlformats.org/officeDocument/2006/relationships" name="Fair Value Measurements (Tables" sheetId="31" state="visible" r:id="rId31"/>
    <sheet xmlns:r="http://schemas.openxmlformats.org/officeDocument/2006/relationships" name="Intangible Assets, Net (Tables)" sheetId="32" state="visible" r:id="rId32"/>
    <sheet xmlns:r="http://schemas.openxmlformats.org/officeDocument/2006/relationships" name="Details of Certain Consolidat_2" sheetId="33" state="visible" r:id="rId33"/>
    <sheet xmlns:r="http://schemas.openxmlformats.org/officeDocument/2006/relationships" name="Business Acquisitions (Tables)" sheetId="34" state="visible" r:id="rId34"/>
    <sheet xmlns:r="http://schemas.openxmlformats.org/officeDocument/2006/relationships" name="Income Taxes (Tables)" sheetId="35" state="visible" r:id="rId35"/>
    <sheet xmlns:r="http://schemas.openxmlformats.org/officeDocument/2006/relationships" name="Capital Stock (Tables)" sheetId="36" state="visible" r:id="rId36"/>
    <sheet xmlns:r="http://schemas.openxmlformats.org/officeDocument/2006/relationships" name="Net Income (Loss) per Share (Ta" sheetId="37" state="visible" r:id="rId37"/>
    <sheet xmlns:r="http://schemas.openxmlformats.org/officeDocument/2006/relationships" name="Convertible Preferred Stock W_2" sheetId="38" state="visible" r:id="rId38"/>
    <sheet xmlns:r="http://schemas.openxmlformats.org/officeDocument/2006/relationships" name="Equity Incentive Plans (Tables)" sheetId="39" state="visible" r:id="rId39"/>
    <sheet xmlns:r="http://schemas.openxmlformats.org/officeDocument/2006/relationships" name="Leases (Tables)" sheetId="40" state="visible" r:id="rId40"/>
    <sheet xmlns:r="http://schemas.openxmlformats.org/officeDocument/2006/relationships" name="Commitments and Contingencies (" sheetId="41" state="visible" r:id="rId41"/>
    <sheet xmlns:r="http://schemas.openxmlformats.org/officeDocument/2006/relationships" name="Organization and Description _2" sheetId="42" state="visible" r:id="rId42"/>
    <sheet xmlns:r="http://schemas.openxmlformats.org/officeDocument/2006/relationships" name="Initial Public Offering - Addit" sheetId="43" state="visible" r:id="rId43"/>
    <sheet xmlns:r="http://schemas.openxmlformats.org/officeDocument/2006/relationships" name="Basis of Presentation and Sum_3" sheetId="44" state="visible" r:id="rId44"/>
    <sheet xmlns:r="http://schemas.openxmlformats.org/officeDocument/2006/relationships" name="Revenue Related Disclosures - A" sheetId="45" state="visible" r:id="rId45"/>
    <sheet xmlns:r="http://schemas.openxmlformats.org/officeDocument/2006/relationships" name="Revenue Related Disclosures - E" sheetId="46" state="visible" r:id="rId46"/>
    <sheet xmlns:r="http://schemas.openxmlformats.org/officeDocument/2006/relationships" name="Fair Value Measurements - Addit" sheetId="47" state="visible" r:id="rId47"/>
    <sheet xmlns:r="http://schemas.openxmlformats.org/officeDocument/2006/relationships" name="Fair Value Measurements - Summa" sheetId="48" state="visible" r:id="rId48"/>
    <sheet xmlns:r="http://schemas.openxmlformats.org/officeDocument/2006/relationships" name="Intangible Assets, Net - Schedu" sheetId="49" state="visible" r:id="rId49"/>
    <sheet xmlns:r="http://schemas.openxmlformats.org/officeDocument/2006/relationships" name="Intangible Assets, Net - Additi" sheetId="50" state="visible" r:id="rId50"/>
    <sheet xmlns:r="http://schemas.openxmlformats.org/officeDocument/2006/relationships" name="Intangible Assets, Net - Sche_2" sheetId="51" state="visible" r:id="rId51"/>
    <sheet xmlns:r="http://schemas.openxmlformats.org/officeDocument/2006/relationships" name="Details of Certain Consolidat_3" sheetId="52" state="visible" r:id="rId52"/>
    <sheet xmlns:r="http://schemas.openxmlformats.org/officeDocument/2006/relationships" name="Details of Certain Consolidat_4" sheetId="53" state="visible" r:id="rId53"/>
    <sheet xmlns:r="http://schemas.openxmlformats.org/officeDocument/2006/relationships" name="Details of Certain Consolidat_5" sheetId="54" state="visible" r:id="rId54"/>
    <sheet xmlns:r="http://schemas.openxmlformats.org/officeDocument/2006/relationships" name="Details of Certain Consolidat_6" sheetId="55" state="visible" r:id="rId55"/>
    <sheet xmlns:r="http://schemas.openxmlformats.org/officeDocument/2006/relationships" name="Details of Certain Consolidat_7" sheetId="56" state="visible" r:id="rId56"/>
    <sheet xmlns:r="http://schemas.openxmlformats.org/officeDocument/2006/relationships" name="Business Acquisitions - Additio" sheetId="57" state="visible" r:id="rId57"/>
    <sheet xmlns:r="http://schemas.openxmlformats.org/officeDocument/2006/relationships" name="Business Acquisitions - Summary" sheetId="58" state="visible" r:id="rId58"/>
    <sheet xmlns:r="http://schemas.openxmlformats.org/officeDocument/2006/relationships" name="Business Acquisitions - Compone" sheetId="59" state="visible" r:id="rId59"/>
    <sheet xmlns:r="http://schemas.openxmlformats.org/officeDocument/2006/relationships" name="Impairment of Property and Eq_2" sheetId="60" state="visible" r:id="rId60"/>
    <sheet xmlns:r="http://schemas.openxmlformats.org/officeDocument/2006/relationships" name="Financing Arrangements - Additi" sheetId="61" state="visible" r:id="rId61"/>
    <sheet xmlns:r="http://schemas.openxmlformats.org/officeDocument/2006/relationships" name="Related Party Transactions - Ad" sheetId="62" state="visible" r:id="rId62"/>
    <sheet xmlns:r="http://schemas.openxmlformats.org/officeDocument/2006/relationships" name="Income Taxes - Schedule of Dome" sheetId="63" state="visible" r:id="rId63"/>
    <sheet xmlns:r="http://schemas.openxmlformats.org/officeDocument/2006/relationships" name="Income Taxes - Schedule of Prov" sheetId="64" state="visible" r:id="rId64"/>
    <sheet xmlns:r="http://schemas.openxmlformats.org/officeDocument/2006/relationships" name="Income Taxes - Schedule of Reco" sheetId="65" state="visible" r:id="rId65"/>
    <sheet xmlns:r="http://schemas.openxmlformats.org/officeDocument/2006/relationships" name="Income Taxes - Schedule of Comp" sheetId="66" state="visible" r:id="rId66"/>
    <sheet xmlns:r="http://schemas.openxmlformats.org/officeDocument/2006/relationships" name="Income Taxes - Additional Infor" sheetId="67" state="visible" r:id="rId67"/>
    <sheet xmlns:r="http://schemas.openxmlformats.org/officeDocument/2006/relationships" name="Income Taxes - Schedule of Unre" sheetId="68" state="visible" r:id="rId68"/>
    <sheet xmlns:r="http://schemas.openxmlformats.org/officeDocument/2006/relationships" name="Capital Stock - Summary of Outs" sheetId="69" state="visible" r:id="rId69"/>
    <sheet xmlns:r="http://schemas.openxmlformats.org/officeDocument/2006/relationships" name="Capital Stock - Additional Info" sheetId="70" state="visible" r:id="rId70"/>
    <sheet xmlns:r="http://schemas.openxmlformats.org/officeDocument/2006/relationships" name="Capital Stock - Schedule of Com" sheetId="71" state="visible" r:id="rId71"/>
    <sheet xmlns:r="http://schemas.openxmlformats.org/officeDocument/2006/relationships" name="Net Income (Loss) per Share - S" sheetId="72" state="visible" r:id="rId72"/>
    <sheet xmlns:r="http://schemas.openxmlformats.org/officeDocument/2006/relationships" name="Net Income (Loss) per Share -_2" sheetId="73" state="visible" r:id="rId73"/>
    <sheet xmlns:r="http://schemas.openxmlformats.org/officeDocument/2006/relationships" name="Convertible Preferred Stock W_3" sheetId="74" state="visible" r:id="rId74"/>
    <sheet xmlns:r="http://schemas.openxmlformats.org/officeDocument/2006/relationships" name="Convertible Preferred Stock W_4" sheetId="75" state="visible" r:id="rId75"/>
    <sheet xmlns:r="http://schemas.openxmlformats.org/officeDocument/2006/relationships" name="Equity Incentive Plans - Additi" sheetId="76" state="visible" r:id="rId76"/>
    <sheet xmlns:r="http://schemas.openxmlformats.org/officeDocument/2006/relationships" name="Equity Incentive Plans - Schedu" sheetId="77" state="visible" r:id="rId77"/>
    <sheet xmlns:r="http://schemas.openxmlformats.org/officeDocument/2006/relationships" name="Equity Incentive Plans - Sche_2" sheetId="78" state="visible" r:id="rId78"/>
    <sheet xmlns:r="http://schemas.openxmlformats.org/officeDocument/2006/relationships" name="Equity Incentive Plans - Sche_3" sheetId="79" state="visible" r:id="rId79"/>
    <sheet xmlns:r="http://schemas.openxmlformats.org/officeDocument/2006/relationships" name="Equity Incentive Plans - Sche_4" sheetId="80" state="visible" r:id="rId80"/>
    <sheet xmlns:r="http://schemas.openxmlformats.org/officeDocument/2006/relationships" name="Equity Incentive Plans - Sche_5" sheetId="81" state="visible" r:id="rId81"/>
    <sheet xmlns:r="http://schemas.openxmlformats.org/officeDocument/2006/relationships" name="Benefit Plan - Additional Infor" sheetId="82" state="visible" r:id="rId82"/>
    <sheet xmlns:r="http://schemas.openxmlformats.org/officeDocument/2006/relationships" name="Leases - Additional Information" sheetId="83" state="visible" r:id="rId83"/>
    <sheet xmlns:r="http://schemas.openxmlformats.org/officeDocument/2006/relationships" name="Leases - Summary of Supplementa" sheetId="84" state="visible" r:id="rId84"/>
    <sheet xmlns:r="http://schemas.openxmlformats.org/officeDocument/2006/relationships" name="Leases - Summary of Maturities " sheetId="85" state="visible" r:id="rId85"/>
    <sheet xmlns:r="http://schemas.openxmlformats.org/officeDocument/2006/relationships" name="Leases - Schedule of Future Min"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s>
  <definedNames/>
  <calcPr calcId="124519" fullCalcOnLoad="1"/>
</workbook>
</file>

<file path=xl/sharedStrings.xml><?xml version="1.0" encoding="utf-8"?>
<sst xmlns="http://schemas.openxmlformats.org/spreadsheetml/2006/main" uniqueCount="953">
  <si>
    <t>Document and Entity Information - USD ($)</t>
  </si>
  <si>
    <t>12 Months Ended</t>
  </si>
  <si>
    <t>Dec. 31, 2019</t>
  </si>
  <si>
    <t>Mar. 06, 2020</t>
  </si>
  <si>
    <t>Jun. 28,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ShotSpotter, Inc.</t>
  </si>
  <si>
    <t>Entity Central Index Key</t>
  </si>
  <si>
    <t>0001351636</t>
  </si>
  <si>
    <t>Current Fiscal Year End Date</t>
  </si>
  <si>
    <t>--12-31</t>
  </si>
  <si>
    <t>Entity Filer Category</t>
  </si>
  <si>
    <t>Accelerated Filer</t>
  </si>
  <si>
    <t>Entity Well Known Seasoned Issuer</t>
  </si>
  <si>
    <t>No</t>
  </si>
  <si>
    <t>Entity Voluntary Filers</t>
  </si>
  <si>
    <t>Entity File Number</t>
  </si>
  <si>
    <t>001-38107</t>
  </si>
  <si>
    <t>Entity Incorporation, State or Country Code</t>
  </si>
  <si>
    <t>DE</t>
  </si>
  <si>
    <t>Entity Tax Identification Number</t>
  </si>
  <si>
    <t>47-0949915</t>
  </si>
  <si>
    <t>Entity Address, Address Line One</t>
  </si>
  <si>
    <t>7979 Gateway Blvd.</t>
  </si>
  <si>
    <t>Entity Address, Address Line Two</t>
  </si>
  <si>
    <t>Suite 210</t>
  </si>
  <si>
    <t>Entity Address, City or Town</t>
  </si>
  <si>
    <t>Newark</t>
  </si>
  <si>
    <t>Entity Address, State or Province</t>
  </si>
  <si>
    <t>CA</t>
  </si>
  <si>
    <t>Entity Address, Postal Zip Code</t>
  </si>
  <si>
    <t>94560</t>
  </si>
  <si>
    <t>City Area Code</t>
  </si>
  <si>
    <t>510</t>
  </si>
  <si>
    <t>Local Phone Number</t>
  </si>
  <si>
    <t>794-3100</t>
  </si>
  <si>
    <t>Entity Current Reporting Status</t>
  </si>
  <si>
    <t>Yes</t>
  </si>
  <si>
    <t>Entity Small Business</t>
  </si>
  <si>
    <t>true</t>
  </si>
  <si>
    <t>Entity Emerging Growth Company</t>
  </si>
  <si>
    <t>Entity Ex Transition Period</t>
  </si>
  <si>
    <t>Entity Shell Company</t>
  </si>
  <si>
    <t>Entity Common Stock, Shares Outstanding</t>
  </si>
  <si>
    <t>Entity Interactive Data Current</t>
  </si>
  <si>
    <t>Title of 12(b) Security</t>
  </si>
  <si>
    <t>Common Stock, $0.005 par value per share</t>
  </si>
  <si>
    <t>Trading Symbol</t>
  </si>
  <si>
    <t>SSTI</t>
  </si>
  <si>
    <t>Security Exchange Name</t>
  </si>
  <si>
    <t>NASDAQ</t>
  </si>
  <si>
    <t>Document Annual Report</t>
  </si>
  <si>
    <t>Document Transition Report</t>
  </si>
  <si>
    <t>Entity Public Float</t>
  </si>
  <si>
    <t>Documents Incorporated by Reference</t>
  </si>
  <si>
    <t>Portions of the Registrant’s Definitive Proxy Statement relating to the Annual Meeting of Stockholders, scheduled to be held on June 10, 2020, are incorporated by reference into Part III of this Report. Such Proxy Statement will be filed with the Securities and Exchange Commission no later than 120 days following the end of the Registrant’s fiscal year ended December 31, 2019.</t>
  </si>
  <si>
    <t>Consolidated Balance Sheets - USD ($) $ in Thousands</t>
  </si>
  <si>
    <t>Dec. 31, 2018</t>
  </si>
  <si>
    <t>Current assets</t>
  </si>
  <si>
    <t>Cash and cash equivalents</t>
  </si>
  <si>
    <t>Accounts receivable and contract asset</t>
  </si>
  <si>
    <t>Prepaid expenses and other current assets</t>
  </si>
  <si>
    <t>Restricted cash</t>
  </si>
  <si>
    <t>Total current assets</t>
  </si>
  <si>
    <t>Property and equipment, net</t>
  </si>
  <si>
    <t>Operating lease right-of-use asset</t>
  </si>
  <si>
    <t>Goodwill</t>
  </si>
  <si>
    <t>Intangible assets, net</t>
  </si>
  <si>
    <t>Other assets</t>
  </si>
  <si>
    <t>Total assets</t>
  </si>
  <si>
    <t>Current liabilities</t>
  </si>
  <si>
    <t>Accounts payable</t>
  </si>
  <si>
    <t>Deferred revenue, short-term</t>
  </si>
  <si>
    <t>Accrued expenses and other current liabilities</t>
  </si>
  <si>
    <t>Total current liabilities</t>
  </si>
  <si>
    <t>Deferred revenue, long-term</t>
  </si>
  <si>
    <t>Other liabilities</t>
  </si>
  <si>
    <t>Total liabilities</t>
  </si>
  <si>
    <t>Commitments and contingencies (Note 19)</t>
  </si>
  <si>
    <t xml:space="preserve"> </t>
  </si>
  <si>
    <t>Stockholders' equity</t>
  </si>
  <si>
    <t>Common stock: $0.005 par value; 500,000,000 shares authorized; 11,314,150 and 10,864,722 shares issued and outstanding as of December 31, 2019 and 2018,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 in Thousands</t>
  </si>
  <si>
    <t>Dec. 31, 2017</t>
  </si>
  <si>
    <t>Income Statement [Abstract]</t>
  </si>
  <si>
    <t>Revenues</t>
  </si>
  <si>
    <t>Costs</t>
  </si>
  <si>
    <t>Cost of revenues</t>
  </si>
  <si>
    <t>Impairment of property and equipment</t>
  </si>
  <si>
    <t>Total costs</t>
  </si>
  <si>
    <t>Gross profit</t>
  </si>
  <si>
    <t>Operating expenses</t>
  </si>
  <si>
    <t>Sales and marketing</t>
  </si>
  <si>
    <t>Research and development</t>
  </si>
  <si>
    <t>General and administrative</t>
  </si>
  <si>
    <t>Total operating expenses</t>
  </si>
  <si>
    <t>Operating loss</t>
  </si>
  <si>
    <t>Other income (expense), net</t>
  </si>
  <si>
    <t>Remeasurement of convertible preferred stock warrant liability</t>
  </si>
  <si>
    <t>Loss on early extinguishment of debt</t>
  </si>
  <si>
    <t>Interest income (expense), net</t>
  </si>
  <si>
    <t>Other expense, net</t>
  </si>
  <si>
    <t>Total other income (expense), net</t>
  </si>
  <si>
    <t>Income (loss) before income taxes</t>
  </si>
  <si>
    <t>Provision (benefit) for income taxes</t>
  </si>
  <si>
    <t>Net income (loss)</t>
  </si>
  <si>
    <t>Net income (loss) loss per share, basic</t>
  </si>
  <si>
    <t>Net income (loss) loss per share, diluted</t>
  </si>
  <si>
    <t>Weighted average shares used in computing net income (loss) per share, basic</t>
  </si>
  <si>
    <t>Weighted average shares used in computing net income (loss) per share, diluted</t>
  </si>
  <si>
    <t>Consolidated Statements of Comprehensive Income (Loss) - USD ($) $ in Thousands</t>
  </si>
  <si>
    <t>Statement Of Income And Comprehensive Income [Abstract]</t>
  </si>
  <si>
    <t>Other comprehensive income (loss):</t>
  </si>
  <si>
    <t>Change in foreign currency translation adjustment</t>
  </si>
  <si>
    <t>Comprehensive income (loss)</t>
  </si>
  <si>
    <t>Consolidated Statements of Convertible Preferred Stock and Stockholders' Equity/(Deficit) - USD ($)</t>
  </si>
  <si>
    <t>Total</t>
  </si>
  <si>
    <t>Series B-1 Convertible Preferred Stock</t>
  </si>
  <si>
    <t>Series A-2 Convertible Preferred Stock</t>
  </si>
  <si>
    <t>Common Stock</t>
  </si>
  <si>
    <t>Additional Paid-in Capital</t>
  </si>
  <si>
    <t>Accumulated Deficit</t>
  </si>
  <si>
    <t>Accumulated Other Comprehensive Income (Loss)</t>
  </si>
  <si>
    <t>Beginning balance at Dec. 31, 2016</t>
  </si>
  <si>
    <t>Temporary equity, Beginning balance, Shares at Dec. 31, 2016</t>
  </si>
  <si>
    <t>Temporary equity, Beginning balance at Dec. 31, 2016</t>
  </si>
  <si>
    <t>Beginning balance, Shares at Dec. 31, 2016</t>
  </si>
  <si>
    <t>Issuance of common stock upon IPO/secondary offering, net of cost</t>
  </si>
  <si>
    <t>Issuance of common stock upon IPO/secondary offering, Shares</t>
  </si>
  <si>
    <t>IPO costs</t>
  </si>
  <si>
    <t>Conversion of convertible preferred stock of common stock upon IPO</t>
  </si>
  <si>
    <t>Temporary equity conversion of convertible preferred stock of common stock upon IPO, Shares</t>
  </si>
  <si>
    <t>Temporary equity conversion of convertible preferred stock of common stock upon IPO</t>
  </si>
  <si>
    <t>Conversion of convertible preferred stock of common stock upon IPO, Shares</t>
  </si>
  <si>
    <t>Reclassification of preferred stock warrant liability into additional paid in capital upon IPO</t>
  </si>
  <si>
    <t>Exercise of stock options</t>
  </si>
  <si>
    <t>Exercise of stock options, Shares</t>
  </si>
  <si>
    <t>Issuance of common stock in connection with cashless exercise of warrants</t>
  </si>
  <si>
    <t>Issuance of common stock in connection with cashless exercise of warrants, Shares</t>
  </si>
  <si>
    <t>Issuance of common stock from ESPP purchase</t>
  </si>
  <si>
    <t>Issuance of common stock from ESPP purchase, Shares</t>
  </si>
  <si>
    <t>Stock-based compensation</t>
  </si>
  <si>
    <t>Foreign currency translation gain (loss)</t>
  </si>
  <si>
    <t>Ending balance at Dec. 31, 2017</t>
  </si>
  <si>
    <t>Ending balance, Shares at Dec. 31, 2017</t>
  </si>
  <si>
    <t>Issuance of common stock in connection with exercise of warrants</t>
  </si>
  <si>
    <t>Issuance of common stock in connection with exercise of warrants, shares</t>
  </si>
  <si>
    <t>Issuance of common stock from RSU's vested</t>
  </si>
  <si>
    <t>Issuance of common stock from RSU's vested, shares</t>
  </si>
  <si>
    <t>Cumulative effect of change in accounting principle</t>
  </si>
  <si>
    <t>Ending balance at Dec. 31, 2018</t>
  </si>
  <si>
    <t>Ending balance, Shares at Dec. 31, 2018</t>
  </si>
  <si>
    <t>Repurchase of common stock and retirement</t>
  </si>
  <si>
    <t>Repurchase of common stock and retirement, Share</t>
  </si>
  <si>
    <t>Ending balance at Dec. 31, 2019</t>
  </si>
  <si>
    <t>Ending balance, Shares at Dec. 31, 2019</t>
  </si>
  <si>
    <t>Consolidated Statements of Convertible Preferred Stock and Stockholders' Equity/(Deficit) (Parenthetical) $ in Millions</t>
  </si>
  <si>
    <t>Dec. 31, 2017USD ($)</t>
  </si>
  <si>
    <t>Statement Of Stockholders Equity [Abstract]</t>
  </si>
  <si>
    <t>Underwriting commissions and discounts</t>
  </si>
  <si>
    <t>Consolidated Statements of Cash Flows - USD ($)</t>
  </si>
  <si>
    <t>Cash flows from operating activities:</t>
  </si>
  <si>
    <t>Adjustments to reconcile net income (loss) to net cash provided by (used in) operating activities:</t>
  </si>
  <si>
    <t>Depreciation and amortization</t>
  </si>
  <si>
    <t>Amortization of debt issuance costs</t>
  </si>
  <si>
    <t>Loss on disposal of property and equipment</t>
  </si>
  <si>
    <t>Changes in operating assets and liabilities:</t>
  </si>
  <si>
    <t>Prepaid expenses and other assets</t>
  </si>
  <si>
    <t>Deferred revenue</t>
  </si>
  <si>
    <t>Net cash provided by (used in) operating activities</t>
  </si>
  <si>
    <t>Cash flows from investing activities:</t>
  </si>
  <si>
    <t>Purchase of property and equipment</t>
  </si>
  <si>
    <t>Investment in intangible and other assets</t>
  </si>
  <si>
    <t>Business acquisition</t>
  </si>
  <si>
    <t>Net cash used in investing activities</t>
  </si>
  <si>
    <t>Cash flows from financing activities:</t>
  </si>
  <si>
    <t>Proceeds from initial public offering, net of commissions and discounts</t>
  </si>
  <si>
    <t>Proceeds from notes payable</t>
  </si>
  <si>
    <t>Repayment of notes payable</t>
  </si>
  <si>
    <t>Payment of debt issuance costs</t>
  </si>
  <si>
    <t>Payment on debt extinguishment costs</t>
  </si>
  <si>
    <t>Payment of line of credit costs</t>
  </si>
  <si>
    <t>Proceeds from issuance of common stock upon secondary offering</t>
  </si>
  <si>
    <t>Proceeds from exercise of stock options</t>
  </si>
  <si>
    <t>Repurchases of common stock</t>
  </si>
  <si>
    <t>Proceeds from exercise of warrants</t>
  </si>
  <si>
    <t>Proceeds from employee stock purchase plan</t>
  </si>
  <si>
    <t>Net cash provided by financing activities</t>
  </si>
  <si>
    <t>Increase (decrease) in cash, cash equivalents and restricted cash</t>
  </si>
  <si>
    <t>Effect of exchange rate on cash and cash equivalents</t>
  </si>
  <si>
    <t>Cash, cash equivalents and restricted cash at beginning of year</t>
  </si>
  <si>
    <t>Cash, cash equivalents and restricted cash at end of year</t>
  </si>
  <si>
    <t>Supplemental cash flow disclosures:</t>
  </si>
  <si>
    <t>Cash paid for income taxes</t>
  </si>
  <si>
    <t>Cash paid for interest</t>
  </si>
  <si>
    <t>Supplemental disclosure of non-cash financing activities:</t>
  </si>
  <si>
    <t>Property and equipment purchases included in accounts payable</t>
  </si>
  <si>
    <t>Estimated fair value of contingent consideration</t>
  </si>
  <si>
    <t>Conversion of convertible preferred stock into common stock</t>
  </si>
  <si>
    <t>Reclassification of convertible preferred stock warrant liability into additional paid-in capital</t>
  </si>
  <si>
    <t>Deferred offering costs included in other assets</t>
  </si>
  <si>
    <t>Issuance of warrants in connection with the issuance of notes payable</t>
  </si>
  <si>
    <t>Initial Public Offering</t>
  </si>
  <si>
    <t>Payments of offering costs</t>
  </si>
  <si>
    <t>Secondary Offering</t>
  </si>
  <si>
    <t>Line of Credit</t>
  </si>
  <si>
    <t>Organization and Description of Business</t>
  </si>
  <si>
    <t>Organization Consolidation And Presentation Of Financial Statements [Abstract]</t>
  </si>
  <si>
    <t xml:space="preserve">Note 1. Organization and Description of Business ShotSpotter, Inc. (the “Company”) provides precision-policing solutions for law enforcement to help deter gun violence and make cities, campuses and facilities safer. The company’s flagship product, ShotSpotter Flex, is the leading outdoor gunshot detection, location and forensic system trusted by over 100 cities. ShotSpotter Missions uses machine learning-driven analysis to help strategically plan directed patrol missions and tactics for maximum crime deterrence. ShotSpotter Labs is the Company’s effort to support innovative uses of its technology to help protect wildlife and the environment. The Company offers its solutions on a SaaS-based subscription model to its customers. The Company’s principal executive offices are located in Newark, California. The Company has two wholly-owned subsidiaries, ShotSpotter (Pty) Ltd. formed in South Africa and ShotSpotter Colombia S.A.S. which was formed in Colombia in March 2019. </t>
  </si>
  <si>
    <t>Initial Public Offering [Abstract]</t>
  </si>
  <si>
    <t>Note 2. Initial Public Offering In June 2017, the Company completed its initial public offering (“IPO”) in which the Company sold 3,220,000 shares of its common stock at a price of $11.00 per share. The Company received net proceeds of $32.4 million, excluding underwriting discounts and commissions, which was recorded to additional paid-in capital. The Company’s common stock commenced trading on the Nasdaq Capital Market on June 7, 2017 under the trading symbol “SSTI.”
•
Immediately prior to the IPO, all outstanding Series B-1 convertible preferred stock warrants were remeasured at fair value using the Black-Scholes model, resulting in a loss of $3.7 million, which was recorded in other expense, net.
•
Upon the closing of the IPO, the entire balance of $5.7 million in convertible preferred stock warrant liability was reclassified to additional paid-in capital. All preferred stock warrants were converted into common stock warrants. In addition, the Company issued to the lead underwriter in the IPO a warrant to purchase up to 84,000 shares of its common stock. See Note 15, Convertible Preferred Stock Warrants and Common Stock Warrants , for further details regarding the warrants.
•
Upon the closing of the IPO, all shares of the then-outstanding convertible preferred stock were converted into 4,689,753 shares of common stock. This resulted in a reclassification of $42.1 million to additional paid-in capital.
•
Offering costs incurred by the Company were approximately $1.9 million, excluding underwriting commissions and discounts, which was recorded to additional paid-in capital.</t>
  </si>
  <si>
    <t>Basis of Presentation and Summary of Significant Accounting Policies</t>
  </si>
  <si>
    <t>Accounting Policies [Abstract]</t>
  </si>
  <si>
    <t xml:space="preserve">Note 3. Basis of Presentation and Summary of Significant Accounting Policies Basis of Presentation The accompanying consolidated financial statements have been prepared in accordance with generally accepted accounting principles in the United States of America (“U.S. GAAP”) and applicable rules and regulations of the Securities and Exchange Commission (“SEC”) regarding financial reporting. The consolidated financial statements include the results of the Company and its wholly-owned subsidiary, ShotSpotter (Pty) Ltd and ShotSpotter Colombia S.A.S. All significant intercompany transactions have been eliminated during consolidation. In the opinion of management, the accompanying consolidated financial statements reflect all normal recurring adjustments necessary to present fairly the financial position, results of operations, comprehensive loss, equity statement and cash flows for the full year 2019. June 2017 Amended and Restated Certificate of Incorporation Prior to the IPO, the Company’s Board of Directors (the “Board”) and stockholders approved an amendment (the “Charter Amendment”) to the Pre-IPO Certificate (as defined below) and an amended and restated certificate of incorporation (“Post-IPO Certificate”) that became effective on June 12, 2017. The Charter Amendment increased the number of authorized shares of common stock from 8,600,000 to 500,000,000. Under the Post-IPO Certificate, the Company is authorized to issue two classes of stock to be designated Common Stock and Preferred Stock. See Note 13, Capital Stock March 2017 Amendment and Restatement of Certificate of Incorporation On March 27, 2017, the Company’s Board and stockholders approved an amendment and restatement of the Company’s then-existing certificate of incorporation (as so amended and restated, the “Pre-IPO Certificate”) to provide, among other changes, that each share of Series A-2 convertible preferred stock would automatically convert into 0.715548 shares of common stock upon the consummation of an initial public offering of the Company’s capital stock. All share and per share data related to balance sheet and net loss information in the accompanying consolidated financial statements and their related notes have been retroactively adjusted to give effect to the application of this conversion feature when presenting the Series A-2 convertible preferred stock on an as-converted basis. The Pre-IPO Certificate also provided for (1) an increase in the total number of authorized shares to 14,550,000 and (2) an increase in the number of authorized shares of common stock to 8,600,000, in each case to accommodate the new conversion feature for the outstanding shares of Series A-2 convertible preferred stock. Use of Estimates The preparation of consolidated financial statements in conformity with U.S. GAAP requires management to make estimates and assumptions that affect the reported amounts of assets and liabilities, and reported amounts of revenues and expenses during the reporting period. On an ongoing basis, management evaluates its significant estimates including the valuation of accounts receivable, the lives and realization of tangible and intangible assets, stock-based compensation expense, accounting for revenue recognition, and income taxes. Management bases its estimates on historical experience and on various other market-specific and relevant assumptions it believes to be reasonable under the circumstances. Actual results could differ from those estimates and such differences could be material to the Company’s financial position and results of operations. Revenue Recognition The Company generates substantially all of its revenues from the sale of gunshot detection subscription services, in which gunshot data generated by Company-owned sensors and software is sold to customers through a cloud-based hosting application for a specified contract period. Typically, the initial contract period is one to five years in length. The subscription contract is generally noncancelable without cause. Generally, these service arrangements do not provide the customer with the right to take possession of the hardware or software supporting the subscription service at any time. A small portion of the Company’s revenues are generated from the delivery of setup services to install Company-owned sensors in the customer’s coverage area and other services including training and license to integrate with third-party applications. The Company generally invoices customers for 50% of the total contract value when the contract is fully executed and for the remaining 50% when the subscription service is operational and ready to go live – that is, when the customer has acknowledged the completion of all the deliverables in the signed customer acceptance form. The Company generally invoices subscription service renewals for 100% of the total contract value when the renewal contract is executed. For the public safety solution, the pricing model is based on a per-square-mile basis. For security solutions, the pricing model is on a customized-site basis. As a result of the process for invoicing contracts and renewals upon execution, cash flows from operations and accounts receivable can fluctuate due to timing of contract execution and timing of deployment. The Company recognizes revenues upon the satisfaction of performance obligations. At contract inception, the Company assesses the services promised in its contracts with customers and identifies a performance obligation for each promise to transfer to the customer a good or service (or bundle of services) that is distinct. To identify the performance obligations, the Company considers all of the services promised in the contract regardless of whether they are explicitly stated or are implied by customary business practices. The Company determined that the subscription services, training, and licenses to integrate with third-party applications are each distinct services that represent separate performance obligations. The setup activities are not distinct from the subscription service and are combined into the subscription service performance obligation. However, setup fees may provide a material right to the customer that has influence over the customers' decision to renew. All setup fees are assessed on a quantitative and qualitative basis to determine whether they represent a distinct performance obligation. The total contract value is allocated to each performance obligation identified based on the standalone selling price of the service. Discounts are allocated pro-rata to the identified performance obligations. For contracts that have an original duration of one year or less, the Company uses the practical expedient applicable to such contracts and does not consider the time value of money. Revenues from subscription services are recognized ratably, on a straight-line basis, over the term of the subscription. Revenues from material rights are recognized ratably over the period in which they are determined to provide a material right to the customer, which is generally three years. Revenues from training and licenses to integrate with third-party applications are recognized upon delivery which generally occurs when the subscription service is operational and ready to go live and these amounts are immaterial. Subscription renewal fees are recognized ratably over the term of the renewal, which is typically one year. While most customers elect to renew their agreements, in some cases, they may not be able to obtain the proper approvals or funding to complete the renewal prior to expiration. For these customers, the Company stops recognizing subscription revenues at the end of the current contract term, even though services may continue to be provided for a period of time until the renewal process is completed. Once the renewal is complete, the Company recognizes subscription revenues for the period between the expiration of the term of the agreement and the completion of the renewal process in the month in which the renewal is executed. If a customer declines to renew its subscription, then the remaining fees from material rights, if any, are immediately recognized. The Company capitalizes certain incremental costs of obtaining a contract, which includes sales commissions. As there are not commensurate commissions earned on renewals of the subscription services, the Company capitalizes commissions related to subscription services provided under both the initial contract and renewal periods and amortizes the capitalized commissions on a straight-line basis over the customer life, which is determined to be five years. For commissions that are earned on renewal contracts with an original duration of one year or less, the Company uses the practical expedient applicable to such commissions and recognizes the commissions immediately as expense instead of capitalizing. Amortization of capitalized commissions was $0.5 million for the year ended December 31, 2019 and was included in sales and marketing expense in the consolidated statements of operations . Costs Costs include the cost of revenues and charges for impairment of property and equipment. Cost of revenues primarily includes depreciation expense associated with capitalized customer acoustic sensor networks, communication expenses, costs related to hosting our service application, costs related to operating our Incident Review Center (the “IRC”), providing remote and on-site customer support and maintenance and forensic services, certain personnel and related costs of operations, stock-based compensation and allocated overhead, which includes information technology, facility and equipment depreciation costs. Advertising and Promotion Costs Advertising and promotion costs are expensed as incurred. Advertising and promotion costs were $0.5 million, $0.6 million and $0.5 million for the year ended December 31, 2019, 2018 and 2017, and were included in sales and marketing expense in the consolidated statements of operations. Research and Development Costs Research and development costs are expensed as incurred and consisted primarily of salaries and benefits, consultant fees, certain facilities costs, and other direct costs associated with the continued development of the Company’s solutions. Cash and Cash Equivalents Cash and cash equivalents include all cash and highly liquid investments with an original maturity of three months or less. At December 31, 2019 and 2018, the Company’s cash and cash equivalents consisted of cash deposited in financial institutions. Foreign Currency The functional currency for the Company’s foreign subsidiaries, ShotSpotter (Pty) Ltd. and ShotSpotter Colombia S.A.S, is the local currency (South African Rand and Colombian Peso respectively). The assets and liabilities of the subsidiary are translated into U.S. dollars using the exchange rate at the end of each balance sheet date. Revenues and expenses are translated at the average exchange rates for the period. Gains and losses from translations are recognized in foreign currency translation included in accumulated other comprehensive income (loss) in the accompanying consolidated balance sheets. Foreign currency exchange gains and losses that are realized are recorded in other expense, net, in the accompanying consolidated statements of operations. Accounts Receivable, net and Contract Asset Accounts receivable, net consist of trade accounts receivables from the Company’s customers, net of allowance for doubtful accounts if deemed necessary. Accounts receivable are recorded as the invoiced amount. The Company does not require collateral or other security for accounts receivable. Contract asset consist of revenues recognized in advance of invoicing the customer. The Company periodically evaluates the collectability of its accounts receivable and provides an allowance for potential credit losses based on the Company’s historical experience. At December 31, 2019 and 2018, the Company did not have an allowance for potential credit losses as there were no estimated credit losses. Concentrations of Risk Credit Risk Financial instruments that potentially subject the Company to concentration of credit risk consisted primarily of restricted cash, cash and cash equivalents and accounts receivable from trade customers. The Company maintains its cash deposits at three domestic and two international financial institutions. The Company is exposed to credit risk in the event of default by a financial institution to the extent that cash and cash equivalents are in excess of the amount insured by the Federal Deposit Insurance Corporation. The Company generally places its cash and cash equivalents with high-credit quality financial institutions. To date, the Company has not experienced any losses on its cash and cash equivalents. Concentration of Accounts Receivable At December 31, 2019, one customer accounted for 55% of the Company’s total accounts receivable. At December 31, 2018 one customer accounted for 77%, of the Company’s account receivable. Fluctuations in accounts receivable result from timing of the Company’s execution of contracts and collection of related payments. Concentration of Revenues For the year ended December 31, 2019, two customers accounted for 20% and 14% of the Company’s revenues, For the year ended December 31, 2018, two customers accounted for 22% and 15% of the Company’s revenues. For the year ended December 31, 2017, one customer accounted for 18% of the Company’s revenues. Concentration of Suppliers The Company relies on a limited number of suppliers and contract manufacturers. In particular, a single supplier is currently the sole manufacturer of the Company’s proprietary sensors. Business Acquisi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Acquisition-related expenses are recognized separately from the business combination and are recognized as general and administrative expense as incurred. Goodwill Following the acquisition of HunchLab (see Note 8, Business Acquisitions Intangible Assets Intangible assets consisted of acquired patents and capitalized legal fees related to obtaining patents, as well as customer relationships as a result from the Company’s acquisition of HunchLab in 2018 (see Note 8, Business Acquisitions Property and Equipment, net Property and equipment, net, is stated at cost, less accumulated depreciation and amortization. The Company depreciates property and equipment using the straight-line method over their estimated useful lives, ranging from three to five years. Leasehold improvements are amortized over the shorter of the asset’s useful life or the remaining lease term. Impairment of Long-Lived Assets The Company annually reviews long-lived assets for impairment or whenever events or changes in circumstances indicate that the carrying amount of an asset may not be recoverable. Recoverability is measured by comparing the carrying amount of the asset to the future undiscounted net cash flows which the asset is expected to generate. If such assets are determined to be impaired, the impairment to be recognized is measured as the amount by which the carrying amount of the assets exceeds the future undiscounted net cash flows arising from the assets. Assets to be disposed of are reported at the lower of their carrying amounts or fair value less cost to sell. Royalty Expense In 2009, the Company entered into a license agreement with a third party relating to a patented gunshot digital imaging system that facilitates integration with certain third-party systems. The terms of the license agreement require the Company to pay a one-time fee of $5,000 for each license sold to a customer allowing the customer to integrate their ShotSpotter service with a third-party application, such as a video management system, with a minimum annual amount due of $75,000. In 2019, 2018, and 2017, the Company incurred only the $75,000 minimum amount. The license agreement renews automatically on each subsequent year unless it is terminated in accordance with the agreement. The royalty fee due for each license sold to a customer is capitalized as property and equipment and amortized over the estimated useful life. The difference in royalty fees capitalized in property and equipment and the minimum annual payment is classified as general and administrative expense in the consolidated statements of operations and was $30,000, $35,000 and $60,000 for the years ended December 31, 2019, 2018, and 2017, respectively. Convertible Preferred Stock Warrants The Company issued warrants exercisable for shares of Series B-1 convertible preferred stock, or for shares of common stock upon the automatic conversion of all outstanding series of preferred stock into common stock. These warrants were classified as a preferred stock warrant liability in the consolidated balance sheets, rather than stockholders’ equity, as they met the criteria to be classified as a derivative liability. The convertible preferred stock warrants were subject to remeasurement to fair value at each balance sheet date and any change in fair value is recognized as a component of other expense, net, in the consolidated statements of operations. The Company estimated the fair value of the warrants using an option pricing method (“OPM”) or probability weighed expected return method (“PWERM”) that incorporates the use of OPM, to allocate the estimated value of the Company. Upon the closing of the IPO in 2017, the convertible preferred stock warrant liability was reclassified to additional paid-in capital. All preferred stock warrants were converted into common stock warrants. Fair Value Measurements The Company uses a three-level hierarchy for fair value measurements based on the nature of inputs used in the valuation of an asset or liability as of the measurement date. The three-level hierarchy prioritizes, within the measurement of fair value, the use of market-based information over entity-specific information. Fair value focuses on an exit price and is defined as the price that would be received to sell an asset or paid to transfer a liability in an orderly transaction between market participants at the measurement date. The inputs or methodology used for valuing financial instruments are not necessarily an indication of the risks associated with investing in those financial instruments. The three-level hierarchy for fair value measurements is defined as follows: Level I — Inputs to the valuation methodology are quoted prices (unadjusted) for identical assets or liabilities in active markets. Level II — Inputs to the valuation methodology include quoted prices for similar assets and liabilities in active markets, and inputs that are observable for the asset or liability, either directly or indirectly, for substantially the full term of the financial instrument. Level III — Inputs to the valuation methodology are unobservable and significant to the fair value measurement. An asset’s or a liability’s categorization within the valuation hierarchy is based upon the lowest level of input that is significant to the fair value measurement. Stock-Based Compensation The Company generally grants options to purchase shares of its common stock to its employees, directors and non-employees for a fixed number of shares with an exercise price equal to the fair value of the underlying shares at the grant date. Fair value is determined by the Board. All stock option grants are accounted for using the fair value method, and stock-based compensation expense is recognized as the underlying options vest which is the requisite service period. The Company uses the Black-Scholes option pricing model to measure the fair value of its stock options. Prior to the IPO, given the absence of a public trading market for the Company’s common stock, the Board considered numerous objective and subjective factors to determine the fair value of the Company’s common stock each time stock option grants were approved. The factors include, but are not limited to: (i) the valuation of the Company’s common stock by an unrelated third party; (ii) the Company’s results of operations, financial position and capital resources; (iii) current economic indicators and outlook; (iv) competition for the Company’s solutions; and (v) the Company’s marketing methods. The Company estimated the grant date fair value of its common stock options using the following assumptions: Expected Term — The expected term represents the period that the stock-based compensation awards are expected to be outstanding. Since the Company did not have sufficient historical information to develop reasonable expectations about future exercise behavior, the Company used the simplified method to compute expected term, which reflects the weighted-average of time-to-vesting. Risk-Free Interest Rate — The risk-free interest rate is based on the yield on U.S. Treasury yield curve in effect at the grant date. Expected Volatility —The expected volatility is based on the historical volatility of the Company’s stock. Dividend Yield — Subsequent to the IPO, the Company uses the market closing price of its common stock as traded on the Nasdaq Capital Market to determine fair value. The Company generally grants unvested restricted stock unit awards to non-employee directors and executive management for a fixed number of shares and a fixed vesting schedule. The restricted stock unit awards are valued using the closing price on the date of grant. Forfeitures are recognized as and when they occur. Segment Information The Company has one operating segment with one business activity, providing gunshot detection systems. The Company’s chief operating decision maker is its Chief Executive Officer, who manages operations on a consolidated basis for purposes of allocating resources. Income Taxes The Company records income taxes in accordance with the liability method of accounting. Deferred taxes are recognized for the estimated taxes ultimately payable or recoverable based on enacted tax law. The Company establishes a valuation allowance to reduce the deferred tax assets when it is more likely than not that a deferred tax asset will not be realizable. Changes in tax rates are reflected in the tax provision as they occur.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Net Income (Loss) per Share Basic net income (loss) per share is calculated by dividing net income (loss) by the weighted-average number of common shares outstanding during the period. Diluted net income (loss) per share is computed by dividing net income (loss) by the weighted-average number of common shares and common stock equivalents outstanding during the period. Common stock equivalents are only included when their effect is dilutive. Common stock equivalents and unvested restricted stock units are potentially dilutive securities and include convertible preferred stock, warrants and outstanding stock options. These potentially dilutive securities are excluded from the computation of diluted net income (loss) per share if their inclusion would be anti-dilutive. Accounting Pronouncements Recently Adopted In February 2016, the FASB issued ASU 2016-02, Leases (Topic 842). There have been further amendments, including practical expedients, with the issuance of ASU 2018-01 in January 2018, ASU 2018-11 in July 2018 and ASU 2018-20 in December 2018. The amended guidance requires the recognition of lease assets and lease liabilities on the balance sheet for those leases with terms in excess of 12 months and currently classified as operating leases. Disclosure of key information about leasing arrangements is required. Effective January 1, 2019, the Company adopted Topic 842. The Company elected the optional transition method which allows entities to continue to apply historical accounting guidance in the comparative periods presented in the year of adoption. At transition, lessees and lessors may elect to apply a package of practical expedients permitting entities not to reassess: (i) whether any expired or existing contracts are or contain leases; (ii) lease classification for any expired or existing leases and (iii) whether initial direct costs for any expired or existing leases qualify for capitalization under the amended guidance. These practical expedients must be elected as a package and consistently applied. The Company has elected to apply the package of practical expedients upon adoption. The Company determines if an arrangement is a lease at inception. The Company’s operating lease for its corporate headquarters office is impacted by the new standard and upon adoption, the Company recognized a right-of-use asset of $0.9 million and related lease liabilities totaling $0.9 million. See Note 18, Leases In July 2017, the FASB issued ASU 2017-11 , Earnings Per Share (Topic 260), Distinguishing Liabilities from Equity (Topic 480), Derivatives and Hedging (Topic 815). Recent Accounting Pronouncements Not Yet Effective In December 2019, the FASB issued ASU 2019-12 , Income Taxes (Topic 740), simplifying the accounting for income taxes by removing certain exceptions to the general principles. The guidance will be effective at the beginning of our first quarter of fiscal 2022. Early adoption of the amendments is permitted. </t>
  </si>
  <si>
    <t>Revenue Related Disclosures</t>
  </si>
  <si>
    <t>Revenue From Contract With Customer [Abstract]</t>
  </si>
  <si>
    <t>Note 4. Revenue Related Disclosures As of December 31, 2018, the Company had total short-term and long-term deferred revenue of $24.2 million. During the year ended December 31, 2019, the Company recognized $23.1 million in revenue from the beginning deferred revenue balance and $17.2 million from new billings, and added $43.1 million to total short-term and long-term deferred revenue from new billings. As of January 1, 2018, Revenue from Contracts with Customers As of December 31, 2019, the Company has estimated remaining performance obligations for contractually committed revenues of $34.9 million, $21.6 During the year ended December 31, 2019, the Company recognized revenues of $39.7 million from customers in the United States, and $1.0 million from customers in South Africa and the Bahamas. During the year ended December 31, 2018, the Company recognized revenues of $33.9 million from customers in the United States and $0.9 million from a customer in South Africa.</t>
  </si>
  <si>
    <t>Fair Value Measurements</t>
  </si>
  <si>
    <t>Fair Value Disclosures [Abstract]</t>
  </si>
  <si>
    <t>Note 5. Fair Value Measurements Prior to the IPO, the Company’s convertible preferred stock warrant liability was measured on a recurring basis and was classified within Level III of the fair value hierarchy because some of the inputs used in its measurement were neither directly or indirectly observable. The valuation methodology and underlying assumptions in the fair value determination are discussed in Note 3, Basis of Presentation and Summary of Significant Accounting Policies Convertible Preferred Stock Warrants and Common Stock Warrants Immediately prior to the IPO, the convertible preferred stock warrant liability was remeasured to fair value, resulting in a loss of $3.7 million which was recorded in other expense, net. Upon the closing of the IPO, the entire balance of $5.7 million in convertible preferred stock warrant liability was reclassified to additional paid-in capital. There were no transfers into or out of Level III during the year ended December 31, 2019. The changes in the fair value of the convertible preferred stock warrant liability and changes in the fair value of contingent consideration are summarized below (in thousands):
Fair Value Measurements at Reporting Date Using Level III Inputs
Fair value at December 31, 2016
$
1,875
Issuance of convertible preferred stock warrants
111
Change in fair value recorded in other expense, net
3,725
Reclassification of unexercised warrant into additional paid-in capital upon the IPO
(5,711
)
Fair value at December 31, 2017
$
—
Contingent consideration from business combination
750
Fair value at December 31, 2018 and December 31, 2019
$
750
As of the acquisition date of HunchLab (see Note 8, Business Acquisitions</t>
  </si>
  <si>
    <t>Intangible Assets, Net</t>
  </si>
  <si>
    <t>Goodwill And Intangible Assets Disclosure [Abstract]</t>
  </si>
  <si>
    <t>Note 6. Intangible Assets, net Intangible assets, net, consisted of the following (in thousands):
December 31, 2019
Gross
Accumulated Amortization
Net
Patents
$
1,092
$
(974
)
$
118
Customer relationship
160
(29
)
131
$
1,252
$
(1,003
)
$
249
December 31, 2018
Gross
Accumulated Amortization
Net
Patents
$
997
$
(909
)
$
88
Customer relationship
160
(6
)
154
$
1,157
$
(915
)
$
242
Amortization expense during the years ended December 31, 2019, 2018 and 2017 was $88,000, $61,000 and $47,000, respectively. The following table presents future intangible asset amortization as of year-end 2019 (in thousands):
2020
$
85
2021
63
2022
38
2023
23
2024
23
Thereafter
17
Total
$
249</t>
  </si>
  <si>
    <t>Details of Certain Consolidated Balance Sheet Accounts</t>
  </si>
  <si>
    <t>Balance Sheet Related Disclosures [Abstract]</t>
  </si>
  <si>
    <t>Note 7. Details of Certain Consolidated Balance Sheet Accounts Prepaid expenses and other current assets (in thousands):
December 31,
2019
2018
Prepaid software and licenses
$
321
$
388
Prepaid insurance
473
275
Other prepaid expenses
94
169
Deferred commissions
753
629
Other
123
66
$
1,764
$
1,527
Other assets (in thousands):
December 31,
2019
2018
Deferred commissions
$
1,579
$
1,560
Other
55
362
$
1,634
$
1,922
Property and equipment, net (in thousands):
December 31,
2019
2018
Deployed equipment
$
28,930
$
24,767
Computer equipment
1,141
1,272
Software
1,314
1,239
Furniture and fixtures
169
210
Leasehold improvements
234
234
Vehicles
124
—
Construction in progress
1,209
953
$
33,121
$
28,675
Accumulated depreciation and amortization
(16,565
)
(12,171
)
$
16,556
$
16,504
Depreciation expense during the years ended December 31, 2019, 2018 and 2017 was $4.9 million, $3.9 million and $3.1 million, respectively. Accrued expenses and other current liabilities (in thousands):
December 31,
2019
2018
Personnel-related accruals
$
2,883
$
2,603
Royalties payable
115
130
Professional fees
317
396
Sales/ use tax payable
91
273
Contingent consideration
750
750
Operating lease liability
302
—
Deferred rent
—
25
Other
427
250
$
4,885
$
4,427</t>
  </si>
  <si>
    <t>Business Acquisitions</t>
  </si>
  <si>
    <t>Business Combinations [Abstract]</t>
  </si>
  <si>
    <t>Note 8. Business Acquisitions On October 3, 2018, the Company acquired certain technology, referred to as HunchLab, and related assets from Azavea Inc. The acquisition provides an opportunity to increase the Company’s revenue per customer with a related and value-added technology that helps deter crime through strategically planned patrol missions. The following table presents the purchase price allocation (in thousands):
Accounts receivable
$
114
Prepaid expense
4
Deferred revenue, short term
(120
)
Accounts payable
(26
)
Software technology
950
Customer relationships
160
Goodwill
1,379
Total purchase consideration
$
2,461
Goodwill primarily represents the value of cash flows from future customers. The Company expects to deduct goodwill and identifiable technology and intangible assets for tax purposes, a portion of which will commence upon settlement of contingent consideration and contingent liabilities. The following table presents the components of the identifiable technology and intangible assets and the estimated useful lives (in thousands):
Fair Value
Useful Life
Software technology
$
950
5 years
Customer relationships
160
7 years
Total identifiable technology and intangible assets
$
1,110
The Company valued customer relationships and the software technology using the income approach. Significant assumptions include forecasts of revenues, cost of revenues, research and development expense, sales and marketing expense, general and administrative expense and estimated customer attrition rates. The Company discounted the cash flows at 25.5%, reflecting the risk profile of the assets. Acquisition-related expenses totaled $0.2 million, which were included in general and administrative expense for the year ended December 31, 2018. The Company has not presented separate results of operations since closing or combined pro forma financial information of the Company and HunchLab since the beginning of fiscal 2017, as results of operations for HunchLab are immaterial.</t>
  </si>
  <si>
    <t>Impairment of Property and Equipment</t>
  </si>
  <si>
    <t>Property Plant And Equipment [Abstract]</t>
  </si>
  <si>
    <t xml:space="preserve">Note 9. Impairment of Property and Equipment During the year ended December 31, 2019, the Company did not recognize any impairment. During the year ended December 31, 2018, the Company recognized impairment expense of $0.7 million for the impairment of property and equipment primarily related to the remaining book value of indoor sensor inventory and indoor sensor networks installed at certain security customers. Management concluded that the impairment charges were required because the Company made the strategic decision to no longer include indoor coverage as part of its service offering. During the year ended December 31, 2017, the Company recognized impairment expense of $0.8 million for the impairment of property and equipment primarily relating to the remaining net book value of deployed equipment in Puerto Rico and the U.S. Virgin Islands. Management concluded that the impairment charges were required because the equipment was presumed destroyed by the hurricanes in September 2017. </t>
  </si>
  <si>
    <t>Financing Arrangements</t>
  </si>
  <si>
    <t>Debt Disclosure [Abstract]</t>
  </si>
  <si>
    <t>Note 10. Financing Arrangements Credit Agreement On September 27, 2018, the Company entered into a Credit Agreement with Umpqua Bank (the “Umpqua Credit Agreement”), which allows the Company to borrow up to $10.0 million under a revolving loan facility (the “Revolving Facility”). The Company intends to use the Revolving Facility for general working capital purposes. Borrowings under the Umpqua Credit Agreement are secured by substantially all of the assets of the Company. The Umpqua Credit Agreement includes a letter of credit subfacility of up to $3.0 million. Any amounts outstanding under the letter of credit subfacility reduce the amount available for the Company to borrow under the Revolving Facility. Borrowings under the Umpqua Credit Agreement bear interest, at the Company’s option, at a rate equal to either (1) a base rate, which fluctuates daily and is the greater of (a) the prime rate in effect as of any date of determination and (b) the daily LIBOR rate as of such date of determination plus 1.0% per annum, or (2) a LIBOR rate, which can be for a period of 30, 60 or 90 days at the Company’s option and is equal to the published rate in the Wall Street Journal for such 30-, 60- or 90-day period two business days prior to the commencement of such period, in each case plus 2.0% per annum. The Company will be required to repay all amounts outstanding under the Umpqua Credit Agreement on September 27, 2020 or earlier if the Umpqua Credit Agreement is terminated prior to such date. The Umpqua Credit Agreement also includes an uncommitted incremental facility provision that would allow the Company, subject to satisfaction of certain conditions, including approval by Umpqua Bank, to increase the Revolving Facility up to a total of $25.0 million. Under the Umpqua Credit Agreement, the Company is subject to various negative covenants that limit, subject to certain exclusions, the Company’s ability to incur indebtedness, make loans, invest in or secure the obligations of other parties, pay or declare dividends, make distributions with respect to the Company’s securities, redeem outstanding shares of the Company’s stock, create subsidiaries, materially change the nature of its business, enter into related party transactions, engage in mergers and business combinations, the acquisition or transfer of Company assets outside of the ordinary course of business, grant liens or enter into collateral relationships involving company assets or reincorporate, reorganize or dissolve the Company. There were no borrowings outstanding as of December 31, 2019 and 2018. Notes Payable- 2015 Term Note Borrowings under the 2015 Term Note bore interest at the greater of: (i) the average prime rate in effect during each month or (ii) the average three-month LIBOR rate during such month, plus 2.5% per annum, plus 7.5% with a minimum rate of 11%, with interest only payments through October 2017, followed by 36 equal monthly installments of principal and interest through October 2020, the maturity date. The weighted average interest rate during the year ended December 31, 2017 was and 11.54%. For the year ended December 31, 2017 the Company recognized interest expense of $1.1 million, based on the outstanding balance during the period. During the year ended December 31, 2017, amortization of debt issuance costs was $132,000. Amortization of debt issuance costs is recorded in interest expense in the consolidated statements of operations. Borrowings under the 2015 Term Note were secured by substantially all of the assets of the Company. Additionally, the terms of the 2015 Term Note included certain financial covenants and various negative covenants. In March 2017, the Company amended the 2015 Term Note. In connection with the amendment of the 2015 Term Note, the Company issued a warrant to purchase 76,704 shares of Series B-1 preferred stock at an exercise price of $5.8667 per share; however, the terms of the warrant provided that upon the completion of a public offering in which the Company raises at least $25.0 million in net proceeds, the number of shares underlying the warrant would be reduced to 61,363 shares. Consistent with these terms, upon the closing of the IPO, the number of shares underlying this warrant was reduced to 61,363 shares, and the warrant became exercisable for common stock. In September 2017, the Company voluntarily repaid all outstanding borrowings under the 2015 Term Note. The Company recorded to other expense, net, a loss of $0.2 million, consisting of prepayment fees and miscellaneous fees, and wrote-off $0.3 million of unamortized debt issuance costs from the early extinguishment of debt.</t>
  </si>
  <si>
    <t>Related Party Transactions</t>
  </si>
  <si>
    <t>Related Party Transactions [Abstract]</t>
  </si>
  <si>
    <t xml:space="preserve">Note 11. Related Party Transactions During the year ended December 31, 2019, the Company recognized $0.6 million in revenues, from ShotSpotter Labs projects with charitable organizations that have received donations from one of the Company’s directors and one of the Company’s significant shareholders. During the year ended December 31, 2018, the Company did not have any related party transactions. During the year ended December 31, 2017, the Company recognized approximately $0.7 million, in revenues from a reseller who was also an investor. As of December 31, 2017, the amount of accounts receivable due from this reseller was immaterial. </t>
  </si>
  <si>
    <t>Income Taxes</t>
  </si>
  <si>
    <t>Text Block [Abstract]</t>
  </si>
  <si>
    <t>Note 12. Income Taxes The domestic and foreign components of net income (loss) before income tax expense were as follows (in thousands):
Year Ended December 31,
2019
2018
2017
Domestic
$
1,743
$
(3,083
)
$
(10,125
)
Foreign
14
345
305
Net income (loss)
$
1,757
$
(2,738
)
$
(9,820
) The provision (benefit) for income tax consists of the following (in thousands):
Year Ended December 31,
​
2019
2018
2017
Current:
Federal
$
—
$
—
$
—
State
—
—
—
Foreign
7
(13
)
160
Total
7
(13
)
160
Deferred:
Federal
—
—
—
State
—
—
—
Foreign
(48
)
—
—
Total
(48
)
—
—
Total tax expense (benefit)
$
(41
)
$
(13
)
$
160
A reconciliation of income taxes at the statutory federal income tax rate to net income (loss) taxes included in the accompanying consolidated statements of operations is as follows (in thousands):
December 31,
2019
2018
2017
Income tax at statutory rate
$
369
$
(575
)
$
(3,339
)
Change in valuation allowance
(17
)
1,595
(8,354
)
Change in tax rate
—
—
9,788
Change in deferreds
100
7
(39
)
State tax
(133
)
(309
)
536
Mark-to-market on warrants
—
—
1,267
Stock-based compensation
(420
)
(615
)
84
Research and development credit
(82
)
(220
)
(62
)
Foreign rate differential
(43
)
(86
)
56
Subpart F - GILTI
17
81
—
Subpart F- transition tax
—
—
68
Lobbying
102
78
79
Other
66
31
76
Total
$
(41
)
$
(13
)
$
160
Temporary differences that gave rise to significant portions of the Company’s deferred tax assets and liabilities as of December 31, 2019 and 2018 were as follows (in thousands):
Year Ended December 31,
2019
2018
Deferred tax assets:
Net operating losses
$
21,556
$
21,461
Credits
2,055
1,969
Accruals and reserves
767
285
Deferred revenue and contract costs
116
458
Gross deferred tax assets
24,494
24,173
Valuation allowance
(23,693
)
(23,710
)
Net deferred tax assets
801
463
Deferred tax liabilities:
Fixed assets and intangibles
(836
)
(545
)
Total deferred tax liabilities, net
$
(35
)
$
(82
) Realization of deferred tax assets is dependent upon future taxable income, if any, the timing and amount of which are uncertain. Management has determined that the deferred tax assets are not realizable on a more likely than not basis. Accordingly, deferred tax assets have been fully offset by a valuation allowance. The valuation allowance increased by $17,000 during the year ended December 31, 2019. As of December 31, 2019, the Company had federal net operating loss carryforwards of approximately $85.6 million, of which $80.6 million will expire between 2026 through 2038, if not utilized, and $5.0 million which do not expire. As of December 31, 2019, the Company also had state NOLs of approximately $55.1 million, which will expire, if not utilized, in 2019 through 2038. As of December 31, 2019, the Company had available for carryover research and experimental credits for federal and California income tax purposes of approximately $1.4 million and $1.7 million, respectively, which are available to reduce future income taxes. The federal research and experimental tax credits will begin to expire, if not utilized, in 2026. The California research and experimental tax credits carry forward indefinitely until utilized. Section 382 of the Internal Revenue Code of 1986 (the “Code”), as amended, and similar California regulations impose substantial restrictions on the utilization of net operating losses and tax credits in the event of an “ownership change” of a corporation. Accordingly, the Company’s ability to utilize net operating losses and credit carryforwards may be limited as the result of such an “ownership change” as defined in the Code. Uncertain Tax Positions The Company applied FASB ASC 740-10-50, Accounting for Uncertainty in Income Tax, The Company had unrecognized tax benefits of approximately $0.8 million as of December 31, 2019, all of which was offset by a full valuation allowance. No interest or penalties have been accrued as of December 31, 2019. A reconciliation of the beginning and ending amounts of unrecognized tax benefits is as follows (in thousands):
Balance as of December 31, 2017
$
620
Increases for current year tax positions
114
Increases for prior year tax positions
—
Balance as of December 31, 2018
734
Increases for current year tax positions
75
Decrease for prior year tax positions
(37
)
Balance as of December 31, 2019
$
772
Unrecognized tax benefits may change during the next 12 months for items that arise in the ordinary course of business. The Company does not anticipate a material change to its unrecognized tax benefits over the next 12 months that would affect the Company’s effective tax rate as a result of the full valuation allowances. The Company files income tax returns in federal, various state and U.S. territory jurisdictions, and South Africa. The statute of limitations remains open for fiscal years 2005 through 2019 in the United States and the various state and the U.S. territory jurisdictions. Years beyond the normal statute of limitations remain open to audit by tax authorities due to tax attributes generated in earlier years which are being carried forward and may be audited in subsequent years when utilized. In January 2018, the FASB released guidance on the accounting for tax on the global intangible low-taxed income ("GILTI") provisions of the Act. The GILTI provisions impose a tax on foreign income in excess of a deemed return on tangible assets of foreign corporations. The guidance indicates that either accounting for deferred taxes related to GILTI inclusions or treating any taxes on GILTI inclusions as period cost are both acceptable methods subject to an accounting policy election. For the year ended December 31, 2019, the Company has elected to treat any potential GILTI inclusions as a period cost.</t>
  </si>
  <si>
    <t>Capital Stock</t>
  </si>
  <si>
    <t>Equity [Abstract]</t>
  </si>
  <si>
    <t xml:space="preserve">Note 13. Capital Stock Convertible Preferred Stock Immediately prior to the IPO, the Company had the following outstanding convertible preferred stock:
Shares Authorized
Shares Issued and Outstanding
Aggregate Liquidation Preference (in thousands)
Series B-1
4,773,000
3,848,023
$
22,575
Series A-2
1,177,000
1,176,423
20,000
$
42,575
Upon the closing of the IPO, all shares of convertible preferred stock then outstanding were automatically converted into an aggregate of 4,689,753 shares of common stock, resulting in the reclassification of the related redeemable convertible preferred stock into $23,000 of common stock and $42.1 million into additional paid-in capital. Since the closing of the IPO in 2017, there were no shares of convertible preferred stock outstanding. Common Stock The Company is authorized to issue 500,000,000 shares of common stock with a par value of $0.005 per share. At December 31, 2019 and 2018, there were 11,314,150 and 10,864,722 shares of common stock issued and outstanding, respectively. Holders of common stock have voting rights equal to one vote per share of common stock held and are entitled to receive any dividends as may be declared from time to time by the Board. Prior to the IPO, common stock was subordinate to Series B-1 convertible preferred stock with respect to dividend rights and subordinate to Series B-1 and A-2 convertible preferred stock with respect to rights upon certain deemed liquidation events of the Company. At December 31, 2019, shares of common stock reserved for future issuance were as follows:
December 31,
2019
Options outstanding
617,493
Shares available for future grant
1,632,636
Unvested restricted stock units
114,996
Warrants to purchase common stock
134,716
Total
2,499,841
Preferred Stock The Company is authorized to issue 20,000,000 shares of preferred stock, with a par value of $0.005, as provided in the Post-IPO Certificate. Since the closing of the IPO, there were no shares of preferred stock issued and outstanding. Stock Repurchase Program In May 2019, our board of directors adopted a stock repurchase program for up to $15 million of our common stock. Although our board of directors has authorized the stock repurchase program, it does not obligate us to repurchase any specific dollar amount or number of shares, there is no expiration date for the stock repurchase program, and the stock repurchase program may be modified, suspended or terminated at any time and for any reason. During the year ended December 31, 2019, we repurchased 257,824 shares of our common stock at an average price of $26 per share for $6.7 million. The repurchases were made in open market transactions using cash on hand, and all of the shares repurchased were retired. </t>
  </si>
  <si>
    <t>Net Income (Loss) per Share</t>
  </si>
  <si>
    <t>Earnings Per Share [Abstract]</t>
  </si>
  <si>
    <t>Note 14. Net Income (Loss) per Share The following table summarizes the computation of basic and diluted net loss per share (in thousands, except share and per share data):
Year Ended December 31,
2019
2018
2017
Numerator:
Net income (loss)
$
1,798
$
(2,725
)
$
(9,980
)
Denominator:
Weighted-average shares outstanding, basic
11,302,780
10,569,007
6,197,775
Weighted-average shares outstanding, diluted
11,846,348
10,569,007
6,197,775
Net income (loss) per share, basic
$
0.16
$
(0.26
)
$
(1.61
)
Net income (loss) per share, diluted
$
0.15
$
(0.26
)
$
(1.61
) The following potentially dilutive shares outstanding at the end of the periods presented were excluded in the calculation of diluted net income (loss) per share as the effect would have been anti-dilutive:
Year Ended December 31,
2019
2018
2017
Options to purchase common stock
269,202
820,186
1,294,128
Unvested restricted stock units
54,620
110,764
47,312
Warrants to purchase Series B-1 convertible preferred or common stock
—
163,713
468,278
Total
323,822
1,094,663
1,809,718</t>
  </si>
  <si>
    <t>Convertible Preferred Stock Warrants and Common Stock Warrants</t>
  </si>
  <si>
    <t>Warrants And Rights Note Disclosure [Abstract]</t>
  </si>
  <si>
    <t xml:space="preserve">Note 15. Convertible Preferred Stock Warrants and Common Stock Warrants Immediately prior to the Company’s IPO, all outstanding Series B-1 convertible preferred stock warrants were remeasured to their fair value, using the Black-Scholes model. Refer to Note 3, Basis of Presentation and Summary of Significant Accounting Policie Upon the closing of the IPO, the entire balance of $5.7 million in convertible preferred stock warrant liability was reclassified to additional paid-in capital. All convertible preferred stock warrants were converted into common stock warrants. In addition, the Company issued to the lead underwriter in the IPO a warrant to purchase up to 84,000 shares of its common stock. During the year ended December 31, 2019, certain warrants were exercised on a cashless basis and converted into 13,865 shares of common stock. At December 31, 2019, 2018 and 2017, the Company had the following common stock warrants issued and outstanding:
Shares
Warrant Class
2019
2018
2017
Issuance Date
Price per Share
Expiration Date
Common stock warrant
—
3,766
165,925
July 2012
$
5.8667
July 2019
Common stock warrant
—
25,231
61,502
August 2012
$
5.8667
August 2019
Common stock warrant
50,716
50,716
156,851
February 2014
$
0.1700
February 2021
Common stock warrant (1)
84,000
84,000
84,000
June 2017
$
13.2000
June 2020
134,716
163,713
468,278
(1 )
This warrant was issued to the Company’s lead underwriter in connection with the IPO. In March 28, 2017, in connection with the amendment of the 2015 Term Note (see Note 10 , Financing Arrangements In June 2017, in connection with its public offering, the Company issued a warrant to purchase 84,000 shares of common stock to its lead underwriter (the “June 2017 Warrant”). The Company determined the fair value of the June 2017 Warrant on the date of issuance to be $0.3 million. The June 2017 Warrant was immediately exercisable. </t>
  </si>
  <si>
    <t>Equity Incentive Plans</t>
  </si>
  <si>
    <t>Disclosure Of Compensation Related Costs Sharebased Payments [Abstract]</t>
  </si>
  <si>
    <t xml:space="preserve">Note 16. Equity Incentive Plans 2017 Equity Incentive Plan In May 2017, the Board and the Company’s stockholders approved the 2017 Equity Incentive Plan (the “2017 Plan”), which became effective in connection with the IPO. The 2017 Plan provides for the issuance of stock options, restricted stock units and other awards to employees, directors and consultants of the Company. A total of 2,413,659 shares of the Company’s common stock were initially reserved for issuance under the 2017 Plan, which is the sum of (1) 900,000 shares, (2) the number of shares reserved for issuance under the 2005 Plan at the time the 2017 Plan became effective and (3) shares subject to stock options or other stock awards under the 2005 Plan that would have otherwise been returned to the 2005 Plan (up to a maximum of 1,314,752 shares). The number of shares of common stock reserved for issuance under the 2017 Plan will automatically increase on January 1 of each year, beginning on January 1, 2018 by the lesser of (1) 5% of the number of shares of the Company’s capital stock outstanding on December 31 st Incentive Stock Options may only be granted to Company employees and may only be granted with an exercise price not less than the fair value of the common stock, or not less than 110% of fair value when the grant is issued to a person who, at the time of grant, owns stock representing more than 10% of the voting power of all classes of stock. Non-statutory stock options may be granted to Company employees, directors and consultants, and may be granted at a price per share not less than fair value on the date of the grant. The Board determines the fair value of the Company’s common stock. Options granted under the 2005 Plan and 2017 Plan generally vest over four years and expire no later than 10 years from the grant date. The 2005 Plan and 2017 Plan grants the Board discretion to determine when the options granted will become exercisable. The 2005 Plan and 2017 Plan allows for the exercise of unvested options with repurchase rights over the restricted common stock issued. The Company records proceeds from early exercises as a liability and reclassifies the amount to equity as the repurchase right lapses. At December 31, 2019, 2018, and 2017, there were no unvested options resulting from early exercises. Aggregate intrinsic value represents the difference between the Company’s estimated or actual fair value of its common stock and the exercise price of outstanding “in-the-money” options. The aggregate intrinsic value of options exercised was $12.1 million, $12.6 million and $0.8 million during the years ended December 31, 2019, 2018 and 2017, respectively. Based on the fair market value of the Company’s common stock at December 31, 2019, 2018 and 2017, the total intrinsic value of all outstanding options was $7.8 million, $19.3 million and $15.9 million, respectively. At December 31, 2019, 2018 and 2017, total unrecognized stock-based compensation cost related to unvested stock options was $4.4 million, $3.3 million and $0.8 million, respectively, which will be recognized ratably over a weighted-average period of 2.9 years, 3.3 years and 3.2 years for each period. Cash received from the exercise of stock options during the years ended December 31, 2019, 2018 and 2017 was $0.5 million, $0.6 million and $55,000, respectively. No income tax benefits from stock-based compensation arrangements have been recognized in the consolidated statements of operations. The fair value of stock option grants is set forth below and was determined using the Black-Scholes option pricing model with the following assumptions:
Year Ended December 31,
2019
2018
2017
Fair value of common stock
$20.07-$44.95
$23.72-$47.39
$3.06-$19.56
Expected term (in years)
6
6
5-6
Risk-free interest rate
1.71%-2.49%
2.60%-3.00%
1.85%-2.29%
Expected volatility
64%-67%
64%-67%
55%
Expected dividend yield
—
—
— In February 2005, the Company adopted the 2005 Stock Plan, as amended in January 2010 and November 2012 (the “2005 Plan”). Under the 2005 Plan provisions, the Company was authorized to grant incentive stock options, non-qualified stock options, stock appreciation rights, restricted stock units, and shares of restricted stock. Following the effectiveness of the 2017 Plan in connection with the IPO, no further grants will be made under the 2005 Plan. A summary of stock option activities under the 2005 Plan and 2017 Plan during 2017, 2018 and 2019 is as follows:
Number of Options Outstanding
Weighted Average Exercise Price
Outstanding at December 31, 2016
1,130,141
$
0.86
Granted
261,476
$
5.52
Exercised
(74,984
)
$
0.74
Canceled
(22,505
)
$
1.52
Outstanding at December 31, 2017
1,294,128
$
1.79
Granted
157,078
$
33.70
Exercised
(609,985
)
$
0.90
Canceled
(21,035
)
$
6.78
Outstanding at December 31, 2018
820,186
$
8.44
Granted
138,200
$
35.76
Exercised
(307,365
)
$
1.47
Canceled
(33,528
)
$
24.80
Outstanding at December 31, 2019
617,493
$
17.13
Stock options outstanding, exercisable and vested were as follows:
Outstanding at December 31, 2019
Weighted- average Remaining Contractual Life (years)
Exercisable and Vested as of December 31, 2019
Weighted- average Remaining Contractual Life (years)
Weighted- average Exercise Price
617,493
7.36
308,217
6.22
8.06
Outstanding at December 31, 2018
Weighted- average Remaining Contractual Life (years)
Exercisable and Vested as of December 31, 2018
Weighted- average Remaining Contractual Life (years)
Weighted- average Exercise Price
820,186
7.17
439,927
5.99
1.66
Outstanding at December 31, 2017
Weighted- average Remaining Contractual Life (years)
Exercisable and Vested as of December 31, 2017
Weighted- average Remaining Contractual Life (years)
Weighted- average Exercise Price
1,294,128
6.22
883,959
5
0.85 During the year ended December 31, 2019, the company granted non-employee directors restricted stock unit (“RSU”) awards totaling 14,755 shares of common stock, with vesting terms of approximately 2 months to 12 months. The weighted average fair value of $41.90 per unit was calculated using the closing stock price on the date of grants. During the year ended December 31, 2018, the company granted non-employee RSU awards totaling 17,881 shares of common stock, with vesting terms of approximately 12 months. The fair value of $28.45 per unit was calculated using the closing stock price on the date of grants. During the year ended December 31, 2019, the Company granted executive management RSU awards totaling 39,597 shares of common stock, with vesting terms of 6.25% vest quarterly for the next four years. The fair value of $44.95 per unit was calculated using the closing stock price on the grant dates. During the year ended December 31, 2018, the Company granted executive management RSU awards totaling 92,883 shares of common stock, with vesting terms of 35% upon the first anniversary and 21.667% on each of the three subsequent anniversaries. The weighted average fair value of $17.87 per unit was calculated using the closing stock price on the grant dates. During the year ended December 31, 2017, the company granted non-employee directors RSU awards totaling 47,312 shares of common stock, with vesting terms of approximately seven to ten months. The fair value of $11.50 to $16.96 per unit was calculated using the closing stock price on the date of grants. The following table summarizes the activity of RSU awards during 2019:
Number of Restricted Stock Units
Weighted Average Grant Date Fair Value
Unvested RSUs at December 31, 2018
110,764
$
19.58
Granted
54,351
$
44.12
Vested
(58,150
)
$
24.75
Unvested RSUs at December 31, 2019
106,965
$
29.24
During the year ended December 31, 2019, the Company granted certain executive management RSU awards, subject to certain financial milestones, totaling 8,031 shares of common stock, with vesting terms 100% upon the first anniversary, if the Compensation Committee of the Board of Directors of the Company believes that the associated financial milestones were met. The weighted average fair value of $43.58 per unit was calculated using the closing stock price on the grant date. At the end of the year the associated milestones were not met and the expense was reversed. At December 31, 2019, 2018 and 2017, total unrecognized stock-based compensation cost related to RSUs was $2.4 million, $1.4 million, and $0.3 million, respectively, which will be recognized ratably over a weighted-average period of 2.6 years, 2.7 years and 0.4 years, respectively. The fair values of RSUs that vested during the years ended December 31, 2019 and 2018 totaled $1.4 million and $0.6 million respectively. No RSUs vested during the year ended December 31, 2017. Our equity-based incentive plans include stock options, restricted stock units and other stock awards. The number of shares available for grant under these plans was 1,632,636 as of December 31, 2019. 2017 Employee Stock Purchase Plan In May 2017, the Board and the Company’s stockholders adopted the 2017 Employee Stock Purchase Plan (“2017 ESPP”), which became effective in connection with the Company’s IPO. The 2017 ESPP allows eligible employees to purchase shares of the Company’s common stock in an offering at a discount of the then-current trading price, up to the lesser of (1) 85% of the fair market value of the common stock on the first day of the IPO or (2) 85% of the fair market value of the common stock on the purchase date. The 2017 ESPP permits the maximum discounted purchase price permitted under U.S. tax rules, including a “lookback.” The 2017 ESPP initial offering period runs for approximately 24 months in length, and contains four 6-month purchase periods. An employee’s purchase rights terminate immediately upon termination of employment or other withdrawal from the 2017 ESPP. No participant will have the right to purchase shares of common stock in an amount that has a fair market value of more than $25,000 determined as of the first day of the applicable purchase period, for each calendar year. There are 200,000 shares of common stock reserved for issuance under the 2017 ESPP. In addition, the 2017 ESPP contains a provision which provides for an automatic annual share increase on January 1 of each year, in an amount equal to the lesser of (1) 2% of the total number of shares of common stock outstanding on December 31 st The Company accounts for employee stock purchases made under its 2017 ESPP using the estimate grant date fair value of accounting in accordance with ASC 718, Stock Compensation There were 65,639 shares issued during 2019 and 316,623 shares available under the 2017 ESPP as of December 31, 2019. Total stock-based compensation expense associated with the 2005 Plan, 2017 Plan and 2017 ESPP is recorded in the consolidated statements of operations and was allocated as follows (in thousands):
Year Ended December 31,
2019
2018
2017
Cost of revenues
$
670
$
316
$
75
Sales and marketing
955
770
133
Research and development
365
272
69
General and administrative
1,067
1,110
351
Total
$
3,057
$
2,468
$
628
Stock-based compensation expense is recognized over the award’s expected vesting schedule. Forfeitures are recognized as and when they occur. </t>
  </si>
  <si>
    <t>Benefit Plan</t>
  </si>
  <si>
    <t>Compensation And Retirement Disclosure [Abstract]</t>
  </si>
  <si>
    <t>Note 17. Benefit Plan The Company sponsors a 401(k) plan to provide defined contribution retirement benefits for all eligible employees. Participants may contribute a portion of their compensation to the plan, subject to the limitations under the Internal Revenue Code. The Company is allowed to make 401(k) matching contributions as defined in the plan and as approved by the Board. The Company matched 50% of employee contributions made during 2019 up to a maximum of 2% of compensation; the match will be deposited to the employees’ 401(k) accounts in 2020. During the year ended December 31, 2019, the Company recorded $0.2 million of matching contribution expense. These matching contributions are subject to additional vesting criteria. The Company did not make any contributions to the plan during the years ended December 31, 2018 and 2017.</t>
  </si>
  <si>
    <t>Leases</t>
  </si>
  <si>
    <t>Lessee Disclosure [Abstract]</t>
  </si>
  <si>
    <t>Note 18. Leases The Company leases its principal executive offices in Newark, California, under a non-cancelable operating lease which expires in October 2021. This lease does not have significant rent escalation holidays, concessions, leasehold improvement incentives, or other build-out clauses. Further, the lease does not contain contingent rent provisions or renewal options. Our lease includes both lease (e.g., fixed monthly rent payments) and non-lease components (e.g., common-area or other maintenance costs) which are accounted for as a single lease component as we have elected the practical expedient to group lease and non-lease components for all leases. Upon adoption of ASC 842 on January 1, 2019, the Company recognized an operating lease right-of-use asset of $0.9 million and a corresponding lease lability of $0.9 million, using a discount rate of 6% which reflects the Company’s incremental borrowing rate for a similar asset and similar term as of the date of adoption. The operating lease cost recognized for the year ended December 31, 2019 was $0.3 million. Rent expense recognized for the years ended December 31, 2018 and 2017 was $0.6 million and $0.4 million, respectively. Supplemental information related to the operating lease as follows (in thousands):
As of December 31, 2019
Assets
Operating lease right-of-use asset
$
556
Liabilities
Lease liability (short-term) (presented within Accrued expenses and other current liabilities)
$
302
Lease liability (long-term) (presented within Other liabilities)
296
Total operating lease liability
$
598
Year ended December 31, 2019
Cash paid for amounts included in the measurement of lease liabilities (presented within Operating cash flows)
$
347
Maturities of the lease liability at December 31, 2019 are as follows (in thousands):
2020
$
328
2021
304
Total lease payments, undiscounted
632
Less: imputed interest
(34
)
Total
$
598
The Company does not have any finance leases. The following table is shown for comparative purposes only. The future minimum lease payments under the non-cancelable lease at December 31, 2018 are as follows (in thousands):
2019
$
352
2020
357
2021
304
Total
$
1,013</t>
  </si>
  <si>
    <t>Commitments and Contingencies</t>
  </si>
  <si>
    <t>Commitments And Contingencies Disclosure [Abstract]</t>
  </si>
  <si>
    <t>Note 19. Commitments and Contingencies The company has non-cancelable data center arrangements in which the original term exceeds one year. The following is a schedule of future minimum payments under the non-cancelable data center arrangements at December 31, 2019 (in thousands):
Data Center Arrangements
2020
$
76
2021
—
Total
$
76
Contingencies On November 6, 2017 three individuals, Ken Fisher, Kevin Baxter and Fred Holmes (the “Contractors”), filed a complaint with the Superior Court of California, County of Alameda, alleging breach of contract, a breach of the implied covenant of good faith and fair dealing and violation of Section 17200 et seq. of the California Business and Professions Code, purportedly predicated on an alleged breach of Section 10b-5 of the Securities Exchange Act of 1934. On October 4, 2018, the parties reached a binding settlement. On August 28, 2018, Silvon S. Simmons (the "Plaintiff") amended a complaint against the City of Rochester, New York and various city employees, filed in the United States District Court, Western District of New York, to add the Company and employees as a defendant. The amended complaint alleges conspiracy to violate plaintiff's civil rights, denial of the right to a fair trial, and malicious prosecution. The Plaintiff claims that ShotSpotter colluded with the City of Rochester to fabricate and create gunshot alert evidence to secure Plaintiff's conviction. On the basis of the allegations, the Plaintiff has petitioned for compensatory and punitive damages and other costs and expenses, including attorney's fees. The Company believes that the Plaintiff's claims are without merit and are disputing them vigorously. No amounts have been accrued as of December 31, 2019 or 2018. The Company may become subject to legal proceedings, as well as demands and claims that arise in the normal course of business. Such claims, even if not meritorious, could result in the expenditure of significant financial and management resources. The Company makes a provision for a liability relating to legal matters when it is both probable that a liability has been incurred and the amount of the loss can be reasonably estimated. These provisions are reviewed and adjusted to include the impacts of negotiations, estimated settlements, legal rulings, advice of legal counsel, and other information and events pertaining to a particular matter. An unfavorable outcome on any litigation matters could require payment of substantial damages, or, in connection with any intellectual property infringement claims, could require the Company to pay ongoing royalty payments or could prevent the Company from selling certain of our products. As a result, a settlement of, or an unfavorable outcome on, any of the matters referenced above or other litigation matters could have a material adverse effect on the Company’s business, operating results, financial condition and cash flows.</t>
  </si>
  <si>
    <t>Subsequent Events</t>
  </si>
  <si>
    <t>Subsequent Events [Abstract]</t>
  </si>
  <si>
    <t>Note 20. Subsequent Events For the audited consolidated financial statements, management evaluated subsequent events through March 12, 2020, which is the date these consolidated financial statements were issued.</t>
  </si>
  <si>
    <t>Basis of Presentation and Summary of Significant Accounting Policies (Policies)</t>
  </si>
  <si>
    <t>Basis of Presentation</t>
  </si>
  <si>
    <t xml:space="preserve">Basis of Presentation The accompanying consolidated financial statements have been prepared in accordance with generally accepted accounting principles in the United States of America (“U.S. GAAP”) and applicable rules and regulations of the Securities and Exchange Commission (“SEC”) regarding financial reporting. The consolidated financial statements include the results of the Company and its wholly-owned subsidiary, ShotSpotter (Pty) Ltd and ShotSpotter Colombia S.A.S. All significant intercompany transactions have been eliminated during consolidation. In the opinion of management, the accompanying consolidated financial statements reflect all normal recurring adjustments necessary to present fairly the financial position, results of operations, comprehensive loss, equity statement and cash flows for the full year 2019. </t>
  </si>
  <si>
    <t>June 2017 Amended and Restated Certificate of Incorporation</t>
  </si>
  <si>
    <t>June 2017 Amended and Restated Certificate of Incorporation Prior to the IPO, the Company’s Board of Directors (the “Board”) and stockholders approved an amendment (the “Charter Amendment”) to the Pre-IPO Certificate (as defined below) and an amended and restated certificate of incorporation (“Post-IPO Certificate”) that became effective on June 12, 2017. The Charter Amendment increased the number of authorized shares of common stock from 8,600,000 to 500,000,000. Under the Post-IPO Certificate, the Company is authorized to issue two classes of stock to be designated Common Stock and Preferred Stock. See Note 13, Capital Stock</t>
  </si>
  <si>
    <t>March 2017 Amendment and Restatement of Certificate of Incorporation</t>
  </si>
  <si>
    <t xml:space="preserve">March 2017 Amendment and Restatement of Certificate of Incorporation On March 27, 2017, the Company’s Board and stockholders approved an amendment and restatement of the Company’s then-existing certificate of incorporation (as so amended and restated, the “Pre-IPO Certificate”) to provide, among other changes, that each share of Series A-2 convertible preferred stock would automatically convert into 0.715548 shares of common stock upon the consummation of an initial public offering of the Company’s capital stock. All share and per share data related to balance sheet and net loss information in the accompanying consolidated financial statements and their related notes have been retroactively adjusted to give effect to the application of this conversion feature when presenting the Series A-2 convertible preferred stock on an as-converted basis. The Pre-IPO Certificate also provided for (1) an increase in the total number of authorized shares to 14,550,000 and (2) an increase in the number of authorized shares of common stock to 8,600,000, in each case to accommodate the new conversion feature for the outstanding shares of Series A-2 convertible preferred stock. </t>
  </si>
  <si>
    <t>Use of Estimates</t>
  </si>
  <si>
    <t xml:space="preserve">Use of Estimates The preparation of consolidated financial statements in conformity with U.S. GAAP requires management to make estimates and assumptions that affect the reported amounts of assets and liabilities, and reported amounts of revenues and expenses during the reporting period. On an ongoing basis, management evaluates its significant estimates including the valuation of accounts receivable, the lives and realization of tangible and intangible assets, stock-based compensation expense, accounting for revenue recognition, and income taxes. Management bases its estimates on historical experience and on various other market-specific and relevant assumptions it believes to be reasonable under the circumstances. Actual results could differ from those estimates and such differences could be material to the Company’s financial position and results of operations. </t>
  </si>
  <si>
    <t>Revenue Recognition</t>
  </si>
  <si>
    <t xml:space="preserve">Revenue Recognition The Company generates substantially all of its revenues from the sale of gunshot detection subscription services, in which gunshot data generated by Company-owned sensors and software is sold to customers through a cloud-based hosting application for a specified contract period. Typically, the initial contract period is one to five years in length. The subscription contract is generally noncancelable without cause. Generally, these service arrangements do not provide the customer with the right to take possession of the hardware or software supporting the subscription service at any time. A small portion of the Company’s revenues are generated from the delivery of setup services to install Company-owned sensors in the customer’s coverage area and other services including training and license to integrate with third-party applications. The Company generally invoices customers for 50% of the total contract value when the contract is fully executed and for the remaining 50% when the subscription service is operational and ready to go live – that is, when the customer has acknowledged the completion of all the deliverables in the signed customer acceptance form. The Company generally invoices subscription service renewals for 100% of the total contract value when the renewal contract is executed. For the public safety solution, the pricing model is based on a per-square-mile basis. For security solutions, the pricing model is on a customized-site basis. As a result of the process for invoicing contracts and renewals upon execution, cash flows from operations and accounts receivable can fluctuate due to timing of contract execution and timing of deployment. The Company recognizes revenues upon the satisfaction of performance obligations. At contract inception, the Company assesses the services promised in its contracts with customers and identifies a performance obligation for each promise to transfer to the customer a good or service (or bundle of services) that is distinct. To identify the performance obligations, the Company considers all of the services promised in the contract regardless of whether they are explicitly stated or are implied by customary business practices. The Company determined that the subscription services, training, and licenses to integrate with third-party applications are each distinct services that represent separate performance obligations. The setup activities are not distinct from the subscription service and are combined into the subscription service performance obligation. However, setup fees may provide a material right to the customer that has influence over the customers' decision to renew. All setup fees are assessed on a quantitative and qualitative basis to determine whether they represent a distinct performance obligation. The total contract value is allocated to each performance obligation identified based on the standalone selling price of the service. Discounts are allocated pro-rata to the identified performance obligations. For contracts that have an original duration of one year or less, the Company uses the practical expedient applicable to such contracts and does not consider the time value of money. Revenues from subscription services are recognized ratably, on a straight-line basis, over the term of the subscription. Revenues from material rights are recognized ratably over the period in which they are determined to provide a material right to the customer, which is generally three years. Revenues from training and licenses to integrate with third-party applications are recognized upon delivery which generally occurs when the subscription service is operational and ready to go live and these amounts are immaterial. Subscription renewal fees are recognized ratably over the term of the renewal, which is typically one year. While most customers elect to renew their agreements, in some cases, they may not be able to obtain the proper approvals or funding to complete the renewal prior to expiration. For these customers, the Company stops recognizing subscription revenues at the end of the current contract term, even though services may continue to be provided for a period of time until the renewal process is completed. Once the renewal is complete, the Company recognizes subscription revenues for the period between the expiration of the term of the agreement and the completion of the renewal process in the month in which the renewal is executed. If a customer declines to renew its subscription, then the remaining fees from material rights, if any, are immediately recognized. The Company capitalizes certain incremental costs of obtaining a contract, which includes sales commissions. As there are not commensurate commissions earned on renewals of the subscription services, the Company capitalizes commissions related to subscription services provided under both the initial contract and renewal periods and amortizes the capitalized commissions on a straight-line basis over the customer life, which is determined to be five years. For commissions that are earned on renewal contracts with an original duration of one year or less, the Company uses the practical expedient applicable to such commissions and recognizes the commissions immediately as expense instead of capitalizing. Amortization of capitalized commissions was $0.5 million for the year ended December 31, 2019 and was included in sales and marketing expense in the consolidated statements of operations . </t>
  </si>
  <si>
    <t xml:space="preserve">Costs Costs include the cost of revenues and charges for impairment of property and equipment. Cost of revenues primarily includes depreciation expense associated with capitalized customer acoustic sensor networks, communication expenses, costs related to hosting our service application, costs related to operating our Incident Review Center (the “IRC”), providing remote and on-site customer support and maintenance and forensic services, certain personnel and related costs of operations, stock-based compensation and allocated overhead, which includes information technology, facility and equipment depreciation costs. </t>
  </si>
  <si>
    <t>Advertising and Promotion Costs</t>
  </si>
  <si>
    <t xml:space="preserve">Advertising and Promotion Costs Advertising and promotion costs are expensed as incurred. Advertising and promotion costs were $0.5 million, $0.6 million and $0.5 million for the year ended December 31, 2019, 2018 and 2017, and were included in sales and marketing expense in the consolidated statements of operations. </t>
  </si>
  <si>
    <t>Research and Development Costs</t>
  </si>
  <si>
    <t xml:space="preserve">Research and Development Costs Research and development costs are expensed as incurred and consisted primarily of salaries and benefits, consultant fees, certain facilities costs, and other direct costs associated with the continued development of the Company’s solutions. </t>
  </si>
  <si>
    <t>Cash and Cash Equivalents</t>
  </si>
  <si>
    <t xml:space="preserve">Cash and Cash Equivalents Cash and cash equivalents include all cash and highly liquid investments with an original maturity of three months or less. At December 31, 2019 and 2018, the Company’s cash and cash equivalents consisted of cash deposited in financial institutions. </t>
  </si>
  <si>
    <t>Foreign Currency</t>
  </si>
  <si>
    <t xml:space="preserve">Foreign Currency The functional currency for the Company’s foreign subsidiaries, ShotSpotter (Pty) Ltd. and ShotSpotter Colombia S.A.S, is the local currency (South African Rand and Colombian Peso respectively). The assets and liabilities of the subsidiary are translated into U.S. dollars using the exchange rate at the end of each balance sheet date. Revenues and expenses are translated at the average exchange rates for the period. Gains and losses from translations are recognized in foreign currency translation included in accumulated other comprehensive income (loss) in the accompanying consolidated balance sheets. Foreign currency exchange gains and losses that are realized are recorded in other expense, net, in the accompanying consolidated statements of operations. </t>
  </si>
  <si>
    <t>Accounts Receivable, net and Contract Asset</t>
  </si>
  <si>
    <t>Accounts Receivable, net and Contract Asset Accounts receivable, net consist of trade accounts receivables from the Company’s customers, net of allowance for doubtful accounts if deemed necessary. Accounts receivable are recorded as the invoiced amount. The Company does not require collateral or other security for accounts receivable. Contract asset consist of revenues recognized in advance of invoicing the customer. The Company periodically evaluates the collectability of its accounts receivable and provides an allowance for potential credit losses based on the Company’s historical experience. At December 31, 2019 and 2018, the Company did not have an allowance for potential credit losses as there were no estimated credit losses.</t>
  </si>
  <si>
    <t>Concentrations of Risk</t>
  </si>
  <si>
    <t xml:space="preserve">Concentrations of Risk Credit Risk Financial instruments that potentially subject the Company to concentration of credit risk consisted primarily of restricted cash, cash and cash equivalents and accounts receivable from trade customers. The Company maintains its cash deposits at three domestic and two international financial institutions. The Company is exposed to credit risk in the event of default by a financial institution to the extent that cash and cash equivalents are in excess of the amount insured by the Federal Deposit Insurance Corporation. The Company generally places its cash and cash equivalents with high-credit quality financial institutions. To date, the Company has not experienced any losses on its cash and cash equivalents. Concentration of Accounts Receivable At December 31, 2019, one customer accounted for 55% of the Company’s total accounts receivable. At December 31, 2018 one customer accounted for 77%, of the Company’s account receivable. Fluctuations in accounts receivable result from timing of the Company’s execution of contracts and collection of related payments. Concentration of Revenues For the year ended December 31, 2019, two customers accounted for 20% and 14% of the Company’s revenues, For the year ended December 31, 2018, two customers accounted for 22% and 15% of the Company’s revenues. For the year ended December 31, 2017, one customer accounted for 18% of the Company’s revenues. Concentration of Suppliers The Company relies on a limited number of suppliers and contract manufacturers. In particular, a single supplier is currently the sole manufacturer of the Company’s proprietary sensors. </t>
  </si>
  <si>
    <t>Business Acquisi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Acquisition-related expenses are recognized separately from the business combination and are recognized as general and administrative expense as incurred.</t>
  </si>
  <si>
    <t>Goodwill Following the acquisition of HunchLab (see Note 8, Business Acquisitions</t>
  </si>
  <si>
    <t>Intangible Assets</t>
  </si>
  <si>
    <t>Intangible Assets Intangible assets consisted of acquired patents and capitalized legal fees related to obtaining patents, as well as customer relationships as a result from the Company’s acquisition of HunchLab in 2018 (see Note 8, Business Acquisitions</t>
  </si>
  <si>
    <t>Property and Equipment, net</t>
  </si>
  <si>
    <t xml:space="preserve">Property and Equipment, net Property and equipment, net, is stated at cost, less accumulated depreciation and amortization. The Company depreciates property and equipment using the straight-line method over their estimated useful lives, ranging from three to five years. Leasehold improvements are amortized over the shorter of the asset’s useful life or the remaining lease term. </t>
  </si>
  <si>
    <t>Impairment of Long-Lived Assets</t>
  </si>
  <si>
    <t>Impairment of Long-Lived Assets The Company annually reviews long-lived assets for impairment or whenever events or changes in circumstances indicate that the carrying amount of an asset may not be recoverable. Recoverability is measured by comparing the carrying amount of the asset to the future undiscounted net cash flows which the asset is expected to generate. If such assets are determined to be impaired, the impairment to be recognized is measured as the amount by which the carrying amount of the assets exceeds the future undiscounted net cash flows arising from the assets. Assets to be disposed of are reported at the lower of their carrying amounts or fair value less cost to sell.</t>
  </si>
  <si>
    <t>Royalty Expense</t>
  </si>
  <si>
    <t>Royalty Expense In 2009, the Company entered into a license agreement with a third party relating to a patented gunshot digital imaging system that facilitates integration with certain third-party systems. The terms of the license agreement require the Company to pay a one-time fee of $5,000 for each license sold to a customer allowing the customer to integrate their ShotSpotter service with a third-party application, such as a video management system, with a minimum annual amount due of $75,000. In 2019, 2018, and 2017, the Company incurred only the $75,000 minimum amount. The license agreement renews automatically on each subsequent year unless it is terminated in accordance with the agreement. The royalty fee due for each license sold to a customer is capitalized as property and equipment and amortized over the estimated useful life. The difference in royalty fees capitalized in property and equipment and the minimum annual payment is classified as general and administrative expense in the consolidated statements of operations and was $30,000, $35,000 and $60,000 for the years ended December 31, 2019, 2018, and 2017, respectively.</t>
  </si>
  <si>
    <t>Convertible Preferred Stock Warrants</t>
  </si>
  <si>
    <t xml:space="preserve">Convertible Preferred Stock Warrants The Company issued warrants exercisable for shares of Series B-1 convertible preferred stock, or for shares of common stock upon the automatic conversion of all outstanding series of preferred stock into common stock. These warrants were classified as a preferred stock warrant liability in the consolidated balance sheets, rather than stockholders’ equity, as they met the criteria to be classified as a derivative liability. The convertible preferred stock warrants were subject to remeasurement to fair value at each balance sheet date and any change in fair value is recognized as a component of other expense, net, in the consolidated statements of operations. The Company estimated the fair value of the warrants using an option pricing method (“OPM”) or probability weighed expected return method (“PWERM”) that incorporates the use of OPM, to allocate the estimated value of the Company. Upon the closing of the IPO in 2017, the convertible preferred stock warrant liability was reclassified to additional paid-in capital. All preferred stock warrants were converted into common stock warrants. </t>
  </si>
  <si>
    <t xml:space="preserve">Fair Value Measurements The Company uses a three-level hierarchy for fair value measurements based on the nature of inputs used in the valuation of an asset or liability as of the measurement date. The three-level hierarchy prioritizes, within the measurement of fair value, the use of market-based information over entity-specific information. Fair value focuses on an exit price and is defined as the price that would be received to sell an asset or paid to transfer a liability in an orderly transaction between market participants at the measurement date. The inputs or methodology used for valuing financial instruments are not necessarily an indication of the risks associated with investing in those financial instruments. The three-level hierarchy for fair value measurements is defined as follows: Level I — Inputs to the valuation methodology are quoted prices (unadjusted) for identical assets or liabilities in active markets. Level II — Inputs to the valuation methodology include quoted prices for similar assets and liabilities in active markets, and inputs that are observable for the asset or liability, either directly or indirectly, for substantially the full term of the financial instrument. Level III — Inputs to the valuation methodology are unobservable and significant to the fair value measurement. An asset’s or a liability’s categorization within the valuation hierarchy is based upon the lowest level of input that is significant to the fair value measurement. </t>
  </si>
  <si>
    <t>Stock-Based Compensation</t>
  </si>
  <si>
    <t>Stock-Based Compensation The Company generally grants options to purchase shares of its common stock to its employees, directors and non-employees for a fixed number of shares with an exercise price equal to the fair value of the underlying shares at the grant date. Fair value is determined by the Board. All stock option grants are accounted for using the fair value method, and stock-based compensation expense is recognized as the underlying options vest which is the requisite service period. The Company uses the Black-Scholes option pricing model to measure the fair value of its stock options. Prior to the IPO, given the absence of a public trading market for the Company’s common stock, the Board considered numerous objective and subjective factors to determine the fair value of the Company’s common stock each time stock option grants were approved. The factors include, but are not limited to: (i) the valuation of the Company’s common stock by an unrelated third party; (ii) the Company’s results of operations, financial position and capital resources; (iii) current economic indicators and outlook; (iv) competition for the Company’s solutions; and (v) the Company’s marketing methods. The Company estimated the grant date fair value of its common stock options using the following assumptions: Expected Term — The expected term represents the period that the stock-based compensation awards are expected to be outstanding. Since the Company did not have sufficient historical information to develop reasonable expectations about future exercise behavior, the Company used the simplified method to compute expected term, which reflects the weighted-average of time-to-vesting. Risk-Free Interest Rate — The risk-free interest rate is based on the yield on U.S. Treasury yield curve in effect at the grant date. Expected Volatility —The expected volatility is based on the historical volatility of the Company’s stock. Dividend Yield — Subsequent to the IPO, the Company uses the market closing price of its common stock as traded on the Nasdaq Capital Market to determine fair value. The Company generally grants unvested restricted stock unit awards to non-employee directors and executive management for a fixed number of shares and a fixed vesting schedule. The restricted stock unit awards are valued using the closing price on the date of grant. Forfeitures are recognized as and when they occur.</t>
  </si>
  <si>
    <t>Segment Information</t>
  </si>
  <si>
    <t xml:space="preserve">Segment Information The Company has one operating segment with one business activity, providing gunshot detection systems. The Company’s chief operating decision maker is its Chief Executive Officer, who manages operations on a consolidated basis for purposes of allocating resources. </t>
  </si>
  <si>
    <t xml:space="preserve">Income Taxes The Company records income taxes in accordance with the liability method of accounting. Deferred taxes are recognized for the estimated taxes ultimately payable or recoverable based on enacted tax law. The Company establishes a valuation allowance to reduce the deferred tax assets when it is more likely than not that a deferred tax asset will not be realizable. Changes in tax rates are reflected in the tax provision as they occur.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t>
  </si>
  <si>
    <t xml:space="preserve">Net Income (Loss) per Share Basic net income (loss) per share is calculated by dividing net income (loss) by the weighted-average number of common shares outstanding during the period. Diluted net income (loss) per share is computed by dividing net income (loss) by the weighted-average number of common shares and common stock equivalents outstanding during the period. Common stock equivalents are only included when their effect is dilutive. Common stock equivalents and unvested restricted stock units are potentially dilutive securities and include convertible preferred stock, warrants and outstanding stock options. These potentially dilutive securities are excluded from the computation of diluted net income (loss) per share if their inclusion would be anti-dilutive. </t>
  </si>
  <si>
    <t>Accounting Pronouncements Recently Adopted</t>
  </si>
  <si>
    <t>Accounting Pronouncements Recently Adopted In February 2016, the FASB issued ASU 2016-02, Leases (Topic 842). There have been further amendments, including practical expedients, with the issuance of ASU 2018-01 in January 2018, ASU 2018-11 in July 2018 and ASU 2018-20 in December 2018. The amended guidance requires the recognition of lease assets and lease liabilities on the balance sheet for those leases with terms in excess of 12 months and currently classified as operating leases. Disclosure of key information about leasing arrangements is required. Effective January 1, 2019, the Company adopted Topic 842. The Company elected the optional transition method which allows entities to continue to apply historical accounting guidance in the comparative periods presented in the year of adoption. At transition, lessees and lessors may elect to apply a package of practical expedients permitting entities not to reassess: (i) whether any expired or existing contracts are or contain leases; (ii) lease classification for any expired or existing leases and (iii) whether initial direct costs for any expired or existing leases qualify for capitalization under the amended guidance. These practical expedients must be elected as a package and consistently applied. The Company has elected to apply the package of practical expedients upon adoption. The Company determines if an arrangement is a lease at inception. The Company’s operating lease for its corporate headquarters office is impacted by the new standard and upon adoption, the Company recognized a right-of-use asset of $0.9 million and related lease liabilities totaling $0.9 million. See Note 18, Leases In July 2017, the FASB issued ASU 2017-11 , Earnings Per Share (Topic 260), Distinguishing Liabilities from Equity (Topic 480), Derivatives and Hedging (Topic 815).</t>
  </si>
  <si>
    <t>Recent Accounting Pronouncements Not Yet Effective</t>
  </si>
  <si>
    <t xml:space="preserve">Recent Accounting Pronouncements Not Yet Effective In December 2019, the FASB issued ASU 2019-12 , Income Taxes (Topic 740), simplifying the accounting for income taxes by removing certain exceptions to the general principles. The guidance will be effective at the beginning of our first quarter of fiscal 2022. Early adoption of the amendments is permitted. </t>
  </si>
  <si>
    <t>Employee Stock Purchase Plan</t>
  </si>
  <si>
    <t>The Company accounts for employee stock purchases made under its 2017 ESPP using the estimate grant date fair value of accounting in accordance with ASC 718, Stock Compensation</t>
  </si>
  <si>
    <t>Summary of Significant Accounting Policies (Policies)</t>
  </si>
  <si>
    <t>As of December 31, 2018, the Company had total short-term and long-term deferred revenue of $24.2 million. During the year ended December 31, 2019, the Company recognized $23.1 million in revenue from the beginning deferred revenue balance and $17.2 million from new billings, and added $43.1 million to total short-term and long-term deferred revenue from new billings. As of January 1, 2018, Revenue from Contracts with Customers As of December 31, 2019, the Company has estimated remaining performance obligations for contractually committed revenues of $34.9 million, $21.6 During the year ended December 31, 2019, the Company recognized revenues of $39.7 million from customers in the United States, and $1.0 million from customers in South Africa and the Bahamas. During the year ended December 31, 2018, the Company recognized revenues of $33.9 million from customers in the United States and $0.9 million from a customer in South Africa.</t>
  </si>
  <si>
    <t>Fair Value Measurements (Tables)</t>
  </si>
  <si>
    <t>Summary of Changes in Fair Value of Convertible Preferred Stock Warrant Liability and Contingent Consideration</t>
  </si>
  <si>
    <t>The changes in the fair value of the convertible preferred stock warrant liability and changes in the fair value of contingent consideration are summarized below (in thousands):
Fair Value Measurements at Reporting Date Using Level III Inputs
Fair value at December 31, 2016
$
1,875
Issuance of convertible preferred stock warrants
111
Change in fair value recorded in other expense, net
3,725
Reclassification of unexercised warrant into additional paid-in capital upon the IPO
(5,711
)
Fair value at December 31, 2017
$
—
Contingent consideration from business combination
750
Fair value at December 31, 2018 and December 31, 2019
$
750</t>
  </si>
  <si>
    <t>Intangible Assets, Net (Tables)</t>
  </si>
  <si>
    <t>Schedule of Intangible Assets Net</t>
  </si>
  <si>
    <t>Intangible assets, net, consisted of the following (in thousands):
December 31, 2019
Gross
Accumulated Amortization
Net
Patents
$
1,092
$
(974
)
$
118
Customer relationship
160
(29
)
131
$
1,252
$
(1,003
)
$
249
December 31, 2018
Gross
Accumulated Amortization
Net
Patents
$
997
$
(909
)
$
88
Customer relationship
160
(6
)
154
$
1,157
$
(915
)
$
242</t>
  </si>
  <si>
    <t>Schedule of Future Intangible Asset Amortization</t>
  </si>
  <si>
    <t xml:space="preserve">The following table presents future intangible asset amortization as of year-end 2019 (in thousands): </t>
  </si>
  <si>
    <t>Details of Certain Consolidated Balance Sheet Accounts (Tables)</t>
  </si>
  <si>
    <t>Schedule of Prepaid Expenses and Other Current Assets</t>
  </si>
  <si>
    <t>Prepaid expenses and other current assets (in thousands):
December 31,
2019
2018
Prepaid software and licenses
$
321
$
388
Prepaid insurance
473
275
Other prepaid expenses
94
169
Deferred commissions
753
629
Other
123
66
$
1,764
$
1,527</t>
  </si>
  <si>
    <t>Schedule of Other Assets</t>
  </si>
  <si>
    <t>Other assets (in thousands):
December 31,
2019
2018
Deferred commissions
$
1,579
$
1,560
Other
55
362
$
1,634
$
1,922</t>
  </si>
  <si>
    <t>Schedule of Property and Equipment, Net</t>
  </si>
  <si>
    <t>Property and equipment, net (in thousands):
December 31,
2019
2018
Deployed equipment
$
28,930
$
24,767
Computer equipment
1,141
1,272
Software
1,314
1,239
Furniture and fixtures
169
210
Leasehold improvements
234
234
Vehicles
124
—
Construction in progress
1,209
953
$
33,121
$
28,675
Accumulated depreciation and amortization
(16,565
)
(12,171
)
$
16,556
$
16,504</t>
  </si>
  <si>
    <t>Schedule of Accrued Expenses and Other Current Liabilities</t>
  </si>
  <si>
    <t>Accrued expenses and other current liabilities (in thousands):
December 31,
2019
2018
Personnel-related accruals
$
2,883
$
2,603
Royalties payable
115
130
Professional fees
317
396
Sales/ use tax payable
91
273
Contingent consideration
750
750
Operating lease liability
302
—
Deferred rent
—
25
Other
427
250
$
4,885
$
4,427</t>
  </si>
  <si>
    <t>Business Acquisitions (Tables)</t>
  </si>
  <si>
    <t>Summary of Purchase Price Allocation</t>
  </si>
  <si>
    <t>The following table presents the purchase price allocation (in thousands):
Accounts receivable
$
114
Prepaid expense
4
Deferred revenue, short term
(120
)
Accounts payable
(26
)
Software technology
950
Customer relationships
160
Goodwill
1,379
Total purchase consideration
$
2,461</t>
  </si>
  <si>
    <t>Components of Identifiable Technology and Intangible Assets and Estimated Useful Lives</t>
  </si>
  <si>
    <t>The following table presents the components of the identifiable technology and intangible assets and the estimated useful lives (in thousands):
Fair Value
Useful Life
Software technology
$
950
5 years
Customer relationships
160
7 years
Total identifiable technology and intangible assets
$
1,110</t>
  </si>
  <si>
    <t>Income Taxes (Tables)</t>
  </si>
  <si>
    <t>Income Tax Disclosure [Abstract]</t>
  </si>
  <si>
    <t>Schedule of Domestic and Foreign Components of Net Income (Loss) Before Income Tax Expense</t>
  </si>
  <si>
    <t>The domestic and foreign components of net income (loss) before income tax expense were as follows (in thousands):
Year Ended December 31,
2019
2018
2017
Domestic
$
1,743
$
(3,083
)
$
(10,125
)
Foreign
14
345
305
Net income (loss)
$
1,757
$
(2,738
)
$
(9,820
)</t>
  </si>
  <si>
    <t>Schedule of Provision (Benefit) for Income Tax</t>
  </si>
  <si>
    <t>The provision (benefit) for income tax consists of the following (in thousands):
Year Ended December 31,
​
2019
2018
2017
Current:
Federal
$
—
$
—
$
—
State
—
—
—
Foreign
7
(13
)
160
Total
7
(13
)
160
Deferred:
Federal
—
—
—
State
—
—
—
Foreign
(48
)
—
—
Total
(48
)
—
—
Total tax expense (benefit)
$
(41
)
$
(13
)
$
160</t>
  </si>
  <si>
    <t>Schedule of Reconciliation of Statutory Federal Income Tax Rate to Net Income (Loss) Taxes</t>
  </si>
  <si>
    <t>A reconciliation of income taxes at the statutory federal income tax rate to net income (loss) taxes included in the accompanying consolidated statements of operations is as follows (in thousands):
December 31,
2019
2018
2017
Income tax at statutory rate
$
369
$
(575
)
$
(3,339
)
Change in valuation allowance
(17
)
1,595
(8,354
)
Change in tax rate
—
—
9,788
Change in deferreds
100
7
(39
)
State tax
(133
)
(309
)
536
Mark-to-market on warrants
—
—
1,267
Stock-based compensation
(420
)
(615
)
84
Research and development credit
(82
)
(220
)
(62
)
Foreign rate differential
(43
)
(86
)
56
Subpart F - GILTI
17
81
—
Subpart F- transition tax
—
—
68
Lobbying
102
78
79
Other
66
31
76
Total
$
(41
)
$
(13
)
$
160</t>
  </si>
  <si>
    <t>Schedule of Company's Deferred Tax Assets and Liabilities</t>
  </si>
  <si>
    <t>Temporary differences that gave rise to significant portions of the Company’s deferred tax assets and liabilities as of December 31, 2019 and 2018 were as follows (in thousands):
Year Ended December 31,
2019
2018
Deferred tax assets:
Net operating losses
$
21,556
$
21,461
Credits
2,055
1,969
Accruals and reserves
767
285
Deferred revenue and contract costs
116
458
Gross deferred tax assets
24,494
24,173
Valuation allowance
(23,693
)
(23,710
)
Net deferred tax assets
801
463
Deferred tax liabilities:
Fixed assets and intangibles
(836
)
(545
)
Total deferred tax liabilities, net
$
(35
)
$
(82
)</t>
  </si>
  <si>
    <t>Schedule of Unrecognized Tax Benefits</t>
  </si>
  <si>
    <t>A reconciliation of the beginning and ending amounts of unrecognized tax benefits is as follows (in thousands):
Balance as of December 31, 2017
$
620
Increases for current year tax positions
114
Increases for prior year tax positions
—
Balance as of December 31, 2018
734
Increases for current year tax positions
75
Decrease for prior year tax positions
(37
)
Balance as of December 31, 2019
$
772</t>
  </si>
  <si>
    <t>Capital Stock (Tables)</t>
  </si>
  <si>
    <t>Stockholders Equity Note [Abstract]</t>
  </si>
  <si>
    <t>Schedule of Stock by Class</t>
  </si>
  <si>
    <t>Immediately prior to the IPO, the Company had the following outstanding convertible preferred stock:
Shares Authorized
Shares Issued and Outstanding
Aggregate Liquidation Preference (in thousands)
Series B-1
4,773,000
3,848,023
$
22,575
Series A-2
1,177,000
1,176,423
20,000
$
42,575</t>
  </si>
  <si>
    <t>Schedule of Common Stock Reserved for Future Issuance</t>
  </si>
  <si>
    <t>At December 31, 2019, shares of common stock reserved for future issuance were as follows:
December 31,
2019
Options outstanding
617,493
Shares available for future grant
1,632,636
Unvested restricted stock units
114,996
Warrants to purchase common stock
134,716
Total
2,499,841</t>
  </si>
  <si>
    <t>Net Income (Loss) per Share (Tables)</t>
  </si>
  <si>
    <t>Summary of Computation of Basic and Diluted Net Loss per Share</t>
  </si>
  <si>
    <t>The following table summarizes the computation of basic and diluted net loss per share (in thousands, except share and per share data):
Year Ended December 31,
2019
2018
2017
Numerator:
Net income (loss)
$
1,798
$
(2,725
)
$
(9,980
)
Denominator:
Weighted-average shares outstanding, basic
11,302,780
10,569,007
6,197,775
Weighted-average shares outstanding, diluted
11,846,348
10,569,007
6,197,775
Net income (loss) per share, basic
$
0.16
$
(0.26
)
$
(1.61
)
Net income (loss) per share, diluted
$
0.15
$
(0.26
)
$
(1.61
)</t>
  </si>
  <si>
    <t>Schedule of Anti-dilutive Shares Outstanding Excluded in Calculation of Diluted Net Income (Loss) per Share</t>
  </si>
  <si>
    <t>The following potentially dilutive shares outstanding at the end of the periods presented were excluded in the calculation of diluted net income (loss) per share as the effect would have been anti-dilutive:
Year Ended December 31,
2019
2018
2017
Options to purchase common stock
269,202
820,186
1,294,128
Unvested restricted stock units
54,620
110,764
47,312
Warrants to purchase Series B-1 convertible preferred or common stock
—
163,713
468,278
Total
323,822
1,094,663
1,809,718</t>
  </si>
  <si>
    <t>Convertible Preferred Stock Warrants and Common Stock Warrants (Tables)</t>
  </si>
  <si>
    <t>Schedule of Common Stock Warrants Issued and Outstanding</t>
  </si>
  <si>
    <t xml:space="preserve">At December 31, 2019, 2018 and 2017, the Company had the following common stock warrants issued and outstanding:
Shares
Warrant Class
2019
2018
2017
Issuance Date
Price per Share
Expiration Date
Common stock warrant
—
3,766
165,925
July 2012
$
5.8667
July 2019
Common stock warrant
—
25,231
61,502
August 2012
$
5.8667
August 2019
Common stock warrant
50,716
50,716
156,851
February 2014
$
0.1700
February 2021
Common stock warrant (1)
84,000
84,000
84,000
June 2017
$
13.2000
June 2020
134,716
163,713
468,278
(1 )
This warrant was issued to the Company’s lead underwriter in connection with the IPO. </t>
  </si>
  <si>
    <t>Equity Incentive Plans (Tables)</t>
  </si>
  <si>
    <t>Schedule of Fair Value of Stock Option Grants Valuation Assumptions by Block-Scholes Option Pricing Model</t>
  </si>
  <si>
    <t>The fair value of stock option grants is set forth below and was determined using the Black-Scholes option pricing model with the following assumptions:
Year Ended December 31,
2019
2018
2017
Fair value of common stock
$20.07-$44.95
$23.72-$47.39
$3.06-$19.56
Expected term (in years)
6
6
5-6
Risk-free interest rate
1.71%-2.49%
2.60%-3.00%
1.85%-2.29%
Expected volatility
64%-67%
64%-67%
55%
Expected dividend yield
—
—
—</t>
  </si>
  <si>
    <t>Schedule of Stock Option Activity</t>
  </si>
  <si>
    <t>A summary of stock option activities under the 2005 Plan and 2017 Plan during 2017, 2018 and 2019 is as follows:
Number of Options Outstanding
Weighted Average Exercise Price
Outstanding at December 31, 2016
1,130,141
$
0.86
Granted
261,476
$
5.52
Exercised
(74,984
)
$
0.74
Canceled
(22,505
)
$
1.52
Outstanding at December 31, 2017
1,294,128
$
1.79
Granted
157,078
$
33.70
Exercised
(609,985
)
$
0.90
Canceled
(21,035
)
$
6.78
Outstanding at December 31, 2018
820,186
$
8.44
Granted
138,200
$
35.76
Exercised
(307,365
)
$
1.47
Canceled
(33,528
)
$
24.80
Outstanding at December 31, 2019
617,493
$
17.13</t>
  </si>
  <si>
    <t>Schedule of Stock Options Outstanding, Exercisable and Vested</t>
  </si>
  <si>
    <t>Stock options outstanding, exercisable and vested were as follows:
Outstanding at December 31, 2019
Weighted- average Remaining Contractual Life (years)
Exercisable and Vested as of December 31, 2019
Weighted- average Remaining Contractual Life (years)
Weighted- average Exercise Price
617,493
7.36
308,217
6.22
8.06
Outstanding at December 31, 2018
Weighted- average Remaining Contractual Life (years)
Exercisable and Vested as of December 31, 2018
Weighted- average Remaining Contractual Life (years)
Weighted- average Exercise Price
820,186
7.17
439,927
5.99
1.66
Outstanding at December 31, 2017
Weighted- average Remaining Contractual Life (years)
Exercisable and Vested as of December 31, 2017
Weighted- average Remaining Contractual Life (years)
Weighted- average Exercise Price
1,294,128
6.22
883,959
5
0.85</t>
  </si>
  <si>
    <t>Schedule of Unvested Restricted Stock Units Awards Activity</t>
  </si>
  <si>
    <t>The following table summarizes the activity of RSU awards during 2019:
Number of Restricted Stock Units
Weighted Average Grant Date Fair Value
Unvested RSUs at December 31, 2018
110,764
$
19.58
Granted
54,351
$
44.12
Vested
(58,150
)
$
24.75
Unvested RSUs at December 31, 2019
106,965
$
29.24</t>
  </si>
  <si>
    <t>Schedule of Stock-Based Compensation Expense Recorded in Consolidated Statements of Operations</t>
  </si>
  <si>
    <t>Total stock-based compensation expense associated with the 2005 Plan, 2017 Plan and 2017 ESPP is recorded in the consolidated statements of operations and was allocated as follows (in thousands):
Year Ended December 31,
2019
2018
2017
Cost of revenues
$
670
$
316
$
75
Sales and marketing
955
770
133
Research and development
365
272
69
General and administrative
1,067
1,110
351
Total
$
3,057
$
2,468
$
628</t>
  </si>
  <si>
    <t>Leases (Tables)</t>
  </si>
  <si>
    <t>Summary of Supplemental Information Related to Operating Lease</t>
  </si>
  <si>
    <t>Supplemental information related to the operating lease as follows (in thousands):
As of December 31, 2019
Assets
Operating lease right-of-use asset
$
556
Liabilities
Lease liability (short-term) (presented within Accrued expenses and other current liabilities)
$
302
Lease liability (long-term) (presented within Other liabilities)
296
Total operating lease liability
$
598
Year ended December 31, 2019
Cash paid for amounts included in the measurement of lease liabilities (presented within Operating cash flows)
$
347</t>
  </si>
  <si>
    <t>Summary of Maturity of Operating Lease Liabilities</t>
  </si>
  <si>
    <t>Maturities of the lease liability at December 31, 2019 are as follows (in thousands):
2020
$
328
2021
304
Total lease payments, undiscounted
632
Less: imputed interest
(34
)
Total
$
598</t>
  </si>
  <si>
    <t>Schedule of Future Minimum Lease Payments Under Non-Cancelable Lease</t>
  </si>
  <si>
    <t>The following table is shown for comparative purposes only. The future minimum lease payments under the non-cancelable lease at December 31, 2018 are as follows (in thousands):
2019
$
352
2020
357
2021
304
Total
$
1,013</t>
  </si>
  <si>
    <t>Commitments and Contingencies (Tables)</t>
  </si>
  <si>
    <t>Schedule of Future Minimum Payments Under Non-cancelable Data Center Arrangements</t>
  </si>
  <si>
    <t>The following is a schedule of future minimum payments under the non-cancelable data center arrangements at December 31, 2019 (in thousands):
Data Center Arrangements
2020
$
76
2021
—
Total
$
76</t>
  </si>
  <si>
    <t>Organization and Description of Business - Additional Information (Details)</t>
  </si>
  <si>
    <t>Dec. 31, 2019CitySubsidiary</t>
  </si>
  <si>
    <t>ShotSpotter (Pty) Ltd | South Africa and Columbia</t>
  </si>
  <si>
    <t>Business And Nature Of Operations [Line Items]</t>
  </si>
  <si>
    <t>Number of subsidiary | Subsidiary</t>
  </si>
  <si>
    <t>Minimum</t>
  </si>
  <si>
    <t>Number of cities in which entity operates | City</t>
  </si>
  <si>
    <t>Initial Public Offering - Additional Information (Details) - USD ($)</t>
  </si>
  <si>
    <t>1 Months Ended</t>
  </si>
  <si>
    <t>Jun. 30, 2017</t>
  </si>
  <si>
    <t>Initial Public Offering [Line Items]</t>
  </si>
  <si>
    <t>Net proceeds from Initial public offering excluding underwriting discounts and commissions</t>
  </si>
  <si>
    <t>Loss on remeasurement of convertible preferred stock warrant liability</t>
  </si>
  <si>
    <t>Offering cost incurred excluding underwriting commissions and discounts</t>
  </si>
  <si>
    <t>Conversion of preferred stock into common stock, shares</t>
  </si>
  <si>
    <t>Maximum</t>
  </si>
  <si>
    <t>Number of shares called by warrant</t>
  </si>
  <si>
    <t>Other Expense, Net</t>
  </si>
  <si>
    <t>IPO</t>
  </si>
  <si>
    <t>Sale of stock, shares</t>
  </si>
  <si>
    <t>Price per share</t>
  </si>
  <si>
    <t>IPO | Maximum</t>
  </si>
  <si>
    <t>Basis of Presentation and Summary of Significant Accounting Policies - Additional Information (Details)</t>
  </si>
  <si>
    <t>Oct. 01, 2019USD ($)</t>
  </si>
  <si>
    <t>Oct. 03, 2018</t>
  </si>
  <si>
    <t>Dec. 31, 2019USD ($)FinancialInstitutionCustomerSegmentBusinessshares</t>
  </si>
  <si>
    <t>Dec. 31, 2018USD ($)Customershares</t>
  </si>
  <si>
    <t>Dec. 31, 2017USD ($)Customer</t>
  </si>
  <si>
    <t>Jan. 01, 2019USD ($)</t>
  </si>
  <si>
    <t>Jun. 12, 2017shares</t>
  </si>
  <si>
    <t>Mar. 27, 2017shares</t>
  </si>
  <si>
    <t>Dec. 31, 2009USD ($)</t>
  </si>
  <si>
    <t>Accounting Policies [Line Items]</t>
  </si>
  <si>
    <t>Number of authorized shares of common stock | shares</t>
  </si>
  <si>
    <t>Percentage of contract price invoiced to customer on contract signed</t>
  </si>
  <si>
    <t>50.00%</t>
  </si>
  <si>
    <t>Percentage of contract price invoiced to customer on subscription service operational and ready to go live</t>
  </si>
  <si>
    <t>Percentage of contract value invoiced subscription service renewals on renewal contract executed</t>
  </si>
  <si>
    <t>100.00%</t>
  </si>
  <si>
    <t>Allowance for potential credit losses</t>
  </si>
  <si>
    <t>Impairment charge of goodwill</t>
  </si>
  <si>
    <t>One-time license fee payable for each license sold to customer</t>
  </si>
  <si>
    <t>Minimum annual amount due under license agreement</t>
  </si>
  <si>
    <t>Minimum amount incurred under license agreement</t>
  </si>
  <si>
    <t>Expected dividend yield</t>
  </si>
  <si>
    <t>0.00%</t>
  </si>
  <si>
    <t>Number of operating segment | Segment</t>
  </si>
  <si>
    <t>Number of business activity | Business</t>
  </si>
  <si>
    <t>Description of uncertain income tax position</t>
  </si>
  <si>
    <t>For tax positions meeting the more likely than not threshold, the amount recognized in the consolidated financial statements is the largest benefit that has a greater than 50 percent likelihood of being realized upon ultimate settlement with the relevant tax authority.</t>
  </si>
  <si>
    <t>Operating lease liability</t>
  </si>
  <si>
    <t>Software Technology | HunchLab</t>
  </si>
  <si>
    <t>Property and equipment estimated useful lives</t>
  </si>
  <si>
    <t>5 years</t>
  </si>
  <si>
    <t>Patents</t>
  </si>
  <si>
    <t>Estimated useful life of intangible assets</t>
  </si>
  <si>
    <t>3 years</t>
  </si>
  <si>
    <t>Customer Relationships</t>
  </si>
  <si>
    <t>7 years</t>
  </si>
  <si>
    <t>Customer Relationships | HunchLab</t>
  </si>
  <si>
    <t>Customer Concentration Risk | Accounts Receivable</t>
  </si>
  <si>
    <t>Number of customers | Customer</t>
  </si>
  <si>
    <t>Customer Concentration Risk | Revenues</t>
  </si>
  <si>
    <t>Customer Concentration Risk | Customer One | Accounts Receivable</t>
  </si>
  <si>
    <t>Concentration risk percentage</t>
  </si>
  <si>
    <t>55.00%</t>
  </si>
  <si>
    <t>77.00%</t>
  </si>
  <si>
    <t>Customer Concentration Risk | Customer One | Revenues</t>
  </si>
  <si>
    <t>20.00%</t>
  </si>
  <si>
    <t>22.00%</t>
  </si>
  <si>
    <t>18.00%</t>
  </si>
  <si>
    <t>Customer Concentration Risk | Customer Two | Revenues</t>
  </si>
  <si>
    <t>14.00%</t>
  </si>
  <si>
    <t>15.00%</t>
  </si>
  <si>
    <t>United States | Credit Concentration Risk</t>
  </si>
  <si>
    <t>Number of financial institutions at which cash deposits are maintained | FinancialInstitution</t>
  </si>
  <si>
    <t>International | Credit Concentration Risk</t>
  </si>
  <si>
    <t>Sales and Marketing Expense</t>
  </si>
  <si>
    <t>Advertising and promotion costs</t>
  </si>
  <si>
    <t>General and Administrative Expense</t>
  </si>
  <si>
    <t>Royalty expense</t>
  </si>
  <si>
    <t>Adoption of Topic 606</t>
  </si>
  <si>
    <t>Revenues material right recognition period</t>
  </si>
  <si>
    <t>Subscription renewal fees recognition period</t>
  </si>
  <si>
    <t>1 year</t>
  </si>
  <si>
    <t>Capitalized commissions, amortization period</t>
  </si>
  <si>
    <t>Amortization of capitalized commissions</t>
  </si>
  <si>
    <t>Subscription services initial contract period</t>
  </si>
  <si>
    <t>Highly liquid investments maturity period</t>
  </si>
  <si>
    <t>3 months</t>
  </si>
  <si>
    <t>Amended and Restated Certificate of Incorporation</t>
  </si>
  <si>
    <t>Total number of authorized shares | shares</t>
  </si>
  <si>
    <t>Amended and Restated Certificate of Incorporation | Series A-2 Convertible Preferred Stock</t>
  </si>
  <si>
    <t>Conversion of preferred stock into common stock | shares</t>
  </si>
  <si>
    <t>Convertible preferred stock, terms of conversion</t>
  </si>
  <si>
    <t>to provide, among other changes, that each share of Series A-2 convertible preferred stock would automatically convert into 0.715548 shares of common stock upon the consummation of an initial public offering of the Company’s capital stock.</t>
  </si>
  <si>
    <t>Revenue Related Disclosures - Additional Information (Details) - USD ($) $ in Millions</t>
  </si>
  <si>
    <t>Jan. 01, 2018</t>
  </si>
  <si>
    <t>Disaggregation Of Revenue [Line Items]</t>
  </si>
  <si>
    <t>Deferred revenue added from new billings</t>
  </si>
  <si>
    <t>United States</t>
  </si>
  <si>
    <t>South Africa</t>
  </si>
  <si>
    <t>Bahamas</t>
  </si>
  <si>
    <t>Recognition from Beginning Deferred Revenue Balance</t>
  </si>
  <si>
    <t>Deferred revenue recognized</t>
  </si>
  <si>
    <t>Recognition from New Billings of Deferred Revenue</t>
  </si>
  <si>
    <t>Revenue Related Disclosures - Estimated Remaining Performance Obligations - Additional Information (Details) $ in Millions</t>
  </si>
  <si>
    <t>Dec. 31, 2019USD ($)</t>
  </si>
  <si>
    <t>Revenue, Remaining Performance Obligation, Expected Timing of Satisfaction, Start Date: 2020-01-01</t>
  </si>
  <si>
    <t>Revenue Remaining Performance Obligation Expected Timing Of Satisfaction [Line Items]</t>
  </si>
  <si>
    <t>Estimated remaining performance obligations for contractually committed revenues</t>
  </si>
  <si>
    <t>Estimated remaining performance obligations for contractually committed revenues recognition period</t>
  </si>
  <si>
    <t>Revenue, Remaining Performance Obligation, Expected Timing of Satisfaction, Start Date: 2021-01-01</t>
  </si>
  <si>
    <t>Revenue, Remaining Performance Obligation, Expected Timing of Satisfaction, Start Date: 2022-01-01</t>
  </si>
  <si>
    <t>Revenue, Remaining Performance Obligation, Expected Timing of Satisfaction, Start Date: 2023-01-01</t>
  </si>
  <si>
    <t>Fair Value Measurements - Additional Information (Details) - USD ($)</t>
  </si>
  <si>
    <t>Feb. 29, 2020</t>
  </si>
  <si>
    <t>Fair Value Liabilities Measured On Recurring Basis Unobservable Input Reconciliation [Line Items]</t>
  </si>
  <si>
    <t>Transfers into or out of level 3</t>
  </si>
  <si>
    <t>Business acquisition first payment</t>
  </si>
  <si>
    <t>HunchLab</t>
  </si>
  <si>
    <t>Change in fair value of contingent consideration</t>
  </si>
  <si>
    <t>Azavea, Inc | Subsequent Event</t>
  </si>
  <si>
    <t>Fair Value Measurements - Summary of Changes in Fair Value of Convertible Preferred Stock Warrant Liability and Contingent Consideration (Details) - Fair Value Measurements Recurring - Level 3 - Convertible Preferred Stock Warrant Liability - USD ($) $ in Thousands</t>
  </si>
  <si>
    <t>Beginning balance, fair value</t>
  </si>
  <si>
    <t>Issuance of convertible preferred stock warrants</t>
  </si>
  <si>
    <t>Change in fair value recorded in other expense, net</t>
  </si>
  <si>
    <t>Reclassification of unexercised warrant into additional paid-in capital upon the IPO</t>
  </si>
  <si>
    <t>Contingent consideration from business combination</t>
  </si>
  <si>
    <t>Ending balance, fair value</t>
  </si>
  <si>
    <t>Intangible Assets, Net - Schedule of Intangible Assets Net (Details) - USD ($) $ in Thousands</t>
  </si>
  <si>
    <t>Finite Lived Intangible Assets [Line Items]</t>
  </si>
  <si>
    <t>Gross</t>
  </si>
  <si>
    <t>Accumulated Amortization</t>
  </si>
  <si>
    <t>Net</t>
  </si>
  <si>
    <t>Customer Relationship</t>
  </si>
  <si>
    <t>Intangible Assets, Net - Additional Information (Details) - USD ($)</t>
  </si>
  <si>
    <t>Amortization expense</t>
  </si>
  <si>
    <t>Intangible Assets, Net - Schedule of Future Intangible Asset Amortization (Details) - USD ($) $ in Thousands</t>
  </si>
  <si>
    <t>Finite Lived Intangible Assets Future Amortization Expense [Abstract]</t>
  </si>
  <si>
    <t>2020</t>
  </si>
  <si>
    <t>2021</t>
  </si>
  <si>
    <t>2022</t>
  </si>
  <si>
    <t>2023</t>
  </si>
  <si>
    <t>2024</t>
  </si>
  <si>
    <t>Thereafter</t>
  </si>
  <si>
    <t>Details of Certain Consolidated Balance Sheet Accounts - Schedule of Prepaid Expenses and Other Current Assets (Details) - USD ($) $ in Thousands</t>
  </si>
  <si>
    <t>Prepaid Expense And Other Assets Current [Abstract]</t>
  </si>
  <si>
    <t>Prepaid software and licenses</t>
  </si>
  <si>
    <t>Prepaid insurance</t>
  </si>
  <si>
    <t>Other prepaid expenses</t>
  </si>
  <si>
    <t>Deferred commissions</t>
  </si>
  <si>
    <t>Other</t>
  </si>
  <si>
    <t>Details of Certain Consolidated Balance Sheet Accounts - Schedule of Other Assets (Details) - USD ($) $ in Thousands</t>
  </si>
  <si>
    <t>Other Assets Noncurrent Disclosure [Abstract]</t>
  </si>
  <si>
    <t>Total other assets</t>
  </si>
  <si>
    <t>Details of Certain Consolidated Balance Sheet Accounts - Schedule of Property and Equipment, Net (Details) - USD ($) $ in Thousands</t>
  </si>
  <si>
    <t>Property Plant And Equipment [Line Items]</t>
  </si>
  <si>
    <t>Property, plant and equipment, gross</t>
  </si>
  <si>
    <t>Accumulated depreciation and amortization</t>
  </si>
  <si>
    <t>Deployed Equipment</t>
  </si>
  <si>
    <t>Computer Equipment</t>
  </si>
  <si>
    <t>Software</t>
  </si>
  <si>
    <t>Furniture and Fixtures</t>
  </si>
  <si>
    <t>Leasehold Improvements</t>
  </si>
  <si>
    <t>Vehicles</t>
  </si>
  <si>
    <t>Construction in Progress</t>
  </si>
  <si>
    <t>Details of Certain Consolidated Balance Sheet Accounts - Additional Information (Details) - USD ($) $ in Thousands</t>
  </si>
  <si>
    <t>Details of Certain Consolidated Balance Sheet Accounts - Schedule of Accrued Expenses and Other Current Liabilities (Details) - USD ($) $ in Thousands</t>
  </si>
  <si>
    <t>Accrued Expenses And Other Current Liabilities [Abstract]</t>
  </si>
  <si>
    <t>Personnel-related accruals</t>
  </si>
  <si>
    <t>Royalties payable</t>
  </si>
  <si>
    <t>Professional fees</t>
  </si>
  <si>
    <t>Sales/ use tax payable</t>
  </si>
  <si>
    <t>Contingent consideration</t>
  </si>
  <si>
    <t>Deferred rent</t>
  </si>
  <si>
    <t>Business Acquisitions - Additional Information (Details) - USD ($)</t>
  </si>
  <si>
    <t>Business Acquisition [Line Items]</t>
  </si>
  <si>
    <t>Business acquisition purchase consideration in cash</t>
  </si>
  <si>
    <t>Business acquisition date</t>
  </si>
  <si>
    <t>Oct. 3,
		2018</t>
  </si>
  <si>
    <t>Business acquisitions purchase consideration</t>
  </si>
  <si>
    <t>Revenue number of years on the base of business acquisition</t>
  </si>
  <si>
    <t>Percentage of discounted cash flows</t>
  </si>
  <si>
    <t>25.50%</t>
  </si>
  <si>
    <t>Acquisition related expenses</t>
  </si>
  <si>
    <t>HunchLab | Maximum</t>
  </si>
  <si>
    <t>Business acquisition contingent earnout payable in cash</t>
  </si>
  <si>
    <t>Business Acquisitions - Summary of Purchase Price Allocation (Details) - USD ($) $ in Thousands</t>
  </si>
  <si>
    <t>Accounts receivable</t>
  </si>
  <si>
    <t>Prepaid expense</t>
  </si>
  <si>
    <t>Deferred revenue, short term</t>
  </si>
  <si>
    <t>Identifiable technology and intangible assets</t>
  </si>
  <si>
    <t>Total purchase consideration</t>
  </si>
  <si>
    <t>Business Acquisitions - Components of Identifiable Technology and Intangible Assets and Estimated Useful Lives (Details) - USD ($) $ in Thousands</t>
  </si>
  <si>
    <t>Acquired Finite Lived Intangible Assets [Line Items]</t>
  </si>
  <si>
    <t>Total identifiable technology and intangible assets, Useful Life</t>
  </si>
  <si>
    <t>Total identifiable technology and intangible assets, Fair Value</t>
  </si>
  <si>
    <t>HunchLab | Software Technology</t>
  </si>
  <si>
    <t>HunchLab | Customer Relationships</t>
  </si>
  <si>
    <t>Impairment of Property and Equipment - Additional Information (Details) - USD ($)</t>
  </si>
  <si>
    <t>Puerto Rico and the U S Virgin Islands</t>
  </si>
  <si>
    <t>Financing Arrangements - Additional Information (Details)</t>
  </si>
  <si>
    <t>Mar. 28, 2017Installment$ / sharesshares</t>
  </si>
  <si>
    <t>Sep. 30, 2017USD ($)</t>
  </si>
  <si>
    <t>Jun. 30, 2017USD ($)shares</t>
  </si>
  <si>
    <t>Dec. 31, 2019USD ($)Business</t>
  </si>
  <si>
    <t>Dec. 31, 2018USD ($)</t>
  </si>
  <si>
    <t>Sep. 27, 2018USD ($)</t>
  </si>
  <si>
    <t>Debt Instrument [Line Items]</t>
  </si>
  <si>
    <t>Weighted average interest rate</t>
  </si>
  <si>
    <t>11.54%</t>
  </si>
  <si>
    <t>Interest expense on debt</t>
  </si>
  <si>
    <t>The March 28, 2017 Preferred stock warrant | Series B-1 Convertible Preferred Stock</t>
  </si>
  <si>
    <t>Number of shares called by warrant | shares</t>
  </si>
  <si>
    <t>Class of warrant, exercise price | $ / shares</t>
  </si>
  <si>
    <t>2015 Term Note | Other Expense, Net</t>
  </si>
  <si>
    <t>Loss consisting of prepayment fees and miscellaneous fees</t>
  </si>
  <si>
    <t>Unamortized debt issuance costs written-off</t>
  </si>
  <si>
    <t>Notes Payable | 2015 Term Note</t>
  </si>
  <si>
    <t>Debt instrument maturity date</t>
  </si>
  <si>
    <t>Oct. 31,
		2020</t>
  </si>
  <si>
    <t>Debt instrument number of periodic payment of principal and interest | Installment</t>
  </si>
  <si>
    <t>Notes Payable | Minimum | 2015 Term Note</t>
  </si>
  <si>
    <t>Debt instrument variable rate</t>
  </si>
  <si>
    <t>11.00%</t>
  </si>
  <si>
    <t>LIBOR | Notes Payable | Maximum | 2015 Term Note</t>
  </si>
  <si>
    <t>Debt instrument basis spread</t>
  </si>
  <si>
    <t>7.50%</t>
  </si>
  <si>
    <t>LIBOR | Notes Payable | Minimum | 2015 Term Note</t>
  </si>
  <si>
    <t>2.50%</t>
  </si>
  <si>
    <t>Umpqua Credit Agreement</t>
  </si>
  <si>
    <t>Credit facility outstanding amount repayment date</t>
  </si>
  <si>
    <t>Sep. 27,
		2020</t>
  </si>
  <si>
    <t>Credit facility interest rate description</t>
  </si>
  <si>
    <t>(1) a base rate, which fluctuates daily and is the greater of (a) the prime rate in effect as of any date of determination and (b) the daily LIBOR rate as of such date of determination plus 1.0% per annum, or (2) a LIBOR rate, which can be for a period of 30, 60 or 90 days at the Company’s option and is equal to the published rate in the Wall Street Journal for such 30-, 60- or 90-day period two business days prior to the commencement of such period, in each case plus 2.0% per annum.</t>
  </si>
  <si>
    <t>Credit facility covenant description</t>
  </si>
  <si>
    <t>Under the Umpqua Credit Agreement, the Company is subject to various negative covenants that limit, subject to certain exclusions, the Company’s ability to incur indebtedness, make loans, invest in or secure the obligations of other parties, pay or declare dividends, make distributions with respect to the Company’s securities, redeem outstanding shares of the Company’s stock, create subsidiaries, materially change the nature of its business, enter into related party transactions, engage in mergers and business combinations, the acquisition or transfer of Company assets outside of the ordinary course of business, grant liens or enter into collateral relationships involving company assets or reincorporate, reorganize or dissolve the Company.</t>
  </si>
  <si>
    <t>Credit facility borrowings outstanding</t>
  </si>
  <si>
    <t>Umpqua Credit Agreement | LIBOR</t>
  </si>
  <si>
    <t>2.00%</t>
  </si>
  <si>
    <t>Period of interest rate option applied on credit facility</t>
  </si>
  <si>
    <t>30 days</t>
  </si>
  <si>
    <t>60 days</t>
  </si>
  <si>
    <t>90 days</t>
  </si>
  <si>
    <t>Number of business days prior to commencement of periods on interest rate | Business</t>
  </si>
  <si>
    <t>Credit facility variable rate</t>
  </si>
  <si>
    <t>LIBOR</t>
  </si>
  <si>
    <t>Umpqua Credit Agreement | LIBOR | Fluctuating Rate Per Annum</t>
  </si>
  <si>
    <t>1.00%</t>
  </si>
  <si>
    <t>Revolving Facility | Umpqua Credit Agreement</t>
  </si>
  <si>
    <t>Credit agreement date</t>
  </si>
  <si>
    <t>Sep. 27,
		2018</t>
  </si>
  <si>
    <t>Credit facility maximum borrowing capacity under loan</t>
  </si>
  <si>
    <t>Revolving Facility | Umpqua Credit Agreement | Maximum</t>
  </si>
  <si>
    <t>Increase in credit facility total</t>
  </si>
  <si>
    <t>Letter of Credit Subfacility | Umpqua Credit Agreement</t>
  </si>
  <si>
    <t>Related Party Transactions - Additional Information (Details) - USD ($)</t>
  </si>
  <si>
    <t>Related Party Transaction [Line Items]</t>
  </si>
  <si>
    <t>Revenue from related parties</t>
  </si>
  <si>
    <t>ShotSpotter Labs</t>
  </si>
  <si>
    <t>Income Taxes - Schedule of Domestic and Foreign Components of Net Income (Loss) Before Income Tax Expense (Details) - USD ($) $ in Thousands</t>
  </si>
  <si>
    <t>Domestic</t>
  </si>
  <si>
    <t>Foreign</t>
  </si>
  <si>
    <t>Income Taxes - Schedule of Provision (Benefit) for Income Tax (Details) - USD ($) $ in Thousands</t>
  </si>
  <si>
    <t>Current:</t>
  </si>
  <si>
    <t>Deferred:</t>
  </si>
  <si>
    <t>Total tax expense (benefit)</t>
  </si>
  <si>
    <t>Income Taxes - Schedule of Reconciliation of Statutory Federal Income Tax Rate to Net Income (Loss) Taxes (Details) - USD ($) $ in Thousands</t>
  </si>
  <si>
    <t>Income tax at statutory rate</t>
  </si>
  <si>
    <t>Change in valuation allowance</t>
  </si>
  <si>
    <t>Change in tax rate</t>
  </si>
  <si>
    <t>Change in deferreds</t>
  </si>
  <si>
    <t>State tax</t>
  </si>
  <si>
    <t>Mark-to-market on warrants</t>
  </si>
  <si>
    <t>Research and development credit</t>
  </si>
  <si>
    <t>Foreign rate differential</t>
  </si>
  <si>
    <t>Subpart F - GILTI</t>
  </si>
  <si>
    <t>Subpart F- transition tax</t>
  </si>
  <si>
    <t>Lobbying</t>
  </si>
  <si>
    <t>Income Taxes - Schedule of Company's Deferred Tax Assets and Liabilities (Details) - USD ($) $ in Thousands</t>
  </si>
  <si>
    <t>Deferred tax assets:</t>
  </si>
  <si>
    <t>Net operating losses</t>
  </si>
  <si>
    <t>Credits</t>
  </si>
  <si>
    <t>Accruals and reserves</t>
  </si>
  <si>
    <t>Deferred revenue and contract costs</t>
  </si>
  <si>
    <t>Gross deferred tax assets</t>
  </si>
  <si>
    <t>Valuation allowance</t>
  </si>
  <si>
    <t>Net deferred tax assets</t>
  </si>
  <si>
    <t>Deferred tax liabilities:</t>
  </si>
  <si>
    <t>Fixed assets and intangibles</t>
  </si>
  <si>
    <t>Total deferred tax liabilities, net</t>
  </si>
  <si>
    <t>Income Taxes - Additional Information (Details) - USD ($)</t>
  </si>
  <si>
    <t>Income Taxes [Line Items]</t>
  </si>
  <si>
    <t>Increased in valuation allowance</t>
  </si>
  <si>
    <t>Unrecognized tax benefits</t>
  </si>
  <si>
    <t>Interest or penalties accrued</t>
  </si>
  <si>
    <t>California</t>
  </si>
  <si>
    <t>Research and experimental credits carryforwards</t>
  </si>
  <si>
    <t>Research and experimental credits carryforwards, expiration</t>
  </si>
  <si>
    <t>The California research and experimental tax credits carry forward indefinitely until utilized.</t>
  </si>
  <si>
    <t>Federal</t>
  </si>
  <si>
    <t>Net operating loss carryforwards</t>
  </si>
  <si>
    <t>Net operating loss carryforward subject to expiration</t>
  </si>
  <si>
    <t>Net operating loss carryforward not subject to expiration</t>
  </si>
  <si>
    <t>Net operating loss carryforwards, earliest expiration year</t>
  </si>
  <si>
    <t>2026</t>
  </si>
  <si>
    <t>Net operating loss carryforwards latest expiration year</t>
  </si>
  <si>
    <t>2038</t>
  </si>
  <si>
    <t>The federal research and experimental tax credits will begin to expire, if not utilized, in 2026.</t>
  </si>
  <si>
    <t>State</t>
  </si>
  <si>
    <t>Income Taxes - Schedule of Unrecognized Tax Benefits (Details) - USD ($) $ in Thousands</t>
  </si>
  <si>
    <t>Balance at beginning of year</t>
  </si>
  <si>
    <t>Increases for current year tax positions</t>
  </si>
  <si>
    <t>Decrease for prior year tax positions</t>
  </si>
  <si>
    <t>Balance at end of year</t>
  </si>
  <si>
    <t>Capital Stock - Summary of Outstanding Convertible Preferred Stock (Details) - USD ($) $ in Thousands</t>
  </si>
  <si>
    <t>May 31, 2017</t>
  </si>
  <si>
    <t>Dec. 31, 2016</t>
  </si>
  <si>
    <t>Class Of Stock [Line Items]</t>
  </si>
  <si>
    <t>Temporary equity, aggregate liquidation preference</t>
  </si>
  <si>
    <t>Temporary equity, shares authorized</t>
  </si>
  <si>
    <t>Temporary equity, shares issued</t>
  </si>
  <si>
    <t>Temporary equity, shares outstanding</t>
  </si>
  <si>
    <t>Capital Stock - Additional Information (Details) - USD ($)</t>
  </si>
  <si>
    <t>May 31, 2019</t>
  </si>
  <si>
    <t>Conversion of preferred stock into common stock, value</t>
  </si>
  <si>
    <t>Preferred stock, shares outstanding</t>
  </si>
  <si>
    <t>Common stock, voting rights</t>
  </si>
  <si>
    <t>Holders of common stock have voting rights equal to one vote per share of common stock held</t>
  </si>
  <si>
    <t>Preferred stock, shares authorized</t>
  </si>
  <si>
    <t>Preferred stock, par value</t>
  </si>
  <si>
    <t>Preferred stock, shares issued</t>
  </si>
  <si>
    <t>Repurchase of common stock</t>
  </si>
  <si>
    <t>Average price per share</t>
  </si>
  <si>
    <t>Repurchase of common stock amount</t>
  </si>
  <si>
    <t>Amount approved for common stock repurchase</t>
  </si>
  <si>
    <t>Convertible Preferred Stock</t>
  </si>
  <si>
    <t>Capital Stock - Schedule of Common Stock Reserved for Future Issuance (Details)</t>
  </si>
  <si>
    <t>Dec. 31, 2019shares</t>
  </si>
  <si>
    <t>Common stock reserved for future issuance</t>
  </si>
  <si>
    <t>Options Outstanding</t>
  </si>
  <si>
    <t>Shares Available for Future Grant</t>
  </si>
  <si>
    <t>Unvested Restricted Stock Units</t>
  </si>
  <si>
    <t>Warrants to Purchase Common Stock</t>
  </si>
  <si>
    <t>Net Income (Loss) per Share - Summary of Computation of Basic and Diluted Net Loss per Share (Details) - USD ($) $ / shares in Units, $ in Thousands</t>
  </si>
  <si>
    <t>Numerator:</t>
  </si>
  <si>
    <t>Denominator:</t>
  </si>
  <si>
    <t>Weighted-average shares outstanding, basic</t>
  </si>
  <si>
    <t>Weighted-average shares outstanding, diluted</t>
  </si>
  <si>
    <t>Net income (loss) per share, basic</t>
  </si>
  <si>
    <t>Net income (loss) per share, diluted</t>
  </si>
  <si>
    <t>Net Income (Loss) per Share - Schedule of Anti-dilutive Shares Outstanding Excluded in Calculation of Diluted Net Income (Loss) per Share (Details) - shares</t>
  </si>
  <si>
    <t>Antidilutive Securities Excluded From Computation Of Earnings Per Share [Line Items]</t>
  </si>
  <si>
    <t>Options to Purchase Common Stock</t>
  </si>
  <si>
    <t>The March 2017 Preferred stock warrant or common stock</t>
  </si>
  <si>
    <t>Convertible Preferred Stock Warrants and Common Stock Warrants - Additional Information (Details) - USD ($)</t>
  </si>
  <si>
    <t>Mar. 28, 2017</t>
  </si>
  <si>
    <t>Class Of Warrant Or Right [Line Items]</t>
  </si>
  <si>
    <t>Fair value of warrants</t>
  </si>
  <si>
    <t>Warrants Not Settleable in Cash</t>
  </si>
  <si>
    <t>Class of warrant, exercise price</t>
  </si>
  <si>
    <t>Convertible Preferred Stock Warrants and Common Stock Warrants - Schedule of Common Stock Warrants Issued and Outstanding (Details) - $ / shares</t>
  </si>
  <si>
    <t>Shares of warrants issued and outstanding</t>
  </si>
  <si>
    <t>The July 2012 Common stock warrant</t>
  </si>
  <si>
    <t>Issuance Date</t>
  </si>
  <si>
    <t>2012-07</t>
  </si>
  <si>
    <t>Price per Share</t>
  </si>
  <si>
    <t>Expiration Date</t>
  </si>
  <si>
    <t>2019-07</t>
  </si>
  <si>
    <t>The August 2012 Common stock warrant</t>
  </si>
  <si>
    <t>2012-08</t>
  </si>
  <si>
    <t>2019-08</t>
  </si>
  <si>
    <t>The February 2014 Common stock warrant</t>
  </si>
  <si>
    <t>2014-02</t>
  </si>
  <si>
    <t>2021-02</t>
  </si>
  <si>
    <t>The June 2017 Common stock warrant</t>
  </si>
  <si>
    <t>[1]</t>
  </si>
  <si>
    <t>2017-06</t>
  </si>
  <si>
    <t>2020-06</t>
  </si>
  <si>
    <t>This warrant was issued to the Company’s lead underwriter in connection with the IPO.</t>
  </si>
  <si>
    <t>Equity Incentive Plans - Additional Information (Details)</t>
  </si>
  <si>
    <t>Jan. 01, 2019shares</t>
  </si>
  <si>
    <t>May 31, 2017shares</t>
  </si>
  <si>
    <t>Dec. 31, 2019USD ($)Participant$ / sharesshares</t>
  </si>
  <si>
    <t>Dec. 31, 2018USD ($)$ / sharesshares</t>
  </si>
  <si>
    <t>Dec. 31, 2017USD ($)$ / sharesshares</t>
  </si>
  <si>
    <t>Share Based Compensation Arrangement By Share Based Payment Award [Line Items]</t>
  </si>
  <si>
    <t>Common stock reserved for issuance</t>
  </si>
  <si>
    <t>Unvested options resulting from early exercises</t>
  </si>
  <si>
    <t>Aggregate intrinsic value of options exercised | $</t>
  </si>
  <si>
    <t>Total intrinsic value of all outstanding options | $</t>
  </si>
  <si>
    <t>Total unrecognized stock-based compensation cost related to unvested stock options | $</t>
  </si>
  <si>
    <t>Total unrecognized stock-based compensation cost related to unvested stock options, recognized ratably over a weighted-average period</t>
  </si>
  <si>
    <t>2 years 10 months 24 days</t>
  </si>
  <si>
    <t>3 years 3 months 18 days</t>
  </si>
  <si>
    <t>3 years 2 months 12 days</t>
  </si>
  <si>
    <t>Cash received from exercise of stock options | $</t>
  </si>
  <si>
    <t>Income tax benefits from stock-based compensation | $</t>
  </si>
  <si>
    <t>Restricted Stock Unit</t>
  </si>
  <si>
    <t>Vesting period</t>
  </si>
  <si>
    <t>12 months</t>
  </si>
  <si>
    <t>2 years 7 months 6 days</t>
  </si>
  <si>
    <t>2 years 8 months 12 days</t>
  </si>
  <si>
    <t>4 months 24 days</t>
  </si>
  <si>
    <t>Number of Units, Granted</t>
  </si>
  <si>
    <t>Grant Date Fair Value, Granted | $ / shares</t>
  </si>
  <si>
    <t>Total unrecognized stock-based compensation cost related RSUs | $</t>
  </si>
  <si>
    <t>Fair values of RSUs vested | $</t>
  </si>
  <si>
    <t>Number of Restricted Stock Units, Vested</t>
  </si>
  <si>
    <t>Restricted Stock Unit | Subject to Certain Financial Milestones</t>
  </si>
  <si>
    <t>Granted restricted stock units of common stock, vesting percentage</t>
  </si>
  <si>
    <t>Restricted Stock Unit | Director</t>
  </si>
  <si>
    <t>Restricted Stock Unit | Executive Management</t>
  </si>
  <si>
    <t>Restricted Stock Unit | Executive Management | Vesting Rate, Year One</t>
  </si>
  <si>
    <t>6.25%</t>
  </si>
  <si>
    <t>35.00%</t>
  </si>
  <si>
    <t>Restricted Stock Unit | Executive Management | Vesting Rate, Year Two</t>
  </si>
  <si>
    <t>21.667%</t>
  </si>
  <si>
    <t>Restricted Stock Unit | Executive Management | Vesting Rate, Year Three</t>
  </si>
  <si>
    <t>Restricted Stock Unit | Executive Management | Vesting Rate, Year Four</t>
  </si>
  <si>
    <t>Minimum | Restricted Stock Unit</t>
  </si>
  <si>
    <t>2 months</t>
  </si>
  <si>
    <t>7 months</t>
  </si>
  <si>
    <t>Minimum | Restricted Stock Unit | Director</t>
  </si>
  <si>
    <t>Maximum | Restricted Stock Unit</t>
  </si>
  <si>
    <t>10 months</t>
  </si>
  <si>
    <t>Maximum | Restricted Stock Unit | Director</t>
  </si>
  <si>
    <t>2017 Equity Incentive Plan</t>
  </si>
  <si>
    <t>Number of shares available for future grant</t>
  </si>
  <si>
    <t>Shares of common stock reserved for issuance, automatic annual increase initiation date</t>
  </si>
  <si>
    <t>Jan. 1,
		2018</t>
  </si>
  <si>
    <t>Percentage of number of shares of common stock outstanding</t>
  </si>
  <si>
    <t>5.00%</t>
  </si>
  <si>
    <t>Increase in common stock reserved for issuance</t>
  </si>
  <si>
    <t>2017 Equity Incentive Plan | Shares under 2005 Plan that would have otherwise been returned to 2005 Plan | Maximum</t>
  </si>
  <si>
    <t>Incentive Stock Options</t>
  </si>
  <si>
    <t>Ownership percentage, minimum</t>
  </si>
  <si>
    <t>10.00%</t>
  </si>
  <si>
    <t>Incentive Stock Options | Minimum</t>
  </si>
  <si>
    <t>Percentage of fair value of common stock granted to employees</t>
  </si>
  <si>
    <t>110.00%</t>
  </si>
  <si>
    <t>2005 Plan and 2017 Plan</t>
  </si>
  <si>
    <t>4 years</t>
  </si>
  <si>
    <t>2005 Plan and 2017 Plan | Maximum</t>
  </si>
  <si>
    <t>Expiration period</t>
  </si>
  <si>
    <t>10 years</t>
  </si>
  <si>
    <t>2017 Employee Stock Purchase Plan</t>
  </si>
  <si>
    <t>Percentage of fair market value of common stock on purchase date of the first day of IPO</t>
  </si>
  <si>
    <t>85.00%</t>
  </si>
  <si>
    <t>Percentage of fair market value of common stock on purchase date</t>
  </si>
  <si>
    <t>Purchase of common stock under ESPP, Description</t>
  </si>
  <si>
    <t>The 2017 ESPP allows eligible employees to purchase shares of the Company’s common stock in an offering at a discount of the then-current trading price, up to the lesser of (1) 85% of the fair market value of the common stock on the first day of the IPO or (2) 85% of the fair market value of the common stock on the purchase date. The 2017 ESPP permits the maximum discounted purchase price permitted under U.S. tax rules, including a “lookback.”</t>
  </si>
  <si>
    <t>Initial offering period in length</t>
  </si>
  <si>
    <t>24 months</t>
  </si>
  <si>
    <t>Number of participant have the right to purchase shares of common stock | Participant</t>
  </si>
  <si>
    <t>Fair Market Value Of Common Stock | $</t>
  </si>
  <si>
    <t>Periodic increment of common stock reserved for future issuance</t>
  </si>
  <si>
    <t>Shares issued under ESPP</t>
  </si>
  <si>
    <t>Equity Incentive Plans - Schedule of Fair Value of Stock Option Grants Valuation Assumptions by Block-Scholes Option Pricing Model (Details) - $ / shares</t>
  </si>
  <si>
    <t>Expected term (in years)</t>
  </si>
  <si>
    <t>6 years</t>
  </si>
  <si>
    <t>Expected volatility</t>
  </si>
  <si>
    <t>Risk-free interest rate, minimum</t>
  </si>
  <si>
    <t>1.71%</t>
  </si>
  <si>
    <t>2.60%</t>
  </si>
  <si>
    <t>1.85%</t>
  </si>
  <si>
    <t>Risk-free interest rate, maximum</t>
  </si>
  <si>
    <t>2.49%</t>
  </si>
  <si>
    <t>3.00%</t>
  </si>
  <si>
    <t>2.29%</t>
  </si>
  <si>
    <t>Fair value of common stock</t>
  </si>
  <si>
    <t>64.00%</t>
  </si>
  <si>
    <t>67.00%</t>
  </si>
  <si>
    <t>Equity Incentive Plans - Schedule of Stock Option Activity (Details) - 2005 Plan and 2017 Plan - $ / shares</t>
  </si>
  <si>
    <t>Share-based Compensation Arrangement by Share-based Payment Award, Options, Outstanding [Roll Forward]</t>
  </si>
  <si>
    <t>Number of Options Outstanding, Beginning Balance</t>
  </si>
  <si>
    <t>Number of Options Outstanding, Granted</t>
  </si>
  <si>
    <t>Number of Options Outstanding, Exercised</t>
  </si>
  <si>
    <t>Number of Options Outstanding, Canceled</t>
  </si>
  <si>
    <t>Number of Options Outstanding, Ending Balance</t>
  </si>
  <si>
    <t>Share-based Compensation Arrangement by Share-based Payment Award, Options, Outstanding, Weighted Average Exercise Price [Abstract]</t>
  </si>
  <si>
    <t>Weighted Average Exercise Price, Beginning Balance</t>
  </si>
  <si>
    <t>Weighted Average Exercise Price, Granted</t>
  </si>
  <si>
    <t>Weighted Average Exercise Price, Exercised</t>
  </si>
  <si>
    <t>Weighted Average Exercise Price, Canceled</t>
  </si>
  <si>
    <t>Weighted Average Exercise Price, Ending Balance</t>
  </si>
  <si>
    <t>Equity Incentive Plans - Schedule of Stock Options Outstanding, Exercisable and Vested (Details) - 2005 Plan and 2017 Plan - $ / shares</t>
  </si>
  <si>
    <t>Outstanding balance</t>
  </si>
  <si>
    <t>Weighted- average Remaining Contractual Life (years)</t>
  </si>
  <si>
    <t>7 years 4 months 9 days</t>
  </si>
  <si>
    <t>7 years 2 months 1 day</t>
  </si>
  <si>
    <t>6 years 2 months 19 days</t>
  </si>
  <si>
    <t>Exercisable and Vested balance</t>
  </si>
  <si>
    <t>5 years 11 months 26 days</t>
  </si>
  <si>
    <t>Weighted- average Exercise Price</t>
  </si>
  <si>
    <t>Equity Incentive Plans - Schedule of Unvested Restricted Stock Units Awards Activity (Details) - Restricted Stock Unit - $ / shares</t>
  </si>
  <si>
    <t>Number of Restricted Stock Units, Beginning Balance</t>
  </si>
  <si>
    <t>Number of Restricted Stock Units, Granted</t>
  </si>
  <si>
    <t>Number of Restricted Stock Units, Ending Balance</t>
  </si>
  <si>
    <t>Weighted Average Grant Date Fair Value</t>
  </si>
  <si>
    <t>Weighted Average Grant Date Fair Value, Granted</t>
  </si>
  <si>
    <t>Weighted Average Grant Date Fair Value, Vested</t>
  </si>
  <si>
    <t>Equity Incentive Plans - Schedule of Stock-Based Compensation Expense Recorded in Consolidated Statements of Operations (Details) - USD ($) $ in Thousands</t>
  </si>
  <si>
    <t>Employee Service Share Based Compensation Allocation Of Recognized Period Costs [Line Items]</t>
  </si>
  <si>
    <t>Stock-based compensation expense</t>
  </si>
  <si>
    <t>Cost of Revenue</t>
  </si>
  <si>
    <t>Sale and Marketing</t>
  </si>
  <si>
    <t>Research and Development</t>
  </si>
  <si>
    <t>General and Administrative</t>
  </si>
  <si>
    <t>Benefit Plan - Additional Information (Details) - 401(k) Plan - USD ($)</t>
  </si>
  <si>
    <t>Defined Contribution Plan Disclosure [Line Items]</t>
  </si>
  <si>
    <t>Defined plan, percentage to matched contributions</t>
  </si>
  <si>
    <t>Defined plan, matching contribution expense</t>
  </si>
  <si>
    <t>Company contributions to plan</t>
  </si>
  <si>
    <t>Leases - Additional Information (Details) - USD ($) $ in Thousands</t>
  </si>
  <si>
    <t>Jan. 01, 2019</t>
  </si>
  <si>
    <t>Operating lease, description</t>
  </si>
  <si>
    <t>The Company leases its principal executive offices in Newark, California, under a non-cancelable operating lease which expires in October 2021.</t>
  </si>
  <si>
    <t>Operating lease, expiraton period</t>
  </si>
  <si>
    <t>2021-10</t>
  </si>
  <si>
    <t>Operating lease, discount rate</t>
  </si>
  <si>
    <t>6.00%</t>
  </si>
  <si>
    <t>Operating lease cost recognized</t>
  </si>
  <si>
    <t>Rent expense</t>
  </si>
  <si>
    <t>Leases - Summary of Supplemental Information Related to Operating Lease (Details) - USD ($) $ in Thousands</t>
  </si>
  <si>
    <t>Assets And Liabilities Lessee [Abstract]</t>
  </si>
  <si>
    <t>Lease liability (short-term) (presented within Accrued expenses and other current liabilities)</t>
  </si>
  <si>
    <t>Operating Lease, Liability, Current, Statement of Financial Position [Extensible List]</t>
  </si>
  <si>
    <t>us-gaap:AccruedLiabilitiesAndOtherLiabilities</t>
  </si>
  <si>
    <t>Lease liability (long-term) (presented within Other liabilities)</t>
  </si>
  <si>
    <t>Operating Lease, Liability, Noncurrent, Statement of Financial Position [Extensible List]</t>
  </si>
  <si>
    <t>us-gaap:OtherLiabilitiesNoncurrent</t>
  </si>
  <si>
    <t>Total operating lease liability</t>
  </si>
  <si>
    <t>Cash paid for amounts included in the measurement of lease liabilities (presented within Operating cash flows)</t>
  </si>
  <si>
    <t>Leases - Summary of Maturities of Lease Liability (Details) - USD ($) $ in Thousands</t>
  </si>
  <si>
    <t>Operating Lease Liabilities Payments Due [Abstract]</t>
  </si>
  <si>
    <t>Total lease payments, undiscounted</t>
  </si>
  <si>
    <t>Less: imputed interest</t>
  </si>
  <si>
    <t>Leases - Schedule of Future Minimum Lease Payments Under Non-Cancelable Lease (Details) $ in Thousands</t>
  </si>
  <si>
    <t>Operating Leases Future Minimum Payments Due [Abstract]</t>
  </si>
  <si>
    <t>Commitments and Contingencies - Schedule of Future Minimum Payments Under Non-cancelable Data Center Arrangements (Details) $ in Thousands</t>
  </si>
  <si>
    <t>Commitments and Contingencies - Additional Information (Details) - USD ($)</t>
  </si>
  <si>
    <t>Lawsuit filing date</t>
  </si>
  <si>
    <t>November 6, 2017</t>
  </si>
  <si>
    <t>Amounts accrued</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00_);(#,##0.000000)" numFmtId="167"/>
    <numFmt formatCode="_(&quot;$ &quot;#,##0.0_);_(&quot;$ &quot;(#,##0.0)" numFmtId="168"/>
    <numFmt formatCode="#,##0.0_);(#,##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0</v>
      </c>
    </row>
    <row r="28" spans="1:4">
      <c r="A28" s="4" t="s">
        <v>52</v>
      </c>
      <c r="B28" s="4" t="s">
        <v>50</v>
      </c>
    </row>
    <row r="29" spans="1:4">
      <c r="A29" s="4" t="s">
        <v>53</v>
      </c>
      <c r="B29" s="4" t="s">
        <v>9</v>
      </c>
    </row>
    <row r="30" spans="1:4">
      <c r="A30" s="4" t="s">
        <v>54</v>
      </c>
      <c r="C30" s="5" t="n">
        <v>11346538</v>
      </c>
    </row>
    <row r="31" spans="1:4">
      <c r="A31" s="4" t="s">
        <v>55</v>
      </c>
      <c r="B31" s="4" t="s">
        <v>48</v>
      </c>
    </row>
    <row r="32" spans="1:4">
      <c r="A32" s="4" t="s">
        <v>56</v>
      </c>
      <c r="B32" s="4" t="s">
        <v>57</v>
      </c>
    </row>
    <row r="33" spans="1:4">
      <c r="A33" s="4" t="s">
        <v>58</v>
      </c>
      <c r="B33" s="4" t="s">
        <v>59</v>
      </c>
    </row>
    <row r="34" spans="1:4">
      <c r="A34" s="4" t="s">
        <v>60</v>
      </c>
      <c r="B34" s="4" t="s">
        <v>61</v>
      </c>
    </row>
    <row r="35" spans="1:4">
      <c r="A35" s="4" t="s">
        <v>62</v>
      </c>
      <c r="B35" s="4" t="s">
        <v>50</v>
      </c>
    </row>
    <row r="36" spans="1:4">
      <c r="A36" s="4" t="s">
        <v>63</v>
      </c>
      <c r="B36" s="4" t="s">
        <v>9</v>
      </c>
    </row>
    <row r="37" spans="1:4">
      <c r="A37" s="4" t="s">
        <v>64</v>
      </c>
      <c r="D37" s="6" t="n">
        <v>360807561</v>
      </c>
    </row>
    <row r="38" spans="1:4">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31</v>
      </c>
    </row>
    <row r="4" spans="1:2">
      <c r="A4" s="4" t="s">
        <v>224</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6" t="n">
        <v>24550</v>
      </c>
      <c r="C3" s="6" t="n">
        <v>10218</v>
      </c>
    </row>
    <row r="4" spans="1:3">
      <c r="A4" s="4" t="s">
        <v>71</v>
      </c>
      <c r="B4" s="5" t="n">
        <v>13883</v>
      </c>
      <c r="C4" s="5" t="n">
        <v>15267</v>
      </c>
    </row>
    <row r="5" spans="1:3">
      <c r="A5" s="4" t="s">
        <v>72</v>
      </c>
      <c r="B5" s="5" t="n">
        <v>1764</v>
      </c>
      <c r="C5" s="5" t="n">
        <v>1527</v>
      </c>
    </row>
    <row r="6" spans="1:3">
      <c r="A6" s="4" t="s">
        <v>73</v>
      </c>
      <c r="C6" s="5" t="n">
        <v>60</v>
      </c>
    </row>
    <row r="7" spans="1:3">
      <c r="A7" s="4" t="s">
        <v>74</v>
      </c>
      <c r="B7" s="5" t="n">
        <v>40197</v>
      </c>
      <c r="C7" s="5" t="n">
        <v>27072</v>
      </c>
    </row>
    <row r="8" spans="1:3">
      <c r="A8" s="4" t="s">
        <v>75</v>
      </c>
      <c r="B8" s="5" t="n">
        <v>16556</v>
      </c>
      <c r="C8" s="5" t="n">
        <v>16504</v>
      </c>
    </row>
    <row r="9" spans="1:3">
      <c r="A9" s="4" t="s">
        <v>76</v>
      </c>
      <c r="B9" s="5" t="n">
        <v>556</v>
      </c>
    </row>
    <row r="10" spans="1:3">
      <c r="A10" s="4" t="s">
        <v>77</v>
      </c>
      <c r="B10" s="5" t="n">
        <v>1379</v>
      </c>
      <c r="C10" s="5" t="n">
        <v>1379</v>
      </c>
    </row>
    <row r="11" spans="1:3">
      <c r="A11" s="4" t="s">
        <v>78</v>
      </c>
      <c r="B11" s="5" t="n">
        <v>249</v>
      </c>
      <c r="C11" s="5" t="n">
        <v>242</v>
      </c>
    </row>
    <row r="12" spans="1:3">
      <c r="A12" s="4" t="s">
        <v>79</v>
      </c>
      <c r="B12" s="5" t="n">
        <v>1634</v>
      </c>
      <c r="C12" s="5" t="n">
        <v>1922</v>
      </c>
    </row>
    <row r="13" spans="1:3">
      <c r="A13" s="4" t="s">
        <v>80</v>
      </c>
      <c r="B13" s="5" t="n">
        <v>60571</v>
      </c>
      <c r="C13" s="5" t="n">
        <v>47119</v>
      </c>
    </row>
    <row r="14" spans="1:3">
      <c r="A14" s="3" t="s">
        <v>81</v>
      </c>
    </row>
    <row r="15" spans="1:3">
      <c r="A15" s="4" t="s">
        <v>82</v>
      </c>
      <c r="B15" s="5" t="n">
        <v>1179</v>
      </c>
      <c r="C15" s="5" t="n">
        <v>1307</v>
      </c>
    </row>
    <row r="16" spans="1:3">
      <c r="A16" s="4" t="s">
        <v>83</v>
      </c>
      <c r="B16" s="5" t="n">
        <v>26360</v>
      </c>
      <c r="C16" s="5" t="n">
        <v>23102</v>
      </c>
    </row>
    <row r="17" spans="1:3">
      <c r="A17" s="4" t="s">
        <v>84</v>
      </c>
      <c r="B17" s="5" t="n">
        <v>4885</v>
      </c>
      <c r="C17" s="5" t="n">
        <v>4427</v>
      </c>
    </row>
    <row r="18" spans="1:3">
      <c r="A18" s="4" t="s">
        <v>85</v>
      </c>
      <c r="B18" s="5" t="n">
        <v>32424</v>
      </c>
      <c r="C18" s="5" t="n">
        <v>28836</v>
      </c>
    </row>
    <row r="19" spans="1:3">
      <c r="A19" s="4" t="s">
        <v>86</v>
      </c>
      <c r="B19" s="5" t="n">
        <v>598</v>
      </c>
      <c r="C19" s="5" t="n">
        <v>1060</v>
      </c>
    </row>
    <row r="20" spans="1:3">
      <c r="A20" s="4" t="s">
        <v>87</v>
      </c>
      <c r="B20" s="5" t="n">
        <v>298</v>
      </c>
      <c r="C20" s="5" t="n">
        <v>76</v>
      </c>
    </row>
    <row r="21" spans="1:3">
      <c r="A21" s="4" t="s">
        <v>88</v>
      </c>
      <c r="B21" s="5" t="n">
        <v>33320</v>
      </c>
      <c r="C21" s="5" t="n">
        <v>29972</v>
      </c>
    </row>
    <row r="22" spans="1:3">
      <c r="A22" s="4" t="s">
        <v>89</v>
      </c>
      <c r="B22" s="4" t="s">
        <v>90</v>
      </c>
      <c r="C22" s="4" t="s">
        <v>90</v>
      </c>
    </row>
    <row r="23" spans="1:3">
      <c r="A23" s="3" t="s">
        <v>91</v>
      </c>
    </row>
    <row r="24" spans="1:3">
      <c r="A24" s="4" t="s">
        <v>92</v>
      </c>
      <c r="B24" s="5" t="n">
        <v>57</v>
      </c>
      <c r="C24" s="5" t="n">
        <v>55</v>
      </c>
    </row>
    <row r="25" spans="1:3">
      <c r="A25" s="4" t="s">
        <v>93</v>
      </c>
      <c r="B25" s="5" t="n">
        <v>122907</v>
      </c>
      <c r="C25" s="5" t="n">
        <v>114618</v>
      </c>
    </row>
    <row r="26" spans="1:3">
      <c r="A26" s="4" t="s">
        <v>94</v>
      </c>
      <c r="B26" s="5" t="n">
        <v>-95579</v>
      </c>
      <c r="C26" s="5" t="n">
        <v>-97377</v>
      </c>
    </row>
    <row r="27" spans="1:3">
      <c r="A27" s="4" t="s">
        <v>95</v>
      </c>
      <c r="B27" s="5" t="n">
        <v>-134</v>
      </c>
      <c r="C27" s="5" t="n">
        <v>-149</v>
      </c>
    </row>
    <row r="28" spans="1:3">
      <c r="A28" s="4" t="s">
        <v>96</v>
      </c>
      <c r="B28" s="5" t="n">
        <v>27251</v>
      </c>
      <c r="C28" s="5" t="n">
        <v>17147</v>
      </c>
    </row>
    <row r="29" spans="1:3">
      <c r="A29" s="4" t="s">
        <v>97</v>
      </c>
      <c r="B29" s="6" t="n">
        <v>60571</v>
      </c>
      <c r="C29" s="6" t="n">
        <v>471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34</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108</v>
      </c>
      <c r="B9" s="4" t="s">
        <v>298</v>
      </c>
    </row>
    <row r="10" spans="1:2">
      <c r="A10" s="4" t="s">
        <v>299</v>
      </c>
      <c r="B10" s="4" t="s">
        <v>300</v>
      </c>
    </row>
    <row r="11" spans="1:2">
      <c r="A11" s="4" t="s">
        <v>301</v>
      </c>
      <c r="B11" s="4" t="s">
        <v>302</v>
      </c>
    </row>
    <row r="12" spans="1:2">
      <c r="A12" s="4" t="s">
        <v>303</v>
      </c>
      <c r="B12" s="4" t="s">
        <v>304</v>
      </c>
    </row>
    <row r="13" spans="1:2">
      <c r="A13" s="4" t="s">
        <v>305</v>
      </c>
      <c r="B13" s="4" t="s">
        <v>306</v>
      </c>
    </row>
    <row r="14" spans="1:2">
      <c r="A14" s="4" t="s">
        <v>307</v>
      </c>
      <c r="B14" s="4" t="s">
        <v>308</v>
      </c>
    </row>
    <row r="15" spans="1:2">
      <c r="A15" s="4" t="s">
        <v>309</v>
      </c>
      <c r="B15" s="4" t="s">
        <v>310</v>
      </c>
    </row>
    <row r="16" spans="1:2">
      <c r="A16" s="4" t="s">
        <v>248</v>
      </c>
      <c r="B16" s="4" t="s">
        <v>311</v>
      </c>
    </row>
    <row r="17" spans="1:2">
      <c r="A17" s="4" t="s">
        <v>77</v>
      </c>
      <c r="B17" s="4" t="s">
        <v>312</v>
      </c>
    </row>
    <row r="18" spans="1:2">
      <c r="A18" s="4" t="s">
        <v>313</v>
      </c>
      <c r="B18" s="4" t="s">
        <v>314</v>
      </c>
    </row>
    <row r="19" spans="1:2">
      <c r="A19" s="4" t="s">
        <v>315</v>
      </c>
      <c r="B19" s="4" t="s">
        <v>316</v>
      </c>
    </row>
    <row r="20" spans="1:2">
      <c r="A20" s="4" t="s">
        <v>317</v>
      </c>
      <c r="B20" s="4" t="s">
        <v>318</v>
      </c>
    </row>
    <row r="21" spans="1:2">
      <c r="A21" s="4" t="s">
        <v>319</v>
      </c>
      <c r="B21" s="4" t="s">
        <v>320</v>
      </c>
    </row>
    <row r="22" spans="1:2">
      <c r="A22" s="4" t="s">
        <v>321</v>
      </c>
      <c r="B22" s="4" t="s">
        <v>322</v>
      </c>
    </row>
    <row r="23" spans="1:2">
      <c r="A23" s="4" t="s">
        <v>239</v>
      </c>
      <c r="B23" s="4" t="s">
        <v>323</v>
      </c>
    </row>
    <row r="24" spans="1:2">
      <c r="A24" s="4" t="s">
        <v>324</v>
      </c>
      <c r="B24" s="4" t="s">
        <v>325</v>
      </c>
    </row>
    <row r="25" spans="1:2">
      <c r="A25" s="4" t="s">
        <v>326</v>
      </c>
      <c r="B25" s="4" t="s">
        <v>327</v>
      </c>
    </row>
    <row r="26" spans="1:2">
      <c r="A26" s="4" t="s">
        <v>260</v>
      </c>
      <c r="B26" s="4" t="s">
        <v>328</v>
      </c>
    </row>
    <row r="27" spans="1:2">
      <c r="A27" s="4" t="s">
        <v>266</v>
      </c>
      <c r="B27" s="4" t="s">
        <v>329</v>
      </c>
    </row>
    <row r="28" spans="1:2">
      <c r="A28" s="4" t="s">
        <v>330</v>
      </c>
      <c r="B28" s="4" t="s">
        <v>331</v>
      </c>
    </row>
    <row r="29" spans="1:2">
      <c r="A29" s="4" t="s">
        <v>332</v>
      </c>
      <c r="B29" s="4" t="s">
        <v>333</v>
      </c>
    </row>
    <row r="30" spans="1:2">
      <c r="A30" s="4" t="s">
        <v>334</v>
      </c>
      <c r="B30"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68</v>
      </c>
    </row>
    <row r="2" spans="1:3">
      <c r="A2" s="3" t="s">
        <v>99</v>
      </c>
    </row>
    <row r="3" spans="1:3">
      <c r="A3" s="4" t="s">
        <v>100</v>
      </c>
      <c r="B3" s="7" t="n">
        <v>0.005</v>
      </c>
      <c r="C3" s="7" t="n">
        <v>0.005</v>
      </c>
    </row>
    <row r="4" spans="1:3">
      <c r="A4" s="4" t="s">
        <v>101</v>
      </c>
      <c r="B4" s="5" t="n">
        <v>500000000</v>
      </c>
      <c r="C4" s="5" t="n">
        <v>500000000</v>
      </c>
    </row>
    <row r="5" spans="1:3">
      <c r="A5" s="4" t="s">
        <v>102</v>
      </c>
      <c r="B5" s="5" t="n">
        <v>11314150</v>
      </c>
      <c r="C5" s="5" t="n">
        <v>10864722</v>
      </c>
    </row>
    <row r="6" spans="1:3">
      <c r="A6" s="4" t="s">
        <v>103</v>
      </c>
      <c r="B6" s="5" t="n">
        <v>11314150</v>
      </c>
      <c r="C6" s="5" t="n">
        <v>108647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234</v>
      </c>
    </row>
    <row r="4" spans="1:2">
      <c r="A4" s="4" t="s">
        <v>296</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40</v>
      </c>
    </row>
    <row r="4" spans="1:2">
      <c r="A4" s="4" t="s">
        <v>339</v>
      </c>
      <c r="B4"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43</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46</v>
      </c>
      <c r="B1" s="2" t="s">
        <v>1</v>
      </c>
    </row>
    <row r="2" spans="1:2">
      <c r="B2" s="2" t="s">
        <v>2</v>
      </c>
    </row>
    <row r="3" spans="1:2">
      <c r="A3" s="3" t="s">
        <v>246</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9</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61</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72</v>
      </c>
      <c r="B1" s="2" t="s">
        <v>1</v>
      </c>
    </row>
    <row r="2" spans="1:2">
      <c r="B2" s="2" t="s">
        <v>2</v>
      </c>
    </row>
    <row r="3" spans="1:2">
      <c r="A3" s="3" t="s">
        <v>373</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67</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83</v>
      </c>
      <c r="B1" s="2" t="s">
        <v>1</v>
      </c>
    </row>
    <row r="2" spans="1:2">
      <c r="B2" s="2" t="s">
        <v>2</v>
      </c>
    </row>
    <row r="3" spans="1:2">
      <c r="A3" s="3" t="s">
        <v>270</v>
      </c>
    </row>
    <row r="4" spans="1:2">
      <c r="A4" s="4" t="s">
        <v>384</v>
      </c>
      <c r="B4"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73</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4</v>
      </c>
      <c r="B1" s="2" t="s">
        <v>1</v>
      </c>
    </row>
    <row r="2" spans="1:4">
      <c r="B2" s="2" t="s">
        <v>2</v>
      </c>
      <c r="C2" s="2" t="s">
        <v>68</v>
      </c>
      <c r="D2" s="2" t="s">
        <v>105</v>
      </c>
    </row>
    <row r="3" spans="1:4">
      <c r="A3" s="3" t="s">
        <v>106</v>
      </c>
    </row>
    <row r="4" spans="1:4">
      <c r="A4" s="4" t="s">
        <v>107</v>
      </c>
      <c r="B4" s="6" t="n">
        <v>40752</v>
      </c>
      <c r="C4" s="6" t="n">
        <v>34753</v>
      </c>
      <c r="D4" s="6" t="n">
        <v>23763</v>
      </c>
    </row>
    <row r="5" spans="1:4">
      <c r="A5" s="3" t="s">
        <v>108</v>
      </c>
    </row>
    <row r="6" spans="1:4">
      <c r="A6" s="4" t="s">
        <v>109</v>
      </c>
      <c r="B6" s="5" t="n">
        <v>16409</v>
      </c>
      <c r="C6" s="5" t="n">
        <v>14846</v>
      </c>
      <c r="D6" s="5" t="n">
        <v>11370</v>
      </c>
    </row>
    <row r="7" spans="1:4">
      <c r="A7" s="4" t="s">
        <v>110</v>
      </c>
      <c r="C7" s="5" t="n">
        <v>686</v>
      </c>
      <c r="D7" s="5" t="n">
        <v>793</v>
      </c>
    </row>
    <row r="8" spans="1:4">
      <c r="A8" s="4" t="s">
        <v>111</v>
      </c>
      <c r="B8" s="5" t="n">
        <v>16409</v>
      </c>
      <c r="C8" s="5" t="n">
        <v>15532</v>
      </c>
      <c r="D8" s="5" t="n">
        <v>12163</v>
      </c>
    </row>
    <row r="9" spans="1:4">
      <c r="A9" s="4" t="s">
        <v>112</v>
      </c>
      <c r="B9" s="5" t="n">
        <v>24343</v>
      </c>
      <c r="C9" s="5" t="n">
        <v>19221</v>
      </c>
      <c r="D9" s="5" t="n">
        <v>11600</v>
      </c>
    </row>
    <row r="10" spans="1:4">
      <c r="A10" s="3" t="s">
        <v>113</v>
      </c>
    </row>
    <row r="11" spans="1:4">
      <c r="A11" s="4" t="s">
        <v>114</v>
      </c>
      <c r="B11" s="5" t="n">
        <v>9989</v>
      </c>
      <c r="C11" s="5" t="n">
        <v>8377</v>
      </c>
      <c r="D11" s="5" t="n">
        <v>6179</v>
      </c>
    </row>
    <row r="12" spans="1:4">
      <c r="A12" s="4" t="s">
        <v>115</v>
      </c>
      <c r="B12" s="5" t="n">
        <v>5344</v>
      </c>
      <c r="C12" s="5" t="n">
        <v>4987</v>
      </c>
      <c r="D12" s="5" t="n">
        <v>4159</v>
      </c>
    </row>
    <row r="13" spans="1:4">
      <c r="A13" s="4" t="s">
        <v>116</v>
      </c>
      <c r="B13" s="5" t="n">
        <v>7415</v>
      </c>
      <c r="C13" s="5" t="n">
        <v>8425</v>
      </c>
      <c r="D13" s="5" t="n">
        <v>5595</v>
      </c>
    </row>
    <row r="14" spans="1:4">
      <c r="A14" s="4" t="s">
        <v>117</v>
      </c>
      <c r="B14" s="5" t="n">
        <v>22748</v>
      </c>
      <c r="C14" s="5" t="n">
        <v>21789</v>
      </c>
      <c r="D14" s="5" t="n">
        <v>15933</v>
      </c>
    </row>
    <row r="15" spans="1:4">
      <c r="A15" s="4" t="s">
        <v>118</v>
      </c>
      <c r="B15" s="5" t="n">
        <v>1595</v>
      </c>
      <c r="C15" s="5" t="n">
        <v>-2568</v>
      </c>
      <c r="D15" s="5" t="n">
        <v>-4333</v>
      </c>
    </row>
    <row r="16" spans="1:4">
      <c r="A16" s="3" t="s">
        <v>119</v>
      </c>
    </row>
    <row r="17" spans="1:4">
      <c r="A17" s="4" t="s">
        <v>120</v>
      </c>
      <c r="D17" s="5" t="n">
        <v>-3725</v>
      </c>
    </row>
    <row r="18" spans="1:4">
      <c r="A18" s="4" t="s">
        <v>121</v>
      </c>
      <c r="D18" s="5" t="n">
        <v>-479</v>
      </c>
    </row>
    <row r="19" spans="1:4">
      <c r="A19" s="4" t="s">
        <v>122</v>
      </c>
      <c r="B19" s="5" t="n">
        <v>440</v>
      </c>
      <c r="C19" s="5" t="n">
        <v>82</v>
      </c>
      <c r="D19" s="5" t="n">
        <v>-1114</v>
      </c>
    </row>
    <row r="20" spans="1:4">
      <c r="A20" s="4" t="s">
        <v>123</v>
      </c>
      <c r="B20" s="5" t="n">
        <v>-278</v>
      </c>
      <c r="C20" s="5" t="n">
        <v>-252</v>
      </c>
      <c r="D20" s="5" t="n">
        <v>-169</v>
      </c>
    </row>
    <row r="21" spans="1:4">
      <c r="A21" s="4" t="s">
        <v>124</v>
      </c>
      <c r="B21" s="5" t="n">
        <v>162</v>
      </c>
      <c r="C21" s="5" t="n">
        <v>-170</v>
      </c>
      <c r="D21" s="5" t="n">
        <v>-5487</v>
      </c>
    </row>
    <row r="22" spans="1:4">
      <c r="A22" s="4" t="s">
        <v>125</v>
      </c>
      <c r="B22" s="5" t="n">
        <v>1757</v>
      </c>
      <c r="C22" s="5" t="n">
        <v>-2738</v>
      </c>
      <c r="D22" s="5" t="n">
        <v>-9820</v>
      </c>
    </row>
    <row r="23" spans="1:4">
      <c r="A23" s="4" t="s">
        <v>126</v>
      </c>
      <c r="B23" s="5" t="n">
        <v>-41</v>
      </c>
      <c r="C23" s="5" t="n">
        <v>-13</v>
      </c>
      <c r="D23" s="5" t="n">
        <v>160</v>
      </c>
    </row>
    <row r="24" spans="1:4">
      <c r="A24" s="4" t="s">
        <v>127</v>
      </c>
      <c r="B24" s="6" t="n">
        <v>1798</v>
      </c>
      <c r="C24" s="6" t="n">
        <v>-2725</v>
      </c>
      <c r="D24" s="6" t="n">
        <v>-9980</v>
      </c>
    </row>
    <row r="25" spans="1:4">
      <c r="A25" s="4" t="s">
        <v>128</v>
      </c>
      <c r="B25" s="8" t="n">
        <v>0.16</v>
      </c>
      <c r="C25" s="8" t="n">
        <v>-0.26</v>
      </c>
      <c r="D25" s="8" t="n">
        <v>-1.61</v>
      </c>
    </row>
    <row r="26" spans="1:4">
      <c r="A26" s="4" t="s">
        <v>129</v>
      </c>
      <c r="B26" s="8" t="n">
        <v>0.15</v>
      </c>
      <c r="C26" s="8" t="n">
        <v>-0.26</v>
      </c>
      <c r="D26" s="8" t="n">
        <v>-1.61</v>
      </c>
    </row>
    <row r="27" spans="1:4">
      <c r="A27" s="4" t="s">
        <v>130</v>
      </c>
      <c r="B27" s="5" t="n">
        <v>11302780</v>
      </c>
      <c r="C27" s="5" t="n">
        <v>10569007</v>
      </c>
      <c r="D27" s="5" t="n">
        <v>6197775</v>
      </c>
    </row>
    <row r="28" spans="1:4">
      <c r="A28" s="4" t="s">
        <v>131</v>
      </c>
      <c r="B28" s="5" t="n">
        <v>11846348</v>
      </c>
      <c r="C28" s="5" t="n">
        <v>10569007</v>
      </c>
      <c r="D28" s="5" t="n">
        <v>61977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97</v>
      </c>
      <c r="B1" s="2" t="s">
        <v>1</v>
      </c>
    </row>
    <row r="2" spans="1:2">
      <c r="B2" s="2" t="s">
        <v>2</v>
      </c>
    </row>
    <row r="3" spans="1:2">
      <c r="A3" s="3" t="s">
        <v>279</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82</v>
      </c>
    </row>
    <row r="4" spans="1:2">
      <c r="A4" s="4" t="s">
        <v>405</v>
      </c>
      <c r="B4"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8"/>
  </cols>
  <sheetData>
    <row r="1" spans="1:2">
      <c r="A1" s="1" t="s">
        <v>407</v>
      </c>
      <c r="B1" s="2" t="s">
        <v>1</v>
      </c>
    </row>
    <row r="2" spans="1:2">
      <c r="B2" s="2" t="s">
        <v>408</v>
      </c>
    </row>
    <row r="3" spans="1:2">
      <c r="A3" s="4" t="s">
        <v>409</v>
      </c>
    </row>
    <row r="4" spans="1:2">
      <c r="A4" s="3" t="s">
        <v>410</v>
      </c>
    </row>
    <row r="5" spans="1:2">
      <c r="A5" s="4" t="s">
        <v>411</v>
      </c>
      <c r="B5" s="5" t="n">
        <v>2</v>
      </c>
    </row>
    <row r="6" spans="1:2">
      <c r="A6" s="4" t="s">
        <v>412</v>
      </c>
    </row>
    <row r="7" spans="1:2">
      <c r="A7" s="3" t="s">
        <v>410</v>
      </c>
    </row>
    <row r="8" spans="1:2">
      <c r="A8" s="4" t="s">
        <v>413</v>
      </c>
      <c r="B8" s="5" t="n">
        <v>1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4</v>
      </c>
      <c r="B1" s="2" t="s">
        <v>415</v>
      </c>
      <c r="C1" s="2" t="s">
        <v>1</v>
      </c>
    </row>
    <row r="2" spans="1:4">
      <c r="B2" s="2" t="s">
        <v>416</v>
      </c>
      <c r="C2" s="2" t="s">
        <v>2</v>
      </c>
      <c r="D2" s="2" t="s">
        <v>105</v>
      </c>
    </row>
    <row r="3" spans="1:4">
      <c r="A3" s="3" t="s">
        <v>417</v>
      </c>
    </row>
    <row r="4" spans="1:4">
      <c r="A4" s="4" t="s">
        <v>418</v>
      </c>
      <c r="B4" s="6" t="n">
        <v>32400000</v>
      </c>
      <c r="D4" s="6" t="n">
        <v>32426000</v>
      </c>
    </row>
    <row r="5" spans="1:4">
      <c r="A5" s="4" t="s">
        <v>419</v>
      </c>
      <c r="D5" s="5" t="n">
        <v>3725000</v>
      </c>
    </row>
    <row r="6" spans="1:4">
      <c r="A6" s="4" t="s">
        <v>221</v>
      </c>
      <c r="B6" s="6" t="n">
        <v>5700000</v>
      </c>
      <c r="D6" s="5" t="n">
        <v>5711000</v>
      </c>
    </row>
    <row r="7" spans="1:4">
      <c r="A7" s="4" t="s">
        <v>420</v>
      </c>
      <c r="D7" s="6" t="n">
        <v>1870000</v>
      </c>
    </row>
    <row r="8" spans="1:4">
      <c r="A8" s="4" t="s">
        <v>141</v>
      </c>
    </row>
    <row r="9" spans="1:4">
      <c r="A9" s="3" t="s">
        <v>417</v>
      </c>
    </row>
    <row r="10" spans="1:4">
      <c r="A10" s="4" t="s">
        <v>421</v>
      </c>
      <c r="B10" s="5" t="n">
        <v>4689753</v>
      </c>
      <c r="D10" s="5" t="n">
        <v>4689753</v>
      </c>
    </row>
    <row r="11" spans="1:4">
      <c r="A11" s="4" t="s">
        <v>142</v>
      </c>
    </row>
    <row r="12" spans="1:4">
      <c r="A12" s="3" t="s">
        <v>417</v>
      </c>
    </row>
    <row r="13" spans="1:4">
      <c r="A13" s="4" t="s">
        <v>221</v>
      </c>
      <c r="B13" s="6" t="n">
        <v>42100000</v>
      </c>
      <c r="D13" s="6" t="n">
        <v>42100000</v>
      </c>
    </row>
    <row r="14" spans="1:4">
      <c r="A14" s="4" t="s">
        <v>420</v>
      </c>
      <c r="B14" s="6" t="n">
        <v>1900000</v>
      </c>
      <c r="D14" s="6" t="n">
        <v>1870000</v>
      </c>
    </row>
    <row r="15" spans="1:4">
      <c r="A15" s="4" t="s">
        <v>422</v>
      </c>
    </row>
    <row r="16" spans="1:4">
      <c r="A16" s="3" t="s">
        <v>417</v>
      </c>
    </row>
    <row r="17" spans="1:4">
      <c r="A17" s="4" t="s">
        <v>423</v>
      </c>
      <c r="B17" s="5" t="n">
        <v>84000</v>
      </c>
    </row>
    <row r="18" spans="1:4">
      <c r="A18" s="4" t="s">
        <v>412</v>
      </c>
    </row>
    <row r="19" spans="1:4">
      <c r="A19" s="3" t="s">
        <v>417</v>
      </c>
    </row>
    <row r="20" spans="1:4">
      <c r="A20" s="4" t="s">
        <v>418</v>
      </c>
      <c r="B20" s="6" t="n">
        <v>25000000</v>
      </c>
    </row>
    <row r="21" spans="1:4">
      <c r="A21" s="4" t="s">
        <v>424</v>
      </c>
    </row>
    <row r="22" spans="1:4">
      <c r="A22" s="3" t="s">
        <v>417</v>
      </c>
    </row>
    <row r="23" spans="1:4">
      <c r="A23" s="4" t="s">
        <v>419</v>
      </c>
      <c r="C23" s="6" t="n">
        <v>3700000</v>
      </c>
    </row>
    <row r="24" spans="1:4">
      <c r="A24" s="4" t="s">
        <v>425</v>
      </c>
    </row>
    <row r="25" spans="1:4">
      <c r="A25" s="3" t="s">
        <v>417</v>
      </c>
    </row>
    <row r="26" spans="1:4">
      <c r="A26" s="4" t="s">
        <v>426</v>
      </c>
      <c r="B26" s="5" t="n">
        <v>3220000</v>
      </c>
    </row>
    <row r="27" spans="1:4">
      <c r="A27" s="4" t="s">
        <v>427</v>
      </c>
      <c r="B27" s="6" t="n">
        <v>11</v>
      </c>
    </row>
    <row r="28" spans="1:4">
      <c r="A28" s="4" t="s">
        <v>428</v>
      </c>
    </row>
    <row r="29" spans="1:4">
      <c r="A29" s="3" t="s">
        <v>417</v>
      </c>
    </row>
    <row r="30" spans="1:4">
      <c r="A30" s="4" t="s">
        <v>423</v>
      </c>
      <c r="B30" s="5" t="n">
        <v>84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80"/>
    <col customWidth="1" max="5" min="5" width="35"/>
    <col customWidth="1" max="6" min="6" width="29"/>
    <col customWidth="1" max="7" min="7" width="21"/>
    <col customWidth="1" max="8" min="8" width="20"/>
    <col customWidth="1" max="9" min="9" width="20"/>
    <col customWidth="1" max="10" min="10" width="21"/>
  </cols>
  <sheetData>
    <row r="1" spans="1:10">
      <c r="A1" s="1" t="s">
        <v>429</v>
      </c>
      <c r="B1" s="2" t="s">
        <v>430</v>
      </c>
      <c r="C1" s="2" t="s">
        <v>431</v>
      </c>
      <c r="D1" s="2" t="s">
        <v>432</v>
      </c>
      <c r="E1" s="2" t="s">
        <v>433</v>
      </c>
      <c r="F1" s="2" t="s">
        <v>434</v>
      </c>
      <c r="G1" s="2" t="s">
        <v>435</v>
      </c>
      <c r="H1" s="2" t="s">
        <v>436</v>
      </c>
      <c r="I1" s="2" t="s">
        <v>437</v>
      </c>
      <c r="J1" s="2" t="s">
        <v>438</v>
      </c>
    </row>
    <row r="2" spans="1:10">
      <c r="A2" s="3" t="s">
        <v>439</v>
      </c>
    </row>
    <row r="3" spans="1:10">
      <c r="A3" s="4" t="s">
        <v>440</v>
      </c>
      <c r="D3" s="5" t="n">
        <v>500000000</v>
      </c>
      <c r="E3" s="5" t="n">
        <v>500000000</v>
      </c>
    </row>
    <row r="4" spans="1:10">
      <c r="A4" s="4" t="s">
        <v>441</v>
      </c>
      <c r="D4" s="4" t="s">
        <v>442</v>
      </c>
    </row>
    <row r="5" spans="1:10">
      <c r="A5" s="4" t="s">
        <v>443</v>
      </c>
      <c r="D5" s="4" t="s">
        <v>442</v>
      </c>
    </row>
    <row r="6" spans="1:10">
      <c r="A6" s="4" t="s">
        <v>444</v>
      </c>
      <c r="D6" s="4" t="s">
        <v>445</v>
      </c>
    </row>
    <row r="7" spans="1:10">
      <c r="A7" s="4" t="s">
        <v>446</v>
      </c>
      <c r="D7" s="6" t="n">
        <v>0</v>
      </c>
      <c r="E7" s="6" t="n">
        <v>0</v>
      </c>
    </row>
    <row r="8" spans="1:10">
      <c r="A8" s="4" t="s">
        <v>447</v>
      </c>
      <c r="B8" s="6" t="n">
        <v>0</v>
      </c>
      <c r="D8" s="5" t="n">
        <v>0</v>
      </c>
    </row>
    <row r="9" spans="1:10">
      <c r="A9" s="4" t="s">
        <v>448</v>
      </c>
      <c r="J9" s="6" t="n">
        <v>5000</v>
      </c>
    </row>
    <row r="10" spans="1:10">
      <c r="A10" s="4" t="s">
        <v>449</v>
      </c>
      <c r="J10" s="6" t="n">
        <v>75000</v>
      </c>
    </row>
    <row r="11" spans="1:10">
      <c r="A11" s="4" t="s">
        <v>450</v>
      </c>
      <c r="D11" s="6" t="n">
        <v>75000</v>
      </c>
      <c r="E11" s="6" t="n">
        <v>75000</v>
      </c>
      <c r="F11" s="6" t="n">
        <v>75000</v>
      </c>
    </row>
    <row r="12" spans="1:10">
      <c r="A12" s="4" t="s">
        <v>451</v>
      </c>
      <c r="D12" s="4" t="s">
        <v>452</v>
      </c>
    </row>
    <row r="13" spans="1:10">
      <c r="A13" s="4" t="s">
        <v>453</v>
      </c>
      <c r="D13" s="5" t="n">
        <v>1</v>
      </c>
    </row>
    <row r="14" spans="1:10">
      <c r="A14" s="4" t="s">
        <v>454</v>
      </c>
      <c r="D14" s="5" t="n">
        <v>1</v>
      </c>
    </row>
    <row r="15" spans="1:10">
      <c r="A15" s="4" t="s">
        <v>455</v>
      </c>
      <c r="D15" s="4" t="s">
        <v>456</v>
      </c>
    </row>
    <row r="16" spans="1:10">
      <c r="A16" s="4" t="s">
        <v>76</v>
      </c>
      <c r="G16" s="6" t="n">
        <v>900000</v>
      </c>
    </row>
    <row r="17" spans="1:10">
      <c r="A17" s="4" t="s">
        <v>457</v>
      </c>
      <c r="G17" s="6" t="n">
        <v>900000</v>
      </c>
    </row>
    <row r="18" spans="1:10">
      <c r="A18" s="4" t="s">
        <v>458</v>
      </c>
    </row>
    <row r="19" spans="1:10">
      <c r="A19" s="3" t="s">
        <v>439</v>
      </c>
    </row>
    <row r="20" spans="1:10">
      <c r="A20" s="4" t="s">
        <v>459</v>
      </c>
      <c r="D20" s="4" t="s">
        <v>460</v>
      </c>
    </row>
    <row r="21" spans="1:10">
      <c r="A21" s="4" t="s">
        <v>461</v>
      </c>
    </row>
    <row r="22" spans="1:10">
      <c r="A22" s="3" t="s">
        <v>439</v>
      </c>
    </row>
    <row r="23" spans="1:10">
      <c r="A23" s="4" t="s">
        <v>462</v>
      </c>
      <c r="D23" s="4" t="s">
        <v>463</v>
      </c>
    </row>
    <row r="24" spans="1:10">
      <c r="A24" s="4" t="s">
        <v>464</v>
      </c>
    </row>
    <row r="25" spans="1:10">
      <c r="A25" s="3" t="s">
        <v>439</v>
      </c>
    </row>
    <row r="26" spans="1:10">
      <c r="A26" s="4" t="s">
        <v>462</v>
      </c>
      <c r="D26" s="4" t="s">
        <v>465</v>
      </c>
    </row>
    <row r="27" spans="1:10">
      <c r="A27" s="4" t="s">
        <v>466</v>
      </c>
    </row>
    <row r="28" spans="1:10">
      <c r="A28" s="3" t="s">
        <v>439</v>
      </c>
    </row>
    <row r="29" spans="1:10">
      <c r="A29" s="4" t="s">
        <v>462</v>
      </c>
      <c r="C29" s="4" t="s">
        <v>465</v>
      </c>
    </row>
    <row r="30" spans="1:10">
      <c r="A30" s="4" t="s">
        <v>467</v>
      </c>
    </row>
    <row r="31" spans="1:10">
      <c r="A31" s="3" t="s">
        <v>439</v>
      </c>
    </row>
    <row r="32" spans="1:10">
      <c r="A32" s="4" t="s">
        <v>468</v>
      </c>
      <c r="D32" s="5" t="n">
        <v>1</v>
      </c>
      <c r="E32" s="5" t="n">
        <v>1</v>
      </c>
    </row>
    <row r="33" spans="1:10">
      <c r="A33" s="4" t="s">
        <v>469</v>
      </c>
    </row>
    <row r="34" spans="1:10">
      <c r="A34" s="3" t="s">
        <v>439</v>
      </c>
    </row>
    <row r="35" spans="1:10">
      <c r="A35" s="4" t="s">
        <v>468</v>
      </c>
      <c r="D35" s="5" t="n">
        <v>2</v>
      </c>
      <c r="E35" s="5" t="n">
        <v>2</v>
      </c>
      <c r="F35" s="5" t="n">
        <v>1</v>
      </c>
    </row>
    <row r="36" spans="1:10">
      <c r="A36" s="4" t="s">
        <v>470</v>
      </c>
    </row>
    <row r="37" spans="1:10">
      <c r="A37" s="3" t="s">
        <v>439</v>
      </c>
    </row>
    <row r="38" spans="1:10">
      <c r="A38" s="4" t="s">
        <v>471</v>
      </c>
      <c r="D38" s="4" t="s">
        <v>472</v>
      </c>
      <c r="E38" s="4" t="s">
        <v>473</v>
      </c>
    </row>
    <row r="39" spans="1:10">
      <c r="A39" s="4" t="s">
        <v>474</v>
      </c>
    </row>
    <row r="40" spans="1:10">
      <c r="A40" s="3" t="s">
        <v>439</v>
      </c>
    </row>
    <row r="41" spans="1:10">
      <c r="A41" s="4" t="s">
        <v>471</v>
      </c>
      <c r="D41" s="4" t="s">
        <v>475</v>
      </c>
      <c r="E41" s="4" t="s">
        <v>476</v>
      </c>
      <c r="F41" s="4" t="s">
        <v>477</v>
      </c>
    </row>
    <row r="42" spans="1:10">
      <c r="A42" s="4" t="s">
        <v>478</v>
      </c>
    </row>
    <row r="43" spans="1:10">
      <c r="A43" s="3" t="s">
        <v>439</v>
      </c>
    </row>
    <row r="44" spans="1:10">
      <c r="A44" s="4" t="s">
        <v>471</v>
      </c>
      <c r="D44" s="4" t="s">
        <v>479</v>
      </c>
      <c r="E44" s="4" t="s">
        <v>480</v>
      </c>
    </row>
    <row r="45" spans="1:10">
      <c r="A45" s="4" t="s">
        <v>481</v>
      </c>
    </row>
    <row r="46" spans="1:10">
      <c r="A46" s="3" t="s">
        <v>439</v>
      </c>
    </row>
    <row r="47" spans="1:10">
      <c r="A47" s="4" t="s">
        <v>482</v>
      </c>
      <c r="D47" s="5" t="n">
        <v>3</v>
      </c>
    </row>
    <row r="48" spans="1:10">
      <c r="A48" s="4" t="s">
        <v>483</v>
      </c>
    </row>
    <row r="49" spans="1:10">
      <c r="A49" s="3" t="s">
        <v>439</v>
      </c>
    </row>
    <row r="50" spans="1:10">
      <c r="A50" s="4" t="s">
        <v>482</v>
      </c>
      <c r="D50" s="5" t="n">
        <v>2</v>
      </c>
    </row>
    <row r="51" spans="1:10">
      <c r="A51" s="4" t="s">
        <v>484</v>
      </c>
    </row>
    <row r="52" spans="1:10">
      <c r="A52" s="3" t="s">
        <v>439</v>
      </c>
    </row>
    <row r="53" spans="1:10">
      <c r="A53" s="4" t="s">
        <v>485</v>
      </c>
      <c r="D53" s="6" t="n">
        <v>500000</v>
      </c>
      <c r="E53" s="6" t="n">
        <v>600000</v>
      </c>
      <c r="F53" s="6" t="n">
        <v>500000</v>
      </c>
    </row>
    <row r="54" spans="1:10">
      <c r="A54" s="4" t="s">
        <v>486</v>
      </c>
    </row>
    <row r="55" spans="1:10">
      <c r="A55" s="3" t="s">
        <v>439</v>
      </c>
    </row>
    <row r="56" spans="1:10">
      <c r="A56" s="4" t="s">
        <v>487</v>
      </c>
      <c r="D56" s="6" t="n">
        <v>30000</v>
      </c>
      <c r="E56" s="6" t="n">
        <v>35000</v>
      </c>
      <c r="F56" s="6" t="n">
        <v>60000</v>
      </c>
    </row>
    <row r="57" spans="1:10">
      <c r="A57" s="4" t="s">
        <v>488</v>
      </c>
    </row>
    <row r="58" spans="1:10">
      <c r="A58" s="3" t="s">
        <v>439</v>
      </c>
    </row>
    <row r="59" spans="1:10">
      <c r="A59" s="4" t="s">
        <v>489</v>
      </c>
      <c r="D59" s="4" t="s">
        <v>463</v>
      </c>
    </row>
    <row r="60" spans="1:10">
      <c r="A60" s="4" t="s">
        <v>490</v>
      </c>
      <c r="D60" s="4" t="s">
        <v>491</v>
      </c>
    </row>
    <row r="61" spans="1:10">
      <c r="A61" s="4" t="s">
        <v>492</v>
      </c>
      <c r="D61" s="4" t="s">
        <v>460</v>
      </c>
    </row>
    <row r="62" spans="1:10">
      <c r="A62" s="4" t="s">
        <v>493</v>
      </c>
      <c r="D62" s="6" t="n">
        <v>500000</v>
      </c>
    </row>
    <row r="63" spans="1:10">
      <c r="A63" s="4" t="s">
        <v>412</v>
      </c>
    </row>
    <row r="64" spans="1:10">
      <c r="A64" s="3" t="s">
        <v>439</v>
      </c>
    </row>
    <row r="65" spans="1:10">
      <c r="A65" s="4" t="s">
        <v>494</v>
      </c>
      <c r="D65" s="4" t="s">
        <v>491</v>
      </c>
    </row>
    <row r="66" spans="1:10">
      <c r="A66" s="4" t="s">
        <v>459</v>
      </c>
      <c r="D66" s="4" t="s">
        <v>463</v>
      </c>
    </row>
    <row r="67" spans="1:10">
      <c r="A67" s="4" t="s">
        <v>422</v>
      </c>
    </row>
    <row r="68" spans="1:10">
      <c r="A68" s="3" t="s">
        <v>439</v>
      </c>
    </row>
    <row r="69" spans="1:10">
      <c r="A69" s="4" t="s">
        <v>494</v>
      </c>
      <c r="D69" s="4" t="s">
        <v>460</v>
      </c>
    </row>
    <row r="70" spans="1:10">
      <c r="A70" s="4" t="s">
        <v>495</v>
      </c>
      <c r="D70" s="4" t="s">
        <v>496</v>
      </c>
    </row>
    <row r="71" spans="1:10">
      <c r="A71" s="4" t="s">
        <v>459</v>
      </c>
      <c r="D71" s="4" t="s">
        <v>460</v>
      </c>
    </row>
    <row r="72" spans="1:10">
      <c r="A72" s="4" t="s">
        <v>497</v>
      </c>
    </row>
    <row r="73" spans="1:10">
      <c r="A73" s="3" t="s">
        <v>439</v>
      </c>
    </row>
    <row r="74" spans="1:10">
      <c r="A74" s="4" t="s">
        <v>440</v>
      </c>
      <c r="H74" s="5" t="n">
        <v>500000000</v>
      </c>
      <c r="I74" s="5" t="n">
        <v>8600000</v>
      </c>
    </row>
    <row r="75" spans="1:10">
      <c r="A75" s="4" t="s">
        <v>498</v>
      </c>
      <c r="I75" s="5" t="n">
        <v>14550000</v>
      </c>
    </row>
    <row r="76" spans="1:10">
      <c r="A76" s="4" t="s">
        <v>499</v>
      </c>
    </row>
    <row r="77" spans="1:10">
      <c r="A77" s="3" t="s">
        <v>439</v>
      </c>
    </row>
    <row r="78" spans="1:10">
      <c r="A78" s="4" t="s">
        <v>500</v>
      </c>
      <c r="I78" s="9" t="n">
        <v>0.715548</v>
      </c>
    </row>
    <row r="79" spans="1:10">
      <c r="A79" s="4" t="s">
        <v>501</v>
      </c>
      <c r="D79" s="4" t="s">
        <v>5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68</v>
      </c>
      <c r="D2" s="2" t="s">
        <v>504</v>
      </c>
    </row>
    <row r="3" spans="1:4">
      <c r="A3" s="3" t="s">
        <v>505</v>
      </c>
    </row>
    <row r="4" spans="1:4">
      <c r="A4" s="4" t="s">
        <v>506</v>
      </c>
      <c r="B4" s="10" t="n">
        <v>43.1</v>
      </c>
      <c r="C4" s="10" t="n">
        <v>41.4</v>
      </c>
    </row>
    <row r="5" spans="1:4">
      <c r="A5" s="4" t="s">
        <v>507</v>
      </c>
    </row>
    <row r="6" spans="1:4">
      <c r="A6" s="3" t="s">
        <v>505</v>
      </c>
    </row>
    <row r="7" spans="1:4">
      <c r="A7" s="4" t="s">
        <v>107</v>
      </c>
      <c r="B7" s="11" t="n">
        <v>39.7</v>
      </c>
      <c r="C7" s="11" t="n">
        <v>33.9</v>
      </c>
    </row>
    <row r="8" spans="1:4">
      <c r="A8" s="4" t="s">
        <v>508</v>
      </c>
    </row>
    <row r="9" spans="1:4">
      <c r="A9" s="3" t="s">
        <v>505</v>
      </c>
    </row>
    <row r="10" spans="1:4">
      <c r="A10" s="4" t="s">
        <v>107</v>
      </c>
      <c r="B10" s="5" t="n">
        <v>1</v>
      </c>
      <c r="C10" s="11" t="n">
        <v>0.9</v>
      </c>
    </row>
    <row r="11" spans="1:4">
      <c r="A11" s="4" t="s">
        <v>509</v>
      </c>
    </row>
    <row r="12" spans="1:4">
      <c r="A12" s="3" t="s">
        <v>505</v>
      </c>
    </row>
    <row r="13" spans="1:4">
      <c r="A13" s="4" t="s">
        <v>107</v>
      </c>
      <c r="B13" s="5" t="n">
        <v>1</v>
      </c>
    </row>
    <row r="14" spans="1:4">
      <c r="A14" s="4" t="s">
        <v>488</v>
      </c>
    </row>
    <row r="15" spans="1:4">
      <c r="A15" s="3" t="s">
        <v>505</v>
      </c>
    </row>
    <row r="16" spans="1:4">
      <c r="A16" s="4" t="s">
        <v>190</v>
      </c>
      <c r="C16" s="11" t="n">
        <v>24.2</v>
      </c>
      <c r="D16" s="10" t="n">
        <v>17.3</v>
      </c>
    </row>
    <row r="17" spans="1:4">
      <c r="A17" s="4" t="s">
        <v>510</v>
      </c>
    </row>
    <row r="18" spans="1:4">
      <c r="A18" s="3" t="s">
        <v>505</v>
      </c>
    </row>
    <row r="19" spans="1:4">
      <c r="A19" s="4" t="s">
        <v>511</v>
      </c>
      <c r="B19" s="11" t="n">
        <v>23.1</v>
      </c>
      <c r="C19" s="11" t="n">
        <v>9.699999999999999</v>
      </c>
    </row>
    <row r="20" spans="1:4">
      <c r="A20" s="4" t="s">
        <v>512</v>
      </c>
    </row>
    <row r="21" spans="1:4">
      <c r="A21" s="3" t="s">
        <v>505</v>
      </c>
    </row>
    <row r="22" spans="1:4">
      <c r="A22" s="4" t="s">
        <v>511</v>
      </c>
      <c r="B22" s="10" t="n">
        <v>17.2</v>
      </c>
      <c r="C22" s="10" t="n">
        <v>24.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514</v>
      </c>
    </row>
    <row r="2" spans="1:2">
      <c r="A2" s="4" t="s">
        <v>515</v>
      </c>
    </row>
    <row r="3" spans="1:2">
      <c r="A3" s="3" t="s">
        <v>516</v>
      </c>
    </row>
    <row r="4" spans="1:2">
      <c r="A4" s="4" t="s">
        <v>517</v>
      </c>
      <c r="B4" s="10" t="n">
        <v>34.9</v>
      </c>
    </row>
    <row r="5" spans="1:2">
      <c r="A5" s="4" t="s">
        <v>518</v>
      </c>
      <c r="B5" s="4" t="s">
        <v>491</v>
      </c>
    </row>
    <row r="6" spans="1:2">
      <c r="A6" s="4" t="s">
        <v>519</v>
      </c>
    </row>
    <row r="7" spans="1:2">
      <c r="A7" s="3" t="s">
        <v>516</v>
      </c>
    </row>
    <row r="8" spans="1:2">
      <c r="A8" s="4" t="s">
        <v>517</v>
      </c>
      <c r="B8" s="10" t="n">
        <v>21.6</v>
      </c>
    </row>
    <row r="9" spans="1:2">
      <c r="A9" s="4" t="s">
        <v>518</v>
      </c>
      <c r="B9" s="4" t="s">
        <v>491</v>
      </c>
    </row>
    <row r="10" spans="1:2">
      <c r="A10" s="4" t="s">
        <v>520</v>
      </c>
    </row>
    <row r="11" spans="1:2">
      <c r="A11" s="3" t="s">
        <v>516</v>
      </c>
    </row>
    <row r="12" spans="1:2">
      <c r="A12" s="4" t="s">
        <v>517</v>
      </c>
      <c r="B12" s="10" t="n">
        <v>5.5</v>
      </c>
    </row>
    <row r="13" spans="1:2">
      <c r="A13" s="4" t="s">
        <v>518</v>
      </c>
      <c r="B13" s="4" t="s">
        <v>491</v>
      </c>
    </row>
    <row r="14" spans="1:2">
      <c r="A14" s="4" t="s">
        <v>521</v>
      </c>
    </row>
    <row r="15" spans="1:2">
      <c r="A15" s="3" t="s">
        <v>516</v>
      </c>
    </row>
    <row r="16" spans="1:2">
      <c r="A16" s="4" t="s">
        <v>517</v>
      </c>
      <c r="B16" s="10" t="n">
        <v>0.7</v>
      </c>
    </row>
    <row r="17" spans="1:2">
      <c r="A17" s="4" t="s">
        <v>518</v>
      </c>
      <c r="B17" s="4" t="s">
        <v>4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2</v>
      </c>
      <c r="B1" s="2" t="s">
        <v>431</v>
      </c>
      <c r="C1" s="2" t="s">
        <v>523</v>
      </c>
      <c r="D1" s="2" t="s">
        <v>416</v>
      </c>
      <c r="E1" s="2" t="s">
        <v>2</v>
      </c>
      <c r="F1" s="2" t="s">
        <v>68</v>
      </c>
      <c r="G1" s="2" t="s">
        <v>105</v>
      </c>
    </row>
    <row r="2" spans="1:7">
      <c r="A2" s="3" t="s">
        <v>524</v>
      </c>
    </row>
    <row r="3" spans="1:7">
      <c r="A3" s="4" t="s">
        <v>419</v>
      </c>
      <c r="G3" s="6" t="n">
        <v>3725000</v>
      </c>
    </row>
    <row r="4" spans="1:7">
      <c r="A4" s="4" t="s">
        <v>221</v>
      </c>
      <c r="D4" s="6" t="n">
        <v>5700000</v>
      </c>
      <c r="G4" s="6" t="n">
        <v>5711000</v>
      </c>
    </row>
    <row r="5" spans="1:7">
      <c r="A5" s="4" t="s">
        <v>525</v>
      </c>
      <c r="E5" s="6" t="n">
        <v>0</v>
      </c>
    </row>
    <row r="6" spans="1:7">
      <c r="A6" s="4" t="s">
        <v>526</v>
      </c>
      <c r="F6" s="6" t="n">
        <v>1711000</v>
      </c>
    </row>
    <row r="7" spans="1:7">
      <c r="A7" s="4" t="s">
        <v>527</v>
      </c>
    </row>
    <row r="8" spans="1:7">
      <c r="A8" s="3" t="s">
        <v>524</v>
      </c>
    </row>
    <row r="9" spans="1:7">
      <c r="A9" s="4" t="s">
        <v>528</v>
      </c>
      <c r="E9" s="5" t="n">
        <v>0</v>
      </c>
    </row>
    <row r="10" spans="1:7">
      <c r="A10" s="4" t="s">
        <v>526</v>
      </c>
      <c r="B10" s="6" t="n">
        <v>1700000</v>
      </c>
    </row>
    <row r="11" spans="1:7">
      <c r="A11" s="4" t="s">
        <v>529</v>
      </c>
    </row>
    <row r="12" spans="1:7">
      <c r="A12" s="3" t="s">
        <v>524</v>
      </c>
    </row>
    <row r="13" spans="1:7">
      <c r="A13" s="4" t="s">
        <v>526</v>
      </c>
      <c r="C13" s="6" t="n">
        <v>300000</v>
      </c>
    </row>
    <row r="14" spans="1:7">
      <c r="A14" s="4" t="s">
        <v>424</v>
      </c>
    </row>
    <row r="15" spans="1:7">
      <c r="A15" s="3" t="s">
        <v>524</v>
      </c>
    </row>
    <row r="16" spans="1:7">
      <c r="A16" s="4" t="s">
        <v>419</v>
      </c>
      <c r="E16" s="6" t="n">
        <v>37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68</v>
      </c>
      <c r="D2" s="2" t="s">
        <v>105</v>
      </c>
    </row>
    <row r="3" spans="1:4">
      <c r="A3" s="3" t="s">
        <v>524</v>
      </c>
    </row>
    <row r="4" spans="1:4">
      <c r="A4" s="4" t="s">
        <v>531</v>
      </c>
      <c r="B4" s="6" t="n">
        <v>750</v>
      </c>
      <c r="C4" s="6" t="n">
        <v>0</v>
      </c>
      <c r="D4" s="6" t="n">
        <v>1875</v>
      </c>
    </row>
    <row r="5" spans="1:4">
      <c r="A5" s="4" t="s">
        <v>532</v>
      </c>
      <c r="D5" s="5" t="n">
        <v>111</v>
      </c>
    </row>
    <row r="6" spans="1:4">
      <c r="A6" s="4" t="s">
        <v>533</v>
      </c>
      <c r="D6" s="5" t="n">
        <v>3725</v>
      </c>
    </row>
    <row r="7" spans="1:4">
      <c r="A7" s="4" t="s">
        <v>534</v>
      </c>
      <c r="D7" s="5" t="n">
        <v>-5711</v>
      </c>
    </row>
    <row r="8" spans="1:4">
      <c r="A8" s="4" t="s">
        <v>535</v>
      </c>
      <c r="C8" s="5" t="n">
        <v>750</v>
      </c>
    </row>
    <row r="9" spans="1:4">
      <c r="A9" s="4" t="s">
        <v>536</v>
      </c>
      <c r="B9" s="6" t="n">
        <v>750</v>
      </c>
      <c r="C9" s="6" t="n">
        <v>750</v>
      </c>
      <c r="D9"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68</v>
      </c>
    </row>
    <row r="2" spans="1:3">
      <c r="A2" s="3" t="s">
        <v>538</v>
      </c>
    </row>
    <row r="3" spans="1:3">
      <c r="A3" s="4" t="s">
        <v>539</v>
      </c>
      <c r="B3" s="6" t="n">
        <v>1252</v>
      </c>
      <c r="C3" s="6" t="n">
        <v>1157</v>
      </c>
    </row>
    <row r="4" spans="1:3">
      <c r="A4" s="4" t="s">
        <v>540</v>
      </c>
      <c r="B4" s="5" t="n">
        <v>-1003</v>
      </c>
      <c r="C4" s="5" t="n">
        <v>-915</v>
      </c>
    </row>
    <row r="5" spans="1:3">
      <c r="A5" s="4" t="s">
        <v>541</v>
      </c>
      <c r="B5" s="5" t="n">
        <v>249</v>
      </c>
      <c r="C5" s="5" t="n">
        <v>242</v>
      </c>
    </row>
    <row r="6" spans="1:3">
      <c r="A6" s="4" t="s">
        <v>461</v>
      </c>
    </row>
    <row r="7" spans="1:3">
      <c r="A7" s="3" t="s">
        <v>538</v>
      </c>
    </row>
    <row r="8" spans="1:3">
      <c r="A8" s="4" t="s">
        <v>539</v>
      </c>
      <c r="B8" s="5" t="n">
        <v>1092</v>
      </c>
      <c r="C8" s="5" t="n">
        <v>997</v>
      </c>
    </row>
    <row r="9" spans="1:3">
      <c r="A9" s="4" t="s">
        <v>540</v>
      </c>
      <c r="B9" s="5" t="n">
        <v>-974</v>
      </c>
      <c r="C9" s="5" t="n">
        <v>-909</v>
      </c>
    </row>
    <row r="10" spans="1:3">
      <c r="A10" s="4" t="s">
        <v>541</v>
      </c>
      <c r="B10" s="5" t="n">
        <v>118</v>
      </c>
      <c r="C10" s="5" t="n">
        <v>88</v>
      </c>
    </row>
    <row r="11" spans="1:3">
      <c r="A11" s="4" t="s">
        <v>542</v>
      </c>
    </row>
    <row r="12" spans="1:3">
      <c r="A12" s="3" t="s">
        <v>538</v>
      </c>
    </row>
    <row r="13" spans="1:3">
      <c r="A13" s="4" t="s">
        <v>539</v>
      </c>
      <c r="B13" s="5" t="n">
        <v>160</v>
      </c>
      <c r="C13" s="5" t="n">
        <v>160</v>
      </c>
    </row>
    <row r="14" spans="1:3">
      <c r="A14" s="4" t="s">
        <v>540</v>
      </c>
      <c r="B14" s="5" t="n">
        <v>-29</v>
      </c>
      <c r="C14" s="5" t="n">
        <v>-6</v>
      </c>
    </row>
    <row r="15" spans="1:3">
      <c r="A15" s="4" t="s">
        <v>541</v>
      </c>
      <c r="B15" s="6" t="n">
        <v>131</v>
      </c>
      <c r="C15" s="6" t="n">
        <v>1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68</v>
      </c>
      <c r="D2" s="2" t="s">
        <v>105</v>
      </c>
    </row>
    <row r="3" spans="1:4">
      <c r="A3" s="3" t="s">
        <v>133</v>
      </c>
    </row>
    <row r="4" spans="1:4">
      <c r="A4" s="4" t="s">
        <v>127</v>
      </c>
      <c r="B4" s="6" t="n">
        <v>1798</v>
      </c>
      <c r="C4" s="6" t="n">
        <v>-2725</v>
      </c>
      <c r="D4" s="6" t="n">
        <v>-9980</v>
      </c>
    </row>
    <row r="5" spans="1:4">
      <c r="A5" s="3" t="s">
        <v>134</v>
      </c>
    </row>
    <row r="6" spans="1:4">
      <c r="A6" s="4" t="s">
        <v>135</v>
      </c>
      <c r="B6" s="5" t="n">
        <v>15</v>
      </c>
      <c r="C6" s="5" t="n">
        <v>-150</v>
      </c>
      <c r="D6" s="5" t="n">
        <v>3</v>
      </c>
    </row>
    <row r="7" spans="1:4">
      <c r="A7" s="4" t="s">
        <v>136</v>
      </c>
      <c r="B7" s="6" t="n">
        <v>1813</v>
      </c>
      <c r="C7" s="6" t="n">
        <v>-2875</v>
      </c>
      <c r="D7" s="6" t="n">
        <v>-99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43</v>
      </c>
      <c r="B1" s="2" t="s">
        <v>1</v>
      </c>
    </row>
    <row r="2" spans="1:4">
      <c r="B2" s="2" t="s">
        <v>2</v>
      </c>
      <c r="C2" s="2" t="s">
        <v>68</v>
      </c>
      <c r="D2" s="2" t="s">
        <v>105</v>
      </c>
    </row>
    <row r="3" spans="1:4">
      <c r="A3" s="3" t="s">
        <v>243</v>
      </c>
    </row>
    <row r="4" spans="1:4">
      <c r="A4" s="4" t="s">
        <v>544</v>
      </c>
      <c r="B4" s="6" t="n">
        <v>88000</v>
      </c>
      <c r="C4" s="6" t="n">
        <v>61000</v>
      </c>
      <c r="D4" s="6" t="n">
        <v>47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68</v>
      </c>
    </row>
    <row r="2" spans="1:3">
      <c r="A2" s="3" t="s">
        <v>546</v>
      </c>
    </row>
    <row r="3" spans="1:3">
      <c r="A3" s="4" t="s">
        <v>547</v>
      </c>
      <c r="B3" s="6" t="n">
        <v>85</v>
      </c>
    </row>
    <row r="4" spans="1:3">
      <c r="A4" s="4" t="s">
        <v>548</v>
      </c>
      <c r="B4" s="5" t="n">
        <v>63</v>
      </c>
    </row>
    <row r="5" spans="1:3">
      <c r="A5" s="4" t="s">
        <v>549</v>
      </c>
      <c r="B5" s="5" t="n">
        <v>38</v>
      </c>
    </row>
    <row r="6" spans="1:3">
      <c r="A6" s="4" t="s">
        <v>550</v>
      </c>
      <c r="B6" s="5" t="n">
        <v>23</v>
      </c>
    </row>
    <row r="7" spans="1:3">
      <c r="A7" s="4" t="s">
        <v>551</v>
      </c>
      <c r="B7" s="5" t="n">
        <v>23</v>
      </c>
    </row>
    <row r="8" spans="1:3">
      <c r="A8" s="4" t="s">
        <v>552</v>
      </c>
      <c r="B8" s="5" t="n">
        <v>17</v>
      </c>
    </row>
    <row r="9" spans="1:3">
      <c r="A9" s="4" t="s">
        <v>541</v>
      </c>
      <c r="B9" s="6" t="n">
        <v>249</v>
      </c>
      <c r="C9" s="6" t="n">
        <v>2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68</v>
      </c>
    </row>
    <row r="2" spans="1:3">
      <c r="A2" s="3" t="s">
        <v>554</v>
      </c>
    </row>
    <row r="3" spans="1:3">
      <c r="A3" s="4" t="s">
        <v>555</v>
      </c>
      <c r="B3" s="6" t="n">
        <v>321</v>
      </c>
      <c r="C3" s="6" t="n">
        <v>388</v>
      </c>
    </row>
    <row r="4" spans="1:3">
      <c r="A4" s="4" t="s">
        <v>556</v>
      </c>
      <c r="B4" s="5" t="n">
        <v>473</v>
      </c>
      <c r="C4" s="5" t="n">
        <v>275</v>
      </c>
    </row>
    <row r="5" spans="1:3">
      <c r="A5" s="4" t="s">
        <v>557</v>
      </c>
      <c r="B5" s="5" t="n">
        <v>94</v>
      </c>
      <c r="C5" s="5" t="n">
        <v>169</v>
      </c>
    </row>
    <row r="6" spans="1:3">
      <c r="A6" s="4" t="s">
        <v>558</v>
      </c>
      <c r="B6" s="5" t="n">
        <v>753</v>
      </c>
      <c r="C6" s="5" t="n">
        <v>629</v>
      </c>
    </row>
    <row r="7" spans="1:3">
      <c r="A7" s="4" t="s">
        <v>559</v>
      </c>
      <c r="B7" s="5" t="n">
        <v>123</v>
      </c>
      <c r="C7" s="5" t="n">
        <v>66</v>
      </c>
    </row>
    <row r="8" spans="1:3">
      <c r="A8" s="4" t="s">
        <v>138</v>
      </c>
      <c r="B8" s="6" t="n">
        <v>1764</v>
      </c>
      <c r="C8" s="6" t="n">
        <v>15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68</v>
      </c>
    </row>
    <row r="2" spans="1:3">
      <c r="A2" s="3" t="s">
        <v>561</v>
      </c>
    </row>
    <row r="3" spans="1:3">
      <c r="A3" s="4" t="s">
        <v>558</v>
      </c>
      <c r="B3" s="6" t="n">
        <v>1579</v>
      </c>
      <c r="C3" s="6" t="n">
        <v>1560</v>
      </c>
    </row>
    <row r="4" spans="1:3">
      <c r="A4" s="4" t="s">
        <v>559</v>
      </c>
      <c r="B4" s="5" t="n">
        <v>55</v>
      </c>
      <c r="C4" s="5" t="n">
        <v>362</v>
      </c>
    </row>
    <row r="5" spans="1:3">
      <c r="A5" s="4" t="s">
        <v>562</v>
      </c>
      <c r="B5" s="6" t="n">
        <v>1634</v>
      </c>
      <c r="C5" s="6" t="n">
        <v>19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68</v>
      </c>
    </row>
    <row r="2" spans="1:3">
      <c r="A2" s="3" t="s">
        <v>564</v>
      </c>
    </row>
    <row r="3" spans="1:3">
      <c r="A3" s="4" t="s">
        <v>565</v>
      </c>
      <c r="B3" s="6" t="n">
        <v>33121</v>
      </c>
      <c r="C3" s="6" t="n">
        <v>28675</v>
      </c>
    </row>
    <row r="4" spans="1:3">
      <c r="A4" s="4" t="s">
        <v>566</v>
      </c>
      <c r="B4" s="5" t="n">
        <v>-16565</v>
      </c>
      <c r="C4" s="5" t="n">
        <v>-12171</v>
      </c>
    </row>
    <row r="5" spans="1:3">
      <c r="A5" s="4" t="s">
        <v>75</v>
      </c>
      <c r="B5" s="5" t="n">
        <v>16556</v>
      </c>
      <c r="C5" s="5" t="n">
        <v>16504</v>
      </c>
    </row>
    <row r="6" spans="1:3">
      <c r="A6" s="4" t="s">
        <v>567</v>
      </c>
    </row>
    <row r="7" spans="1:3">
      <c r="A7" s="3" t="s">
        <v>564</v>
      </c>
    </row>
    <row r="8" spans="1:3">
      <c r="A8" s="4" t="s">
        <v>565</v>
      </c>
      <c r="B8" s="5" t="n">
        <v>28930</v>
      </c>
      <c r="C8" s="5" t="n">
        <v>24767</v>
      </c>
    </row>
    <row r="9" spans="1:3">
      <c r="A9" s="4" t="s">
        <v>568</v>
      </c>
    </row>
    <row r="10" spans="1:3">
      <c r="A10" s="3" t="s">
        <v>564</v>
      </c>
    </row>
    <row r="11" spans="1:3">
      <c r="A11" s="4" t="s">
        <v>565</v>
      </c>
      <c r="B11" s="5" t="n">
        <v>1141</v>
      </c>
      <c r="C11" s="5" t="n">
        <v>1272</v>
      </c>
    </row>
    <row r="12" spans="1:3">
      <c r="A12" s="4" t="s">
        <v>569</v>
      </c>
    </row>
    <row r="13" spans="1:3">
      <c r="A13" s="3" t="s">
        <v>564</v>
      </c>
    </row>
    <row r="14" spans="1:3">
      <c r="A14" s="4" t="s">
        <v>565</v>
      </c>
      <c r="B14" s="5" t="n">
        <v>1314</v>
      </c>
      <c r="C14" s="5" t="n">
        <v>1239</v>
      </c>
    </row>
    <row r="15" spans="1:3">
      <c r="A15" s="4" t="s">
        <v>570</v>
      </c>
    </row>
    <row r="16" spans="1:3">
      <c r="A16" s="3" t="s">
        <v>564</v>
      </c>
    </row>
    <row r="17" spans="1:3">
      <c r="A17" s="4" t="s">
        <v>565</v>
      </c>
      <c r="B17" s="5" t="n">
        <v>169</v>
      </c>
      <c r="C17" s="5" t="n">
        <v>210</v>
      </c>
    </row>
    <row r="18" spans="1:3">
      <c r="A18" s="4" t="s">
        <v>571</v>
      </c>
    </row>
    <row r="19" spans="1:3">
      <c r="A19" s="3" t="s">
        <v>564</v>
      </c>
    </row>
    <row r="20" spans="1:3">
      <c r="A20" s="4" t="s">
        <v>565</v>
      </c>
      <c r="B20" s="5" t="n">
        <v>234</v>
      </c>
      <c r="C20" s="5" t="n">
        <v>234</v>
      </c>
    </row>
    <row r="21" spans="1:3">
      <c r="A21" s="4" t="s">
        <v>572</v>
      </c>
    </row>
    <row r="22" spans="1:3">
      <c r="A22" s="3" t="s">
        <v>564</v>
      </c>
    </row>
    <row r="23" spans="1:3">
      <c r="A23" s="4" t="s">
        <v>565</v>
      </c>
      <c r="B23" s="5" t="n">
        <v>124</v>
      </c>
    </row>
    <row r="24" spans="1:3">
      <c r="A24" s="4" t="s">
        <v>573</v>
      </c>
    </row>
    <row r="25" spans="1:3">
      <c r="A25" s="3" t="s">
        <v>564</v>
      </c>
    </row>
    <row r="26" spans="1:3">
      <c r="A26" s="4" t="s">
        <v>565</v>
      </c>
      <c r="B26" s="6" t="n">
        <v>1209</v>
      </c>
      <c r="C26" s="6" t="n">
        <v>9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68</v>
      </c>
      <c r="D2" s="2" t="s">
        <v>105</v>
      </c>
    </row>
    <row r="3" spans="1:4">
      <c r="A3" s="3" t="s">
        <v>252</v>
      </c>
    </row>
    <row r="4" spans="1:4">
      <c r="A4" s="4" t="s">
        <v>185</v>
      </c>
      <c r="B4" s="6" t="n">
        <v>4982</v>
      </c>
      <c r="C4" s="6" t="n">
        <v>3917</v>
      </c>
      <c r="D4" s="6" t="n">
        <v>312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68</v>
      </c>
    </row>
    <row r="2" spans="1:3">
      <c r="A2" s="3" t="s">
        <v>576</v>
      </c>
    </row>
    <row r="3" spans="1:3">
      <c r="A3" s="4" t="s">
        <v>577</v>
      </c>
      <c r="B3" s="6" t="n">
        <v>2883</v>
      </c>
      <c r="C3" s="6" t="n">
        <v>2603</v>
      </c>
    </row>
    <row r="4" spans="1:3">
      <c r="A4" s="4" t="s">
        <v>578</v>
      </c>
      <c r="B4" s="5" t="n">
        <v>115</v>
      </c>
      <c r="C4" s="5" t="n">
        <v>130</v>
      </c>
    </row>
    <row r="5" spans="1:3">
      <c r="A5" s="4" t="s">
        <v>579</v>
      </c>
      <c r="B5" s="5" t="n">
        <v>317</v>
      </c>
      <c r="C5" s="5" t="n">
        <v>396</v>
      </c>
    </row>
    <row r="6" spans="1:3">
      <c r="A6" s="4" t="s">
        <v>580</v>
      </c>
      <c r="B6" s="5" t="n">
        <v>91</v>
      </c>
      <c r="C6" s="5" t="n">
        <v>273</v>
      </c>
    </row>
    <row r="7" spans="1:3">
      <c r="A7" s="4" t="s">
        <v>581</v>
      </c>
      <c r="B7" s="5" t="n">
        <v>750</v>
      </c>
      <c r="C7" s="5" t="n">
        <v>750</v>
      </c>
    </row>
    <row r="8" spans="1:3">
      <c r="A8" s="4" t="s">
        <v>457</v>
      </c>
      <c r="B8" s="5" t="n">
        <v>302</v>
      </c>
    </row>
    <row r="9" spans="1:3">
      <c r="A9" s="4" t="s">
        <v>582</v>
      </c>
      <c r="C9" s="5" t="n">
        <v>25</v>
      </c>
    </row>
    <row r="10" spans="1:3">
      <c r="A10" s="4" t="s">
        <v>559</v>
      </c>
      <c r="B10" s="5" t="n">
        <v>427</v>
      </c>
      <c r="C10" s="5" t="n">
        <v>250</v>
      </c>
    </row>
    <row r="11" spans="1:3">
      <c r="A11" s="4" t="s">
        <v>84</v>
      </c>
      <c r="B11" s="6" t="n">
        <v>4885</v>
      </c>
      <c r="C11" s="6" t="n">
        <v>44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83</v>
      </c>
      <c r="B1" s="2" t="s">
        <v>431</v>
      </c>
      <c r="C1" s="2" t="s">
        <v>68</v>
      </c>
    </row>
    <row r="2" spans="1:3">
      <c r="A2" s="3" t="s">
        <v>584</v>
      </c>
    </row>
    <row r="3" spans="1:3">
      <c r="A3" s="4" t="s">
        <v>585</v>
      </c>
      <c r="C3" s="6" t="n">
        <v>1711000</v>
      </c>
    </row>
    <row r="4" spans="1:3">
      <c r="A4" s="4" t="s">
        <v>527</v>
      </c>
    </row>
    <row r="5" spans="1:3">
      <c r="A5" s="3" t="s">
        <v>584</v>
      </c>
    </row>
    <row r="6" spans="1:3">
      <c r="A6" s="4" t="s">
        <v>586</v>
      </c>
      <c r="B6" s="4" t="s">
        <v>587</v>
      </c>
    </row>
    <row r="7" spans="1:3">
      <c r="A7" s="4" t="s">
        <v>588</v>
      </c>
      <c r="B7" s="6" t="n">
        <v>2500000</v>
      </c>
    </row>
    <row r="8" spans="1:3">
      <c r="A8" s="4" t="s">
        <v>585</v>
      </c>
      <c r="B8" s="6" t="n">
        <v>1700000</v>
      </c>
    </row>
    <row r="9" spans="1:3">
      <c r="A9" s="4" t="s">
        <v>589</v>
      </c>
      <c r="B9" s="4" t="s">
        <v>463</v>
      </c>
    </row>
    <row r="10" spans="1:3">
      <c r="A10" s="4" t="s">
        <v>590</v>
      </c>
      <c r="B10" s="4" t="s">
        <v>591</v>
      </c>
    </row>
    <row r="11" spans="1:3">
      <c r="A11" s="4" t="s">
        <v>592</v>
      </c>
      <c r="C11" s="6" t="n">
        <v>200000</v>
      </c>
    </row>
    <row r="12" spans="1:3">
      <c r="A12" s="4" t="s">
        <v>593</v>
      </c>
    </row>
    <row r="13" spans="1:3">
      <c r="A13" s="3" t="s">
        <v>584</v>
      </c>
    </row>
    <row r="14" spans="1:3">
      <c r="A14" s="4" t="s">
        <v>594</v>
      </c>
      <c r="B14" s="6" t="n">
        <v>75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5</v>
      </c>
      <c r="B1" s="2" t="s">
        <v>2</v>
      </c>
      <c r="C1" s="2" t="s">
        <v>68</v>
      </c>
      <c r="D1" s="2" t="s">
        <v>431</v>
      </c>
    </row>
    <row r="2" spans="1:4">
      <c r="A2" s="3" t="s">
        <v>584</v>
      </c>
    </row>
    <row r="3" spans="1:4">
      <c r="A3" s="4" t="s">
        <v>77</v>
      </c>
      <c r="B3" s="6" t="n">
        <v>1379</v>
      </c>
      <c r="C3" s="6" t="n">
        <v>1379</v>
      </c>
    </row>
    <row r="4" spans="1:4">
      <c r="A4" s="4" t="s">
        <v>527</v>
      </c>
    </row>
    <row r="5" spans="1:4">
      <c r="A5" s="3" t="s">
        <v>584</v>
      </c>
    </row>
    <row r="6" spans="1:4">
      <c r="A6" s="4" t="s">
        <v>596</v>
      </c>
      <c r="D6" s="6" t="n">
        <v>114</v>
      </c>
    </row>
    <row r="7" spans="1:4">
      <c r="A7" s="4" t="s">
        <v>597</v>
      </c>
      <c r="D7" s="5" t="n">
        <v>4</v>
      </c>
    </row>
    <row r="8" spans="1:4">
      <c r="A8" s="4" t="s">
        <v>598</v>
      </c>
      <c r="D8" s="5" t="n">
        <v>-120</v>
      </c>
    </row>
    <row r="9" spans="1:4">
      <c r="A9" s="4" t="s">
        <v>82</v>
      </c>
      <c r="D9" s="5" t="n">
        <v>-26</v>
      </c>
    </row>
    <row r="10" spans="1:4">
      <c r="A10" s="4" t="s">
        <v>599</v>
      </c>
      <c r="D10" s="5" t="n">
        <v>1110</v>
      </c>
    </row>
    <row r="11" spans="1:4">
      <c r="A11" s="4" t="s">
        <v>77</v>
      </c>
      <c r="D11" s="5" t="n">
        <v>1379</v>
      </c>
    </row>
    <row r="12" spans="1:4">
      <c r="A12" s="4" t="s">
        <v>600</v>
      </c>
      <c r="D12" s="5" t="n">
        <v>2461</v>
      </c>
    </row>
    <row r="13" spans="1:4">
      <c r="A13" s="4" t="s">
        <v>458</v>
      </c>
    </row>
    <row r="14" spans="1:4">
      <c r="A14" s="3" t="s">
        <v>584</v>
      </c>
    </row>
    <row r="15" spans="1:4">
      <c r="A15" s="4" t="s">
        <v>599</v>
      </c>
      <c r="D15" s="5" t="n">
        <v>950</v>
      </c>
    </row>
    <row r="16" spans="1:4">
      <c r="A16" s="4" t="s">
        <v>466</v>
      </c>
    </row>
    <row r="17" spans="1:4">
      <c r="A17" s="3" t="s">
        <v>584</v>
      </c>
    </row>
    <row r="18" spans="1:4">
      <c r="A18" s="4" t="s">
        <v>599</v>
      </c>
      <c r="D18" s="6" t="n">
        <v>1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431</v>
      </c>
      <c r="C1" s="2" t="s">
        <v>2</v>
      </c>
    </row>
    <row r="2" spans="1:3">
      <c r="A2" s="4" t="s">
        <v>464</v>
      </c>
    </row>
    <row r="3" spans="1:3">
      <c r="A3" s="3" t="s">
        <v>602</v>
      </c>
    </row>
    <row r="4" spans="1:3">
      <c r="A4" s="4" t="s">
        <v>603</v>
      </c>
      <c r="C4" s="4" t="s">
        <v>465</v>
      </c>
    </row>
    <row r="5" spans="1:3">
      <c r="A5" s="4" t="s">
        <v>527</v>
      </c>
    </row>
    <row r="6" spans="1:3">
      <c r="A6" s="3" t="s">
        <v>602</v>
      </c>
    </row>
    <row r="7" spans="1:3">
      <c r="A7" s="4" t="s">
        <v>604</v>
      </c>
      <c r="B7" s="6" t="n">
        <v>1110</v>
      </c>
    </row>
    <row r="8" spans="1:3">
      <c r="A8" s="4" t="s">
        <v>605</v>
      </c>
    </row>
    <row r="9" spans="1:3">
      <c r="A9" s="3" t="s">
        <v>602</v>
      </c>
    </row>
    <row r="10" spans="1:3">
      <c r="A10" s="4" t="s">
        <v>604</v>
      </c>
      <c r="B10" s="6" t="n">
        <v>950</v>
      </c>
    </row>
    <row r="11" spans="1:3">
      <c r="A11" s="4" t="s">
        <v>603</v>
      </c>
      <c r="B11" s="4" t="s">
        <v>460</v>
      </c>
    </row>
    <row r="12" spans="1:3">
      <c r="A12" s="4" t="s">
        <v>606</v>
      </c>
    </row>
    <row r="13" spans="1:3">
      <c r="A13" s="3" t="s">
        <v>602</v>
      </c>
    </row>
    <row r="14" spans="1:3">
      <c r="A14" s="4" t="s">
        <v>604</v>
      </c>
      <c r="B14" s="6" t="n">
        <v>160</v>
      </c>
    </row>
    <row r="15" spans="1:3">
      <c r="A15" s="4" t="s">
        <v>603</v>
      </c>
      <c r="B15" s="4" t="s">
        <v>4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3"/>
    <col customWidth="1" max="3" min="3" width="39"/>
    <col customWidth="1" max="4" min="4" width="39"/>
    <col customWidth="1" max="5" min="5" width="13"/>
    <col customWidth="1" max="6" min="6" width="27"/>
    <col customWidth="1" max="7" min="7" width="20"/>
    <col customWidth="1" max="8" min="8" width="46"/>
  </cols>
  <sheetData>
    <row r="1" spans="1:8">
      <c r="A1" s="1" t="s">
        <v>137</v>
      </c>
      <c r="B1" s="2" t="s">
        <v>138</v>
      </c>
      <c r="C1" s="2" t="s">
        <v>139</v>
      </c>
      <c r="D1" s="2" t="s">
        <v>140</v>
      </c>
      <c r="E1" s="2" t="s">
        <v>141</v>
      </c>
      <c r="F1" s="2" t="s">
        <v>142</v>
      </c>
      <c r="G1" s="2" t="s">
        <v>143</v>
      </c>
      <c r="H1" s="2" t="s">
        <v>144</v>
      </c>
    </row>
    <row r="2" spans="1:8">
      <c r="A2" s="4" t="s">
        <v>145</v>
      </c>
      <c r="B2" s="6" t="n">
        <v>-57206000</v>
      </c>
      <c r="E2" s="6" t="n">
        <v>8000</v>
      </c>
      <c r="F2" s="6" t="n">
        <v>30403000</v>
      </c>
      <c r="G2" s="6" t="n">
        <v>-87615000</v>
      </c>
      <c r="H2" s="6" t="n">
        <v>-2000</v>
      </c>
    </row>
    <row r="3" spans="1:8">
      <c r="A3" s="4" t="s">
        <v>146</v>
      </c>
      <c r="C3" s="5" t="n">
        <v>3848023</v>
      </c>
      <c r="D3" s="5" t="n">
        <v>1176423</v>
      </c>
    </row>
    <row r="4" spans="1:8">
      <c r="A4" s="4" t="s">
        <v>147</v>
      </c>
      <c r="C4" s="6" t="n">
        <v>22075000</v>
      </c>
      <c r="D4" s="6" t="n">
        <v>20000000</v>
      </c>
    </row>
    <row r="5" spans="1:8">
      <c r="A5" s="4" t="s">
        <v>148</v>
      </c>
      <c r="E5" s="5" t="n">
        <v>1616996</v>
      </c>
    </row>
    <row r="6" spans="1:8">
      <c r="A6" s="4" t="s">
        <v>149</v>
      </c>
      <c r="B6" s="5" t="n">
        <v>32426000</v>
      </c>
      <c r="E6" s="6" t="n">
        <v>16000</v>
      </c>
      <c r="F6" s="5" t="n">
        <v>32410000</v>
      </c>
    </row>
    <row r="7" spans="1:8">
      <c r="A7" s="4" t="s">
        <v>150</v>
      </c>
      <c r="E7" s="5" t="n">
        <v>3220000</v>
      </c>
    </row>
    <row r="8" spans="1:8">
      <c r="A8" s="4" t="s">
        <v>151</v>
      </c>
      <c r="B8" s="5" t="n">
        <v>-1870000</v>
      </c>
      <c r="F8" s="5" t="n">
        <v>-1870000</v>
      </c>
    </row>
    <row r="9" spans="1:8">
      <c r="A9" s="4" t="s">
        <v>152</v>
      </c>
      <c r="B9" s="5" t="n">
        <v>42075000</v>
      </c>
      <c r="E9" s="6" t="n">
        <v>23000</v>
      </c>
      <c r="F9" s="5" t="n">
        <v>42052000</v>
      </c>
    </row>
    <row r="10" spans="1:8">
      <c r="A10" s="4" t="s">
        <v>153</v>
      </c>
      <c r="C10" s="5" t="n">
        <v>-3848023</v>
      </c>
      <c r="D10" s="5" t="n">
        <v>-1176423</v>
      </c>
    </row>
    <row r="11" spans="1:8">
      <c r="A11" s="4" t="s">
        <v>154</v>
      </c>
      <c r="C11" s="6" t="n">
        <v>-22075000</v>
      </c>
      <c r="D11" s="6" t="n">
        <v>-20000000</v>
      </c>
    </row>
    <row r="12" spans="1:8">
      <c r="A12" s="4" t="s">
        <v>155</v>
      </c>
      <c r="E12" s="5" t="n">
        <v>4689753</v>
      </c>
    </row>
    <row r="13" spans="1:8">
      <c r="A13" s="4" t="s">
        <v>156</v>
      </c>
      <c r="B13" s="5" t="n">
        <v>5711000</v>
      </c>
      <c r="F13" s="5" t="n">
        <v>5711000</v>
      </c>
    </row>
    <row r="14" spans="1:8">
      <c r="A14" s="4" t="s">
        <v>157</v>
      </c>
      <c r="B14" s="5" t="n">
        <v>55000</v>
      </c>
      <c r="F14" s="5" t="n">
        <v>55000</v>
      </c>
    </row>
    <row r="15" spans="1:8">
      <c r="A15" s="4" t="s">
        <v>158</v>
      </c>
      <c r="E15" s="5" t="n">
        <v>74984</v>
      </c>
    </row>
    <row r="16" spans="1:8">
      <c r="A16" s="4" t="s">
        <v>159</v>
      </c>
      <c r="B16" s="5" t="n">
        <v>1000</v>
      </c>
      <c r="E16" s="6" t="n">
        <v>1000</v>
      </c>
    </row>
    <row r="17" spans="1:8">
      <c r="A17" s="4" t="s">
        <v>160</v>
      </c>
      <c r="E17" s="5" t="n">
        <v>191263</v>
      </c>
    </row>
    <row r="18" spans="1:8">
      <c r="A18" s="4" t="s">
        <v>161</v>
      </c>
      <c r="B18" s="5" t="n">
        <v>319000</v>
      </c>
      <c r="F18" s="5" t="n">
        <v>319000</v>
      </c>
    </row>
    <row r="19" spans="1:8">
      <c r="A19" s="4" t="s">
        <v>162</v>
      </c>
      <c r="E19" s="5" t="n">
        <v>34133</v>
      </c>
    </row>
    <row r="20" spans="1:8">
      <c r="A20" s="4" t="s">
        <v>163</v>
      </c>
      <c r="B20" s="5" t="n">
        <v>628000</v>
      </c>
      <c r="F20" s="5" t="n">
        <v>628000</v>
      </c>
    </row>
    <row r="21" spans="1:8">
      <c r="A21" s="4" t="s">
        <v>164</v>
      </c>
      <c r="B21" s="5" t="n">
        <v>3000</v>
      </c>
      <c r="H21" s="5" t="n">
        <v>3000</v>
      </c>
    </row>
    <row r="22" spans="1:8">
      <c r="A22" s="4" t="s">
        <v>127</v>
      </c>
      <c r="B22" s="5" t="n">
        <v>-9980000</v>
      </c>
      <c r="G22" s="5" t="n">
        <v>-9980000</v>
      </c>
    </row>
    <row r="23" spans="1:8">
      <c r="A23" s="4" t="s">
        <v>165</v>
      </c>
      <c r="B23" s="5" t="n">
        <v>12162000</v>
      </c>
      <c r="E23" s="6" t="n">
        <v>48000</v>
      </c>
      <c r="F23" s="5" t="n">
        <v>109708000</v>
      </c>
      <c r="G23" s="5" t="n">
        <v>-97595000</v>
      </c>
      <c r="H23" s="5" t="n">
        <v>1000</v>
      </c>
    </row>
    <row r="24" spans="1:8">
      <c r="A24" s="4" t="s">
        <v>166</v>
      </c>
      <c r="E24" s="5" t="n">
        <v>9827129</v>
      </c>
    </row>
    <row r="25" spans="1:8">
      <c r="A25" s="4" t="s">
        <v>157</v>
      </c>
      <c r="B25" s="5" t="n">
        <v>550000</v>
      </c>
      <c r="E25" s="6" t="n">
        <v>3000</v>
      </c>
      <c r="F25" s="5" t="n">
        <v>547000</v>
      </c>
    </row>
    <row r="26" spans="1:8">
      <c r="A26" s="4" t="s">
        <v>158</v>
      </c>
      <c r="E26" s="5" t="n">
        <v>609985</v>
      </c>
    </row>
    <row r="27" spans="1:8">
      <c r="A27" s="4" t="s">
        <v>167</v>
      </c>
      <c r="B27" s="5" t="n">
        <v>988000</v>
      </c>
      <c r="E27" s="6" t="n">
        <v>1000</v>
      </c>
      <c r="F27" s="5" t="n">
        <v>987000</v>
      </c>
    </row>
    <row r="28" spans="1:8">
      <c r="A28" s="4" t="s">
        <v>168</v>
      </c>
      <c r="E28" s="5" t="n">
        <v>296691</v>
      </c>
    </row>
    <row r="29" spans="1:8">
      <c r="A29" s="4" t="s">
        <v>161</v>
      </c>
      <c r="B29" s="5" t="n">
        <v>909000</v>
      </c>
      <c r="F29" s="5" t="n">
        <v>909000</v>
      </c>
    </row>
    <row r="30" spans="1:8">
      <c r="A30" s="4" t="s">
        <v>162</v>
      </c>
      <c r="E30" s="5" t="n">
        <v>83605</v>
      </c>
    </row>
    <row r="31" spans="1:8">
      <c r="A31" s="4" t="s">
        <v>169</v>
      </c>
      <c r="B31" s="5" t="n">
        <v>2000</v>
      </c>
      <c r="E31" s="6" t="n">
        <v>3000</v>
      </c>
      <c r="F31" s="5" t="n">
        <v>-1000</v>
      </c>
    </row>
    <row r="32" spans="1:8">
      <c r="A32" s="4" t="s">
        <v>170</v>
      </c>
      <c r="E32" s="5" t="n">
        <v>47312</v>
      </c>
    </row>
    <row r="33" spans="1:8">
      <c r="A33" s="4" t="s">
        <v>163</v>
      </c>
      <c r="B33" s="5" t="n">
        <v>2468000</v>
      </c>
      <c r="F33" s="5" t="n">
        <v>2468000</v>
      </c>
    </row>
    <row r="34" spans="1:8">
      <c r="A34" s="4" t="s">
        <v>164</v>
      </c>
      <c r="B34" s="5" t="n">
        <v>-150000</v>
      </c>
      <c r="H34" s="5" t="n">
        <v>-150000</v>
      </c>
    </row>
    <row r="35" spans="1:8">
      <c r="A35" s="4" t="s">
        <v>171</v>
      </c>
      <c r="B35" s="5" t="n">
        <v>2943000</v>
      </c>
      <c r="G35" s="5" t="n">
        <v>2943000</v>
      </c>
    </row>
    <row r="36" spans="1:8">
      <c r="A36" s="4" t="s">
        <v>127</v>
      </c>
      <c r="B36" s="5" t="n">
        <v>-2725000</v>
      </c>
      <c r="G36" s="5" t="n">
        <v>-2725000</v>
      </c>
    </row>
    <row r="37" spans="1:8">
      <c r="A37" s="4" t="s">
        <v>172</v>
      </c>
      <c r="B37" s="5" t="n">
        <v>17147000</v>
      </c>
      <c r="E37" s="6" t="n">
        <v>55000</v>
      </c>
      <c r="F37" s="5" t="n">
        <v>114618000</v>
      </c>
      <c r="G37" s="5" t="n">
        <v>-97377000</v>
      </c>
      <c r="H37" s="5" t="n">
        <v>-149000</v>
      </c>
    </row>
    <row r="38" spans="1:8">
      <c r="A38" s="4" t="s">
        <v>173</v>
      </c>
      <c r="E38" s="5" t="n">
        <v>10864722</v>
      </c>
    </row>
    <row r="39" spans="1:8">
      <c r="A39" s="4" t="s">
        <v>149</v>
      </c>
      <c r="B39" s="5" t="n">
        <v>10554000</v>
      </c>
      <c r="E39" s="6" t="n">
        <v>1000</v>
      </c>
      <c r="F39" s="5" t="n">
        <v>10553000</v>
      </c>
    </row>
    <row r="40" spans="1:8">
      <c r="A40" s="4" t="s">
        <v>150</v>
      </c>
      <c r="E40" s="5" t="n">
        <v>250000</v>
      </c>
    </row>
    <row r="41" spans="1:8">
      <c r="A41" s="4" t="s">
        <v>157</v>
      </c>
      <c r="B41" s="5" t="n">
        <v>454000</v>
      </c>
      <c r="E41" s="6" t="n">
        <v>2000</v>
      </c>
      <c r="F41" s="5" t="n">
        <v>452000</v>
      </c>
    </row>
    <row r="42" spans="1:8">
      <c r="A42" s="4" t="s">
        <v>158</v>
      </c>
      <c r="E42" s="5" t="n">
        <v>307365</v>
      </c>
    </row>
    <row r="43" spans="1:8">
      <c r="A43" s="4" t="s">
        <v>167</v>
      </c>
      <c r="B43" s="5" t="n">
        <v>71000</v>
      </c>
      <c r="F43" s="5" t="n">
        <v>71000</v>
      </c>
    </row>
    <row r="44" spans="1:8">
      <c r="A44" s="4" t="s">
        <v>168</v>
      </c>
      <c r="E44" s="5" t="n">
        <v>26098</v>
      </c>
    </row>
    <row r="45" spans="1:8">
      <c r="A45" s="4" t="s">
        <v>174</v>
      </c>
      <c r="B45" s="5" t="n">
        <v>-6718000</v>
      </c>
      <c r="E45" s="6" t="n">
        <v>-2000</v>
      </c>
      <c r="F45" s="5" t="n">
        <v>-6716000</v>
      </c>
    </row>
    <row r="46" spans="1:8">
      <c r="A46" s="4" t="s">
        <v>175</v>
      </c>
      <c r="E46" s="5" t="n">
        <v>-257824</v>
      </c>
    </row>
    <row r="47" spans="1:8">
      <c r="A47" s="4" t="s">
        <v>161</v>
      </c>
      <c r="B47" s="5" t="n">
        <v>873000</v>
      </c>
      <c r="E47" s="6" t="n">
        <v>1000</v>
      </c>
      <c r="F47" s="5" t="n">
        <v>872000</v>
      </c>
    </row>
    <row r="48" spans="1:8">
      <c r="A48" s="4" t="s">
        <v>162</v>
      </c>
      <c r="E48" s="5" t="n">
        <v>65639</v>
      </c>
    </row>
    <row r="49" spans="1:8">
      <c r="A49" s="4" t="s">
        <v>170</v>
      </c>
      <c r="E49" s="5" t="n">
        <v>58150</v>
      </c>
    </row>
    <row r="50" spans="1:8">
      <c r="A50" s="4" t="s">
        <v>163</v>
      </c>
      <c r="B50" s="5" t="n">
        <v>3057000</v>
      </c>
      <c r="F50" s="5" t="n">
        <v>3057000</v>
      </c>
    </row>
    <row r="51" spans="1:8">
      <c r="A51" s="4" t="s">
        <v>164</v>
      </c>
      <c r="B51" s="5" t="n">
        <v>15000</v>
      </c>
      <c r="H51" s="5" t="n">
        <v>15000</v>
      </c>
    </row>
    <row r="52" spans="1:8">
      <c r="A52" s="4" t="s">
        <v>127</v>
      </c>
      <c r="B52" s="5" t="n">
        <v>1798000</v>
      </c>
      <c r="G52" s="5" t="n">
        <v>1798000</v>
      </c>
    </row>
    <row r="53" spans="1:8">
      <c r="A53" s="4" t="s">
        <v>176</v>
      </c>
      <c r="B53" s="6" t="n">
        <v>27251000</v>
      </c>
      <c r="E53" s="6" t="n">
        <v>57000</v>
      </c>
      <c r="F53" s="6" t="n">
        <v>122907000</v>
      </c>
      <c r="G53" s="6" t="n">
        <v>-95579000</v>
      </c>
      <c r="H53" s="6" t="n">
        <v>-134000</v>
      </c>
    </row>
    <row r="54" spans="1:8">
      <c r="A54" s="4" t="s">
        <v>177</v>
      </c>
      <c r="E54" s="5" t="n">
        <v>113141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68</v>
      </c>
      <c r="D2" s="2" t="s">
        <v>105</v>
      </c>
    </row>
    <row r="3" spans="1:4">
      <c r="A3" s="3" t="s">
        <v>564</v>
      </c>
    </row>
    <row r="4" spans="1:4">
      <c r="A4" s="4" t="s">
        <v>110</v>
      </c>
      <c r="B4" s="6" t="n">
        <v>0</v>
      </c>
      <c r="C4" s="6" t="n">
        <v>686000</v>
      </c>
      <c r="D4" s="6" t="n">
        <v>793000</v>
      </c>
    </row>
    <row r="5" spans="1:4">
      <c r="A5" s="4" t="s">
        <v>608</v>
      </c>
    </row>
    <row r="6" spans="1:4">
      <c r="A6" s="3" t="s">
        <v>564</v>
      </c>
    </row>
    <row r="7" spans="1:4">
      <c r="A7" s="4" t="s">
        <v>110</v>
      </c>
      <c r="D7" s="6" t="n">
        <v>8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7"/>
    <col customWidth="1" max="5" min="5" width="80"/>
    <col customWidth="1" max="6" min="6" width="21"/>
    <col customWidth="1" max="7" min="7" width="21"/>
    <col customWidth="1" max="8" min="8" width="21"/>
  </cols>
  <sheetData>
    <row r="1" spans="1:8">
      <c r="A1" s="1" t="s">
        <v>609</v>
      </c>
      <c r="B1" s="2" t="s">
        <v>610</v>
      </c>
      <c r="C1" s="2" t="s">
        <v>611</v>
      </c>
      <c r="D1" s="2" t="s">
        <v>612</v>
      </c>
      <c r="E1" s="2" t="s">
        <v>613</v>
      </c>
      <c r="F1" s="2" t="s">
        <v>179</v>
      </c>
      <c r="G1" s="2" t="s">
        <v>614</v>
      </c>
      <c r="H1" s="2" t="s">
        <v>615</v>
      </c>
    </row>
    <row r="2" spans="1:8">
      <c r="A2" s="3" t="s">
        <v>616</v>
      </c>
    </row>
    <row r="3" spans="1:8">
      <c r="A3" s="4" t="s">
        <v>617</v>
      </c>
      <c r="F3" s="4" t="s">
        <v>618</v>
      </c>
    </row>
    <row r="4" spans="1:8">
      <c r="A4" s="4" t="s">
        <v>619</v>
      </c>
      <c r="F4" s="6" t="n">
        <v>1100000</v>
      </c>
    </row>
    <row r="5" spans="1:8">
      <c r="A5" s="4" t="s">
        <v>186</v>
      </c>
      <c r="F5" s="5" t="n">
        <v>132000</v>
      </c>
    </row>
    <row r="6" spans="1:8">
      <c r="A6" s="4" t="s">
        <v>418</v>
      </c>
      <c r="D6" s="6" t="n">
        <v>32400000</v>
      </c>
      <c r="F6" s="6" t="n">
        <v>32426000</v>
      </c>
    </row>
    <row r="7" spans="1:8">
      <c r="A7" s="4" t="s">
        <v>620</v>
      </c>
    </row>
    <row r="8" spans="1:8">
      <c r="A8" s="3" t="s">
        <v>616</v>
      </c>
    </row>
    <row r="9" spans="1:8">
      <c r="A9" s="4" t="s">
        <v>621</v>
      </c>
      <c r="B9" s="5" t="n">
        <v>76704</v>
      </c>
      <c r="D9" s="5" t="n">
        <v>61363</v>
      </c>
    </row>
    <row r="10" spans="1:8">
      <c r="A10" s="4" t="s">
        <v>622</v>
      </c>
      <c r="B10" s="12" t="n">
        <v>5.8667</v>
      </c>
    </row>
    <row r="11" spans="1:8">
      <c r="A11" s="4" t="s">
        <v>623</v>
      </c>
    </row>
    <row r="12" spans="1:8">
      <c r="A12" s="3" t="s">
        <v>616</v>
      </c>
    </row>
    <row r="13" spans="1:8">
      <c r="A13" s="4" t="s">
        <v>624</v>
      </c>
      <c r="C13" s="6" t="n">
        <v>200000</v>
      </c>
    </row>
    <row r="14" spans="1:8">
      <c r="A14" s="4" t="s">
        <v>625</v>
      </c>
      <c r="C14" s="6" t="n">
        <v>300000</v>
      </c>
    </row>
    <row r="15" spans="1:8">
      <c r="A15" s="4" t="s">
        <v>422</v>
      </c>
    </row>
    <row r="16" spans="1:8">
      <c r="A16" s="3" t="s">
        <v>616</v>
      </c>
    </row>
    <row r="17" spans="1:8">
      <c r="A17" s="4" t="s">
        <v>621</v>
      </c>
      <c r="D17" s="5" t="n">
        <v>84000</v>
      </c>
    </row>
    <row r="18" spans="1:8">
      <c r="A18" s="4" t="s">
        <v>412</v>
      </c>
    </row>
    <row r="19" spans="1:8">
      <c r="A19" s="3" t="s">
        <v>616</v>
      </c>
    </row>
    <row r="20" spans="1:8">
      <c r="A20" s="4" t="s">
        <v>418</v>
      </c>
      <c r="D20" s="6" t="n">
        <v>25000000</v>
      </c>
    </row>
    <row r="21" spans="1:8">
      <c r="A21" s="4" t="s">
        <v>626</v>
      </c>
    </row>
    <row r="22" spans="1:8">
      <c r="A22" s="3" t="s">
        <v>616</v>
      </c>
    </row>
    <row r="23" spans="1:8">
      <c r="A23" s="4" t="s">
        <v>627</v>
      </c>
      <c r="B23" s="4" t="s">
        <v>628</v>
      </c>
    </row>
    <row r="24" spans="1:8">
      <c r="A24" s="4" t="s">
        <v>629</v>
      </c>
      <c r="B24" s="5" t="n">
        <v>36</v>
      </c>
    </row>
    <row r="25" spans="1:8">
      <c r="A25" s="4" t="s">
        <v>630</v>
      </c>
    </row>
    <row r="26" spans="1:8">
      <c r="A26" s="3" t="s">
        <v>616</v>
      </c>
    </row>
    <row r="27" spans="1:8">
      <c r="A27" s="4" t="s">
        <v>631</v>
      </c>
      <c r="B27" s="4" t="s">
        <v>632</v>
      </c>
    </row>
    <row r="28" spans="1:8">
      <c r="A28" s="4" t="s">
        <v>633</v>
      </c>
    </row>
    <row r="29" spans="1:8">
      <c r="A29" s="3" t="s">
        <v>616</v>
      </c>
    </row>
    <row r="30" spans="1:8">
      <c r="A30" s="4" t="s">
        <v>634</v>
      </c>
      <c r="B30" s="4" t="s">
        <v>635</v>
      </c>
    </row>
    <row r="31" spans="1:8">
      <c r="A31" s="4" t="s">
        <v>636</v>
      </c>
    </row>
    <row r="32" spans="1:8">
      <c r="A32" s="3" t="s">
        <v>616</v>
      </c>
    </row>
    <row r="33" spans="1:8">
      <c r="A33" s="4" t="s">
        <v>634</v>
      </c>
      <c r="B33" s="4" t="s">
        <v>637</v>
      </c>
    </row>
    <row r="34" spans="1:8">
      <c r="A34" s="4" t="s">
        <v>638</v>
      </c>
    </row>
    <row r="35" spans="1:8">
      <c r="A35" s="3" t="s">
        <v>616</v>
      </c>
    </row>
    <row r="36" spans="1:8">
      <c r="A36" s="4" t="s">
        <v>639</v>
      </c>
      <c r="E36" s="4" t="s">
        <v>640</v>
      </c>
    </row>
    <row r="37" spans="1:8">
      <c r="A37" s="4" t="s">
        <v>641</v>
      </c>
      <c r="E37" s="4" t="s">
        <v>642</v>
      </c>
    </row>
    <row r="38" spans="1:8">
      <c r="A38" s="4" t="s">
        <v>643</v>
      </c>
      <c r="E38" s="4" t="s">
        <v>644</v>
      </c>
    </row>
    <row r="39" spans="1:8">
      <c r="A39" s="4" t="s">
        <v>645</v>
      </c>
      <c r="E39" s="6" t="n">
        <v>0</v>
      </c>
      <c r="G39" s="6" t="n">
        <v>0</v>
      </c>
    </row>
    <row r="40" spans="1:8">
      <c r="A40" s="4" t="s">
        <v>646</v>
      </c>
    </row>
    <row r="41" spans="1:8">
      <c r="A41" s="3" t="s">
        <v>616</v>
      </c>
    </row>
    <row r="42" spans="1:8">
      <c r="A42" s="4" t="s">
        <v>634</v>
      </c>
      <c r="E42" s="4" t="s">
        <v>647</v>
      </c>
    </row>
    <row r="43" spans="1:8">
      <c r="A43" s="4" t="s">
        <v>648</v>
      </c>
      <c r="E43" s="4" t="s">
        <v>649</v>
      </c>
    </row>
    <row r="44" spans="1:8">
      <c r="A44" s="4" t="s">
        <v>648</v>
      </c>
      <c r="E44" s="4" t="s">
        <v>650</v>
      </c>
    </row>
    <row r="45" spans="1:8">
      <c r="A45" s="4" t="s">
        <v>648</v>
      </c>
      <c r="E45" s="4" t="s">
        <v>651</v>
      </c>
    </row>
    <row r="46" spans="1:8">
      <c r="A46" s="4" t="s">
        <v>652</v>
      </c>
      <c r="E46" s="5" t="n">
        <v>2</v>
      </c>
    </row>
    <row r="47" spans="1:8">
      <c r="A47" s="4" t="s">
        <v>653</v>
      </c>
      <c r="E47" s="4" t="s">
        <v>654</v>
      </c>
    </row>
    <row r="48" spans="1:8">
      <c r="A48" s="4" t="s">
        <v>655</v>
      </c>
    </row>
    <row r="49" spans="1:8">
      <c r="A49" s="3" t="s">
        <v>616</v>
      </c>
    </row>
    <row r="50" spans="1:8">
      <c r="A50" s="4" t="s">
        <v>634</v>
      </c>
      <c r="E50" s="4" t="s">
        <v>656</v>
      </c>
    </row>
    <row r="51" spans="1:8">
      <c r="A51" s="4" t="s">
        <v>657</v>
      </c>
    </row>
    <row r="52" spans="1:8">
      <c r="A52" s="3" t="s">
        <v>616</v>
      </c>
    </row>
    <row r="53" spans="1:8">
      <c r="A53" s="4" t="s">
        <v>658</v>
      </c>
      <c r="E53" s="4" t="s">
        <v>659</v>
      </c>
    </row>
    <row r="54" spans="1:8">
      <c r="A54" s="4" t="s">
        <v>660</v>
      </c>
      <c r="H54" s="6" t="n">
        <v>10000000</v>
      </c>
    </row>
    <row r="55" spans="1:8">
      <c r="A55" s="4" t="s">
        <v>661</v>
      </c>
    </row>
    <row r="56" spans="1:8">
      <c r="A56" s="3" t="s">
        <v>616</v>
      </c>
    </row>
    <row r="57" spans="1:8">
      <c r="A57" s="4" t="s">
        <v>662</v>
      </c>
      <c r="E57" s="6" t="n">
        <v>25000000</v>
      </c>
    </row>
    <row r="58" spans="1:8">
      <c r="A58" s="4" t="s">
        <v>663</v>
      </c>
    </row>
    <row r="59" spans="1:8">
      <c r="A59" s="3" t="s">
        <v>616</v>
      </c>
    </row>
    <row r="60" spans="1:8">
      <c r="A60" s="4" t="s">
        <v>660</v>
      </c>
      <c r="H60" s="6" t="n">
        <v>3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64</v>
      </c>
      <c r="B1" s="2" t="s">
        <v>1</v>
      </c>
    </row>
    <row r="2" spans="1:4">
      <c r="B2" s="2" t="s">
        <v>2</v>
      </c>
      <c r="C2" s="2" t="s">
        <v>68</v>
      </c>
      <c r="D2" s="2" t="s">
        <v>105</v>
      </c>
    </row>
    <row r="3" spans="1:4">
      <c r="A3" s="3" t="s">
        <v>665</v>
      </c>
    </row>
    <row r="4" spans="1:4">
      <c r="A4" s="4" t="s">
        <v>666</v>
      </c>
      <c r="C4" s="6" t="n">
        <v>0</v>
      </c>
      <c r="D4" s="6" t="n">
        <v>700000</v>
      </c>
    </row>
    <row r="5" spans="1:4">
      <c r="A5" s="4" t="s">
        <v>667</v>
      </c>
    </row>
    <row r="6" spans="1:4">
      <c r="A6" s="3" t="s">
        <v>665</v>
      </c>
    </row>
    <row r="7" spans="1:4">
      <c r="A7" s="4" t="s">
        <v>666</v>
      </c>
      <c r="B7" s="6" t="n">
        <v>6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68</v>
      </c>
      <c r="D2" s="2" t="s">
        <v>105</v>
      </c>
    </row>
    <row r="3" spans="1:4">
      <c r="A3" s="3" t="s">
        <v>361</v>
      </c>
    </row>
    <row r="4" spans="1:4">
      <c r="A4" s="4" t="s">
        <v>669</v>
      </c>
      <c r="B4" s="6" t="n">
        <v>1743</v>
      </c>
      <c r="C4" s="6" t="n">
        <v>-3083</v>
      </c>
      <c r="D4" s="6" t="n">
        <v>-10125</v>
      </c>
    </row>
    <row r="5" spans="1:4">
      <c r="A5" s="4" t="s">
        <v>670</v>
      </c>
      <c r="B5" s="5" t="n">
        <v>14</v>
      </c>
      <c r="C5" s="5" t="n">
        <v>345</v>
      </c>
      <c r="D5" s="5" t="n">
        <v>305</v>
      </c>
    </row>
    <row r="6" spans="1:4">
      <c r="A6" s="4" t="s">
        <v>127</v>
      </c>
      <c r="B6" s="6" t="n">
        <v>1757</v>
      </c>
      <c r="C6" s="6" t="n">
        <v>-2738</v>
      </c>
      <c r="D6" s="6" t="n">
        <v>-982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68</v>
      </c>
      <c r="D2" s="2" t="s">
        <v>105</v>
      </c>
    </row>
    <row r="3" spans="1:4">
      <c r="A3" s="3" t="s">
        <v>672</v>
      </c>
    </row>
    <row r="4" spans="1:4">
      <c r="A4" s="4" t="s">
        <v>670</v>
      </c>
      <c r="B4" s="6" t="n">
        <v>7</v>
      </c>
      <c r="C4" s="6" t="n">
        <v>-13</v>
      </c>
      <c r="D4" s="6" t="n">
        <v>160</v>
      </c>
    </row>
    <row r="5" spans="1:4">
      <c r="A5" s="4" t="s">
        <v>138</v>
      </c>
      <c r="B5" s="5" t="n">
        <v>7</v>
      </c>
      <c r="C5" s="5" t="n">
        <v>-13</v>
      </c>
      <c r="D5" s="5" t="n">
        <v>160</v>
      </c>
    </row>
    <row r="6" spans="1:4">
      <c r="A6" s="3" t="s">
        <v>673</v>
      </c>
    </row>
    <row r="7" spans="1:4">
      <c r="A7" s="4" t="s">
        <v>670</v>
      </c>
      <c r="B7" s="5" t="n">
        <v>-48</v>
      </c>
    </row>
    <row r="8" spans="1:4">
      <c r="A8" s="4" t="s">
        <v>138</v>
      </c>
      <c r="B8" s="5" t="n">
        <v>-48</v>
      </c>
    </row>
    <row r="9" spans="1:4">
      <c r="A9" s="4" t="s">
        <v>674</v>
      </c>
      <c r="B9" s="6" t="n">
        <v>-41</v>
      </c>
      <c r="C9" s="6" t="n">
        <v>-13</v>
      </c>
      <c r="D9" s="6" t="n">
        <v>16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68</v>
      </c>
      <c r="D2" s="2" t="s">
        <v>105</v>
      </c>
    </row>
    <row r="3" spans="1:4">
      <c r="A3" s="3" t="s">
        <v>361</v>
      </c>
    </row>
    <row r="4" spans="1:4">
      <c r="A4" s="4" t="s">
        <v>676</v>
      </c>
      <c r="B4" s="6" t="n">
        <v>369</v>
      </c>
      <c r="C4" s="6" t="n">
        <v>-575</v>
      </c>
      <c r="D4" s="6" t="n">
        <v>-3339</v>
      </c>
    </row>
    <row r="5" spans="1:4">
      <c r="A5" s="4" t="s">
        <v>677</v>
      </c>
      <c r="B5" s="5" t="n">
        <v>-17</v>
      </c>
      <c r="C5" s="5" t="n">
        <v>1595</v>
      </c>
      <c r="D5" s="5" t="n">
        <v>-8354</v>
      </c>
    </row>
    <row r="6" spans="1:4">
      <c r="A6" s="4" t="s">
        <v>678</v>
      </c>
      <c r="D6" s="5" t="n">
        <v>9788</v>
      </c>
    </row>
    <row r="7" spans="1:4">
      <c r="A7" s="4" t="s">
        <v>679</v>
      </c>
      <c r="B7" s="5" t="n">
        <v>100</v>
      </c>
      <c r="C7" s="5" t="n">
        <v>7</v>
      </c>
      <c r="D7" s="5" t="n">
        <v>-39</v>
      </c>
    </row>
    <row r="8" spans="1:4">
      <c r="A8" s="4" t="s">
        <v>680</v>
      </c>
      <c r="B8" s="5" t="n">
        <v>-133</v>
      </c>
      <c r="C8" s="5" t="n">
        <v>-309</v>
      </c>
      <c r="D8" s="5" t="n">
        <v>536</v>
      </c>
    </row>
    <row r="9" spans="1:4">
      <c r="A9" s="4" t="s">
        <v>681</v>
      </c>
      <c r="D9" s="5" t="n">
        <v>1267</v>
      </c>
    </row>
    <row r="10" spans="1:4">
      <c r="A10" s="4" t="s">
        <v>163</v>
      </c>
      <c r="B10" s="5" t="n">
        <v>-420</v>
      </c>
      <c r="C10" s="5" t="n">
        <v>-615</v>
      </c>
      <c r="D10" s="5" t="n">
        <v>84</v>
      </c>
    </row>
    <row r="11" spans="1:4">
      <c r="A11" s="4" t="s">
        <v>682</v>
      </c>
      <c r="B11" s="5" t="n">
        <v>-82</v>
      </c>
      <c r="C11" s="5" t="n">
        <v>-220</v>
      </c>
      <c r="D11" s="5" t="n">
        <v>-62</v>
      </c>
    </row>
    <row r="12" spans="1:4">
      <c r="A12" s="4" t="s">
        <v>683</v>
      </c>
      <c r="B12" s="5" t="n">
        <v>-43</v>
      </c>
      <c r="C12" s="5" t="n">
        <v>-86</v>
      </c>
      <c r="D12" s="5" t="n">
        <v>56</v>
      </c>
    </row>
    <row r="13" spans="1:4">
      <c r="A13" s="4" t="s">
        <v>684</v>
      </c>
      <c r="B13" s="5" t="n">
        <v>17</v>
      </c>
      <c r="C13" s="5" t="n">
        <v>81</v>
      </c>
    </row>
    <row r="14" spans="1:4">
      <c r="A14" s="4" t="s">
        <v>685</v>
      </c>
      <c r="D14" s="5" t="n">
        <v>68</v>
      </c>
    </row>
    <row r="15" spans="1:4">
      <c r="A15" s="4" t="s">
        <v>686</v>
      </c>
      <c r="B15" s="5" t="n">
        <v>102</v>
      </c>
      <c r="C15" s="5" t="n">
        <v>78</v>
      </c>
      <c r="D15" s="5" t="n">
        <v>79</v>
      </c>
    </row>
    <row r="16" spans="1:4">
      <c r="A16" s="4" t="s">
        <v>559</v>
      </c>
      <c r="B16" s="5" t="n">
        <v>66</v>
      </c>
      <c r="C16" s="5" t="n">
        <v>31</v>
      </c>
      <c r="D16" s="5" t="n">
        <v>76</v>
      </c>
    </row>
    <row r="17" spans="1:4">
      <c r="A17" s="4" t="s">
        <v>674</v>
      </c>
      <c r="B17" s="6" t="n">
        <v>-41</v>
      </c>
      <c r="C17" s="6" t="n">
        <v>-13</v>
      </c>
      <c r="D17" s="6" t="n">
        <v>16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68</v>
      </c>
    </row>
    <row r="2" spans="1:3">
      <c r="A2" s="3" t="s">
        <v>688</v>
      </c>
    </row>
    <row r="3" spans="1:3">
      <c r="A3" s="4" t="s">
        <v>689</v>
      </c>
      <c r="B3" s="6" t="n">
        <v>21556</v>
      </c>
      <c r="C3" s="6" t="n">
        <v>21461</v>
      </c>
    </row>
    <row r="4" spans="1:3">
      <c r="A4" s="4" t="s">
        <v>690</v>
      </c>
      <c r="B4" s="5" t="n">
        <v>2055</v>
      </c>
      <c r="C4" s="5" t="n">
        <v>1969</v>
      </c>
    </row>
    <row r="5" spans="1:3">
      <c r="A5" s="4" t="s">
        <v>691</v>
      </c>
      <c r="B5" s="5" t="n">
        <v>767</v>
      </c>
      <c r="C5" s="5" t="n">
        <v>285</v>
      </c>
    </row>
    <row r="6" spans="1:3">
      <c r="A6" s="4" t="s">
        <v>692</v>
      </c>
      <c r="B6" s="5" t="n">
        <v>116</v>
      </c>
      <c r="C6" s="5" t="n">
        <v>458</v>
      </c>
    </row>
    <row r="7" spans="1:3">
      <c r="A7" s="4" t="s">
        <v>693</v>
      </c>
      <c r="B7" s="5" t="n">
        <v>24494</v>
      </c>
      <c r="C7" s="5" t="n">
        <v>24173</v>
      </c>
    </row>
    <row r="8" spans="1:3">
      <c r="A8" s="4" t="s">
        <v>694</v>
      </c>
      <c r="B8" s="5" t="n">
        <v>-23693</v>
      </c>
      <c r="C8" s="5" t="n">
        <v>-23710</v>
      </c>
    </row>
    <row r="9" spans="1:3">
      <c r="A9" s="4" t="s">
        <v>695</v>
      </c>
      <c r="B9" s="5" t="n">
        <v>801</v>
      </c>
      <c r="C9" s="5" t="n">
        <v>463</v>
      </c>
    </row>
    <row r="10" spans="1:3">
      <c r="A10" s="3" t="s">
        <v>696</v>
      </c>
    </row>
    <row r="11" spans="1:3">
      <c r="A11" s="4" t="s">
        <v>697</v>
      </c>
      <c r="B11" s="5" t="n">
        <v>-836</v>
      </c>
      <c r="C11" s="5" t="n">
        <v>-545</v>
      </c>
    </row>
    <row r="12" spans="1:3">
      <c r="A12" s="4" t="s">
        <v>698</v>
      </c>
      <c r="B12" s="6" t="n">
        <v>-35</v>
      </c>
      <c r="C12" s="6" t="n">
        <v>-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699</v>
      </c>
      <c r="B1" s="2" t="s">
        <v>1</v>
      </c>
    </row>
    <row r="2" spans="1:4">
      <c r="B2" s="2" t="s">
        <v>2</v>
      </c>
      <c r="C2" s="2" t="s">
        <v>68</v>
      </c>
      <c r="D2" s="2" t="s">
        <v>105</v>
      </c>
    </row>
    <row r="3" spans="1:4">
      <c r="A3" s="3" t="s">
        <v>700</v>
      </c>
    </row>
    <row r="4" spans="1:4">
      <c r="A4" s="4" t="s">
        <v>701</v>
      </c>
      <c r="B4" s="6" t="n">
        <v>17000</v>
      </c>
    </row>
    <row r="5" spans="1:4">
      <c r="A5" s="4" t="s">
        <v>702</v>
      </c>
      <c r="B5" s="5" t="n">
        <v>772000</v>
      </c>
      <c r="C5" s="6" t="n">
        <v>734000</v>
      </c>
      <c r="D5" s="6" t="n">
        <v>620000</v>
      </c>
    </row>
    <row r="6" spans="1:4">
      <c r="A6" s="4" t="s">
        <v>703</v>
      </c>
      <c r="B6" s="5" t="n">
        <v>0</v>
      </c>
    </row>
    <row r="7" spans="1:4">
      <c r="A7" s="4" t="s">
        <v>704</v>
      </c>
    </row>
    <row r="8" spans="1:4">
      <c r="A8" s="3" t="s">
        <v>700</v>
      </c>
    </row>
    <row r="9" spans="1:4">
      <c r="A9" s="4" t="s">
        <v>705</v>
      </c>
      <c r="B9" s="6" t="n">
        <v>1700000</v>
      </c>
    </row>
    <row r="10" spans="1:4">
      <c r="A10" s="4" t="s">
        <v>706</v>
      </c>
      <c r="B10" s="4" t="s">
        <v>707</v>
      </c>
    </row>
    <row r="11" spans="1:4">
      <c r="A11" s="4" t="s">
        <v>708</v>
      </c>
    </row>
    <row r="12" spans="1:4">
      <c r="A12" s="3" t="s">
        <v>700</v>
      </c>
    </row>
    <row r="13" spans="1:4">
      <c r="A13" s="4" t="s">
        <v>709</v>
      </c>
      <c r="B13" s="6" t="n">
        <v>85600000</v>
      </c>
    </row>
    <row r="14" spans="1:4">
      <c r="A14" s="4" t="s">
        <v>710</v>
      </c>
      <c r="B14" s="5" t="n">
        <v>80600000</v>
      </c>
    </row>
    <row r="15" spans="1:4">
      <c r="A15" s="4" t="s">
        <v>711</v>
      </c>
      <c r="B15" s="6" t="n">
        <v>5000000</v>
      </c>
    </row>
    <row r="16" spans="1:4">
      <c r="A16" s="4" t="s">
        <v>712</v>
      </c>
      <c r="B16" s="4" t="s">
        <v>713</v>
      </c>
    </row>
    <row r="17" spans="1:4">
      <c r="A17" s="4" t="s">
        <v>714</v>
      </c>
      <c r="B17" s="4" t="s">
        <v>715</v>
      </c>
    </row>
    <row r="18" spans="1:4">
      <c r="A18" s="4" t="s">
        <v>705</v>
      </c>
      <c r="B18" s="6" t="n">
        <v>1400000</v>
      </c>
    </row>
    <row r="19" spans="1:4">
      <c r="A19" s="4" t="s">
        <v>706</v>
      </c>
      <c r="B19" s="4" t="s">
        <v>716</v>
      </c>
    </row>
    <row r="20" spans="1:4">
      <c r="A20" s="4" t="s">
        <v>717</v>
      </c>
    </row>
    <row r="21" spans="1:4">
      <c r="A21" s="3" t="s">
        <v>700</v>
      </c>
    </row>
    <row r="22" spans="1:4">
      <c r="A22" s="4" t="s">
        <v>709</v>
      </c>
      <c r="B22" s="6" t="n">
        <v>55100000</v>
      </c>
    </row>
    <row r="23" spans="1:4">
      <c r="A23" s="4" t="s">
        <v>712</v>
      </c>
      <c r="B23" s="4" t="s">
        <v>13</v>
      </c>
    </row>
    <row r="24" spans="1:4">
      <c r="A24" s="4" t="s">
        <v>714</v>
      </c>
      <c r="B24" s="4" t="s">
        <v>71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68</v>
      </c>
    </row>
    <row r="3" spans="1:3">
      <c r="A3" s="3" t="s">
        <v>361</v>
      </c>
    </row>
    <row r="4" spans="1:3">
      <c r="A4" s="4" t="s">
        <v>719</v>
      </c>
      <c r="B4" s="6" t="n">
        <v>734</v>
      </c>
      <c r="C4" s="6" t="n">
        <v>620</v>
      </c>
    </row>
    <row r="5" spans="1:3">
      <c r="A5" s="4" t="s">
        <v>720</v>
      </c>
      <c r="B5" s="5" t="n">
        <v>75</v>
      </c>
      <c r="C5" s="5" t="n">
        <v>114</v>
      </c>
    </row>
    <row r="6" spans="1:3">
      <c r="A6" s="4" t="s">
        <v>721</v>
      </c>
      <c r="B6" s="5" t="n">
        <v>-37</v>
      </c>
    </row>
    <row r="7" spans="1:3">
      <c r="A7" s="4" t="s">
        <v>722</v>
      </c>
      <c r="B7" s="6" t="n">
        <v>772</v>
      </c>
      <c r="C7" s="6" t="n">
        <v>73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23</v>
      </c>
      <c r="B1" s="2" t="s">
        <v>724</v>
      </c>
      <c r="C1" s="2" t="s">
        <v>725</v>
      </c>
    </row>
    <row r="2" spans="1:3">
      <c r="A2" s="3" t="s">
        <v>726</v>
      </c>
    </row>
    <row r="3" spans="1:3">
      <c r="A3" s="4" t="s">
        <v>727</v>
      </c>
      <c r="B3" s="6" t="n">
        <v>42575</v>
      </c>
    </row>
    <row r="4" spans="1:3">
      <c r="A4" s="4" t="s">
        <v>139</v>
      </c>
    </row>
    <row r="5" spans="1:3">
      <c r="A5" s="3" t="s">
        <v>726</v>
      </c>
    </row>
    <row r="6" spans="1:3">
      <c r="A6" s="4" t="s">
        <v>728</v>
      </c>
      <c r="B6" s="5" t="n">
        <v>4773000</v>
      </c>
    </row>
    <row r="7" spans="1:3">
      <c r="A7" s="4" t="s">
        <v>729</v>
      </c>
      <c r="B7" s="5" t="n">
        <v>3848023</v>
      </c>
    </row>
    <row r="8" spans="1:3">
      <c r="A8" s="4" t="s">
        <v>730</v>
      </c>
      <c r="B8" s="5" t="n">
        <v>3848023</v>
      </c>
      <c r="C8" s="5" t="n">
        <v>3848023</v>
      </c>
    </row>
    <row r="9" spans="1:3">
      <c r="A9" s="4" t="s">
        <v>727</v>
      </c>
      <c r="B9" s="6" t="n">
        <v>22575</v>
      </c>
    </row>
    <row r="10" spans="1:3">
      <c r="A10" s="4" t="s">
        <v>140</v>
      </c>
    </row>
    <row r="11" spans="1:3">
      <c r="A11" s="3" t="s">
        <v>726</v>
      </c>
    </row>
    <row r="12" spans="1:3">
      <c r="A12" s="4" t="s">
        <v>728</v>
      </c>
      <c r="B12" s="5" t="n">
        <v>1177000</v>
      </c>
    </row>
    <row r="13" spans="1:3">
      <c r="A13" s="4" t="s">
        <v>729</v>
      </c>
      <c r="B13" s="5" t="n">
        <v>1176423</v>
      </c>
    </row>
    <row r="14" spans="1:3">
      <c r="A14" s="4" t="s">
        <v>730</v>
      </c>
      <c r="B14" s="5" t="n">
        <v>1176423</v>
      </c>
      <c r="C14" s="5" t="n">
        <v>1176423</v>
      </c>
    </row>
    <row r="15" spans="1:3">
      <c r="A15" s="4" t="s">
        <v>727</v>
      </c>
      <c r="B15" s="6" t="n">
        <v>2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8</v>
      </c>
      <c r="B1" s="2" t="s">
        <v>1</v>
      </c>
    </row>
    <row r="2" spans="1:2">
      <c r="B2" s="2" t="s">
        <v>179</v>
      </c>
    </row>
    <row r="3" spans="1:2">
      <c r="A3" s="3" t="s">
        <v>180</v>
      </c>
    </row>
    <row r="4" spans="1:2">
      <c r="A4" s="4" t="s">
        <v>181</v>
      </c>
      <c r="B4" s="6" t="n">
        <v>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3"/>
    <col customWidth="1" max="6" min="6" width="14"/>
  </cols>
  <sheetData>
    <row r="1" spans="1:6">
      <c r="A1" s="1" t="s">
        <v>731</v>
      </c>
      <c r="B1" s="2" t="s">
        <v>415</v>
      </c>
      <c r="C1" s="2" t="s">
        <v>1</v>
      </c>
    </row>
    <row r="2" spans="1:6">
      <c r="B2" s="2" t="s">
        <v>416</v>
      </c>
      <c r="C2" s="2" t="s">
        <v>2</v>
      </c>
      <c r="D2" s="2" t="s">
        <v>105</v>
      </c>
      <c r="E2" s="2" t="s">
        <v>732</v>
      </c>
      <c r="F2" s="2" t="s">
        <v>68</v>
      </c>
    </row>
    <row r="3" spans="1:6">
      <c r="A3" s="3" t="s">
        <v>726</v>
      </c>
    </row>
    <row r="4" spans="1:6">
      <c r="A4" s="4" t="s">
        <v>733</v>
      </c>
      <c r="D4" s="6" t="n">
        <v>42075000</v>
      </c>
    </row>
    <row r="5" spans="1:6">
      <c r="A5" s="4" t="s">
        <v>221</v>
      </c>
      <c r="B5" s="6" t="n">
        <v>5700000</v>
      </c>
      <c r="D5" s="6" t="n">
        <v>5711000</v>
      </c>
    </row>
    <row r="6" spans="1:6">
      <c r="A6" s="4" t="s">
        <v>734</v>
      </c>
      <c r="C6" s="5" t="n">
        <v>0</v>
      </c>
    </row>
    <row r="7" spans="1:6">
      <c r="A7" s="4" t="s">
        <v>101</v>
      </c>
      <c r="C7" s="5" t="n">
        <v>500000000</v>
      </c>
      <c r="F7" s="5" t="n">
        <v>500000000</v>
      </c>
    </row>
    <row r="8" spans="1:6">
      <c r="A8" s="4" t="s">
        <v>100</v>
      </c>
      <c r="C8" s="7" t="n">
        <v>0.005</v>
      </c>
      <c r="F8" s="7" t="n">
        <v>0.005</v>
      </c>
    </row>
    <row r="9" spans="1:6">
      <c r="A9" s="4" t="s">
        <v>102</v>
      </c>
      <c r="C9" s="5" t="n">
        <v>11314150</v>
      </c>
      <c r="F9" s="5" t="n">
        <v>10864722</v>
      </c>
    </row>
    <row r="10" spans="1:6">
      <c r="A10" s="4" t="s">
        <v>103</v>
      </c>
      <c r="C10" s="5" t="n">
        <v>11314150</v>
      </c>
      <c r="F10" s="5" t="n">
        <v>10864722</v>
      </c>
    </row>
    <row r="11" spans="1:6">
      <c r="A11" s="4" t="s">
        <v>735</v>
      </c>
      <c r="C11" s="4" t="s">
        <v>736</v>
      </c>
    </row>
    <row r="12" spans="1:6">
      <c r="A12" s="4" t="s">
        <v>737</v>
      </c>
      <c r="C12" s="5" t="n">
        <v>20000000</v>
      </c>
    </row>
    <row r="13" spans="1:6">
      <c r="A13" s="4" t="s">
        <v>738</v>
      </c>
      <c r="C13" s="7" t="n">
        <v>0.005</v>
      </c>
    </row>
    <row r="14" spans="1:6">
      <c r="A14" s="4" t="s">
        <v>739</v>
      </c>
      <c r="C14" s="5" t="n">
        <v>0</v>
      </c>
    </row>
    <row r="15" spans="1:6">
      <c r="A15" s="4" t="s">
        <v>740</v>
      </c>
      <c r="C15" s="5" t="n">
        <v>257824</v>
      </c>
    </row>
    <row r="16" spans="1:6">
      <c r="A16" s="4" t="s">
        <v>741</v>
      </c>
      <c r="C16" s="6" t="n">
        <v>26</v>
      </c>
    </row>
    <row r="17" spans="1:6">
      <c r="A17" s="4" t="s">
        <v>742</v>
      </c>
      <c r="C17" s="6" t="n">
        <v>6700000</v>
      </c>
    </row>
    <row r="18" spans="1:6">
      <c r="A18" s="4" t="s">
        <v>422</v>
      </c>
    </row>
    <row r="19" spans="1:6">
      <c r="A19" s="3" t="s">
        <v>726</v>
      </c>
    </row>
    <row r="20" spans="1:6">
      <c r="A20" s="4" t="s">
        <v>743</v>
      </c>
      <c r="E20" s="6" t="n">
        <v>15000000</v>
      </c>
    </row>
    <row r="21" spans="1:6">
      <c r="A21" s="4" t="s">
        <v>744</v>
      </c>
    </row>
    <row r="22" spans="1:6">
      <c r="A22" s="3" t="s">
        <v>726</v>
      </c>
    </row>
    <row r="23" spans="1:6">
      <c r="A23" s="4" t="s">
        <v>734</v>
      </c>
      <c r="C23" s="5" t="n">
        <v>0</v>
      </c>
    </row>
    <row r="24" spans="1:6">
      <c r="A24" s="4" t="s">
        <v>141</v>
      </c>
    </row>
    <row r="25" spans="1:6">
      <c r="A25" s="3" t="s">
        <v>726</v>
      </c>
    </row>
    <row r="26" spans="1:6">
      <c r="A26" s="4" t="s">
        <v>421</v>
      </c>
      <c r="B26" s="5" t="n">
        <v>4689753</v>
      </c>
      <c r="D26" s="5" t="n">
        <v>4689753</v>
      </c>
    </row>
    <row r="27" spans="1:6">
      <c r="A27" s="4" t="s">
        <v>733</v>
      </c>
      <c r="D27" s="6" t="n">
        <v>23000</v>
      </c>
    </row>
    <row r="28" spans="1:6">
      <c r="A28" s="4" t="s">
        <v>142</v>
      </c>
    </row>
    <row r="29" spans="1:6">
      <c r="A29" s="3" t="s">
        <v>726</v>
      </c>
    </row>
    <row r="30" spans="1:6">
      <c r="A30" s="4" t="s">
        <v>733</v>
      </c>
      <c r="D30" s="5" t="n">
        <v>42052000</v>
      </c>
    </row>
    <row r="31" spans="1:6">
      <c r="A31" s="4" t="s">
        <v>221</v>
      </c>
      <c r="B31" s="6" t="n">
        <v>42100000</v>
      </c>
      <c r="D31" s="6" t="n">
        <v>4210000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745</v>
      </c>
      <c r="B1" s="2" t="s">
        <v>746</v>
      </c>
    </row>
    <row r="2" spans="1:2">
      <c r="A2" s="3" t="s">
        <v>726</v>
      </c>
    </row>
    <row r="3" spans="1:2">
      <c r="A3" s="4" t="s">
        <v>747</v>
      </c>
      <c r="B3" s="5" t="n">
        <v>2499841</v>
      </c>
    </row>
    <row r="4" spans="1:2">
      <c r="A4" s="4" t="s">
        <v>748</v>
      </c>
    </row>
    <row r="5" spans="1:2">
      <c r="A5" s="3" t="s">
        <v>726</v>
      </c>
    </row>
    <row r="6" spans="1:2">
      <c r="A6" s="4" t="s">
        <v>747</v>
      </c>
      <c r="B6" s="5" t="n">
        <v>617493</v>
      </c>
    </row>
    <row r="7" spans="1:2">
      <c r="A7" s="4" t="s">
        <v>749</v>
      </c>
    </row>
    <row r="8" spans="1:2">
      <c r="A8" s="3" t="s">
        <v>726</v>
      </c>
    </row>
    <row r="9" spans="1:2">
      <c r="A9" s="4" t="s">
        <v>747</v>
      </c>
      <c r="B9" s="5" t="n">
        <v>1632636</v>
      </c>
    </row>
    <row r="10" spans="1:2">
      <c r="A10" s="4" t="s">
        <v>750</v>
      </c>
    </row>
    <row r="11" spans="1:2">
      <c r="A11" s="3" t="s">
        <v>726</v>
      </c>
    </row>
    <row r="12" spans="1:2">
      <c r="A12" s="4" t="s">
        <v>747</v>
      </c>
      <c r="B12" s="5" t="n">
        <v>114996</v>
      </c>
    </row>
    <row r="13" spans="1:2">
      <c r="A13" s="4" t="s">
        <v>751</v>
      </c>
    </row>
    <row r="14" spans="1:2">
      <c r="A14" s="3" t="s">
        <v>726</v>
      </c>
    </row>
    <row r="15" spans="1:2">
      <c r="A15" s="4" t="s">
        <v>747</v>
      </c>
      <c r="B15" s="5" t="n">
        <v>13471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68</v>
      </c>
      <c r="D2" s="2" t="s">
        <v>105</v>
      </c>
    </row>
    <row r="3" spans="1:4">
      <c r="A3" s="3" t="s">
        <v>753</v>
      </c>
    </row>
    <row r="4" spans="1:4">
      <c r="A4" s="4" t="s">
        <v>127</v>
      </c>
      <c r="B4" s="6" t="n">
        <v>1798</v>
      </c>
      <c r="C4" s="6" t="n">
        <v>-2725</v>
      </c>
      <c r="D4" s="6" t="n">
        <v>-9980</v>
      </c>
    </row>
    <row r="5" spans="1:4">
      <c r="A5" s="3" t="s">
        <v>754</v>
      </c>
    </row>
    <row r="6" spans="1:4">
      <c r="A6" s="4" t="s">
        <v>755</v>
      </c>
      <c r="B6" s="5" t="n">
        <v>11302780</v>
      </c>
      <c r="C6" s="5" t="n">
        <v>10569007</v>
      </c>
      <c r="D6" s="5" t="n">
        <v>6197775</v>
      </c>
    </row>
    <row r="7" spans="1:4">
      <c r="A7" s="4" t="s">
        <v>756</v>
      </c>
      <c r="B7" s="5" t="n">
        <v>11846348</v>
      </c>
      <c r="C7" s="5" t="n">
        <v>10569007</v>
      </c>
      <c r="D7" s="5" t="n">
        <v>6197775</v>
      </c>
    </row>
    <row r="8" spans="1:4">
      <c r="A8" s="4" t="s">
        <v>757</v>
      </c>
      <c r="B8" s="8" t="n">
        <v>0.16</v>
      </c>
      <c r="C8" s="8" t="n">
        <v>-0.26</v>
      </c>
      <c r="D8" s="8" t="n">
        <v>-1.61</v>
      </c>
    </row>
    <row r="9" spans="1:4">
      <c r="A9" s="4" t="s">
        <v>758</v>
      </c>
      <c r="B9" s="8" t="n">
        <v>0.15</v>
      </c>
      <c r="C9" s="8" t="n">
        <v>-0.26</v>
      </c>
      <c r="D9" s="8" t="n">
        <v>-1.6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68</v>
      </c>
      <c r="D2" s="2" t="s">
        <v>105</v>
      </c>
    </row>
    <row r="3" spans="1:4">
      <c r="A3" s="3" t="s">
        <v>760</v>
      </c>
    </row>
    <row r="4" spans="1:4">
      <c r="A4" s="4" t="s">
        <v>138</v>
      </c>
      <c r="B4" s="5" t="n">
        <v>323822</v>
      </c>
      <c r="C4" s="5" t="n">
        <v>1094663</v>
      </c>
      <c r="D4" s="5" t="n">
        <v>1809718</v>
      </c>
    </row>
    <row r="5" spans="1:4">
      <c r="A5" s="4" t="s">
        <v>761</v>
      </c>
    </row>
    <row r="6" spans="1:4">
      <c r="A6" s="3" t="s">
        <v>760</v>
      </c>
    </row>
    <row r="7" spans="1:4">
      <c r="A7" s="4" t="s">
        <v>138</v>
      </c>
      <c r="B7" s="5" t="n">
        <v>269202</v>
      </c>
      <c r="C7" s="5" t="n">
        <v>820186</v>
      </c>
      <c r="D7" s="5" t="n">
        <v>1294128</v>
      </c>
    </row>
    <row r="8" spans="1:4">
      <c r="A8" s="4" t="s">
        <v>750</v>
      </c>
    </row>
    <row r="9" spans="1:4">
      <c r="A9" s="3" t="s">
        <v>760</v>
      </c>
    </row>
    <row r="10" spans="1:4">
      <c r="A10" s="4" t="s">
        <v>138</v>
      </c>
      <c r="B10" s="5" t="n">
        <v>54620</v>
      </c>
      <c r="C10" s="5" t="n">
        <v>110764</v>
      </c>
      <c r="D10" s="5" t="n">
        <v>47312</v>
      </c>
    </row>
    <row r="11" spans="1:4">
      <c r="A11" s="4" t="s">
        <v>762</v>
      </c>
    </row>
    <row r="12" spans="1:4">
      <c r="A12" s="3" t="s">
        <v>760</v>
      </c>
    </row>
    <row r="13" spans="1:4">
      <c r="A13" s="4" t="s">
        <v>138</v>
      </c>
      <c r="C13" s="5" t="n">
        <v>163713</v>
      </c>
      <c r="D13" s="5" t="n">
        <v>46827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63</v>
      </c>
      <c r="B1" s="2" t="s">
        <v>415</v>
      </c>
      <c r="C1" s="2" t="s">
        <v>1</v>
      </c>
    </row>
    <row r="2" spans="1:5">
      <c r="B2" s="2" t="s">
        <v>416</v>
      </c>
      <c r="C2" s="2" t="s">
        <v>2</v>
      </c>
      <c r="D2" s="2" t="s">
        <v>105</v>
      </c>
      <c r="E2" s="2" t="s">
        <v>764</v>
      </c>
    </row>
    <row r="3" spans="1:5">
      <c r="A3" s="3" t="s">
        <v>765</v>
      </c>
    </row>
    <row r="4" spans="1:5">
      <c r="A4" s="4" t="s">
        <v>419</v>
      </c>
      <c r="D4" s="6" t="n">
        <v>3725000</v>
      </c>
    </row>
    <row r="5" spans="1:5">
      <c r="A5" s="4" t="s">
        <v>221</v>
      </c>
      <c r="B5" s="6" t="n">
        <v>5700000</v>
      </c>
      <c r="D5" s="5" t="n">
        <v>5711000</v>
      </c>
    </row>
    <row r="6" spans="1:5">
      <c r="A6" s="4" t="s">
        <v>418</v>
      </c>
      <c r="B6" s="5" t="n">
        <v>32400000</v>
      </c>
      <c r="D6" s="6" t="n">
        <v>32426000</v>
      </c>
    </row>
    <row r="7" spans="1:5">
      <c r="A7" s="4" t="s">
        <v>766</v>
      </c>
      <c r="B7" s="6" t="n">
        <v>300000</v>
      </c>
    </row>
    <row r="8" spans="1:5">
      <c r="A8" s="4" t="s">
        <v>767</v>
      </c>
    </row>
    <row r="9" spans="1:5">
      <c r="A9" s="3" t="s">
        <v>765</v>
      </c>
    </row>
    <row r="10" spans="1:5">
      <c r="A10" s="4" t="s">
        <v>421</v>
      </c>
      <c r="C10" s="5" t="n">
        <v>13865</v>
      </c>
    </row>
    <row r="11" spans="1:5">
      <c r="A11" s="4" t="s">
        <v>620</v>
      </c>
    </row>
    <row r="12" spans="1:5">
      <c r="A12" s="3" t="s">
        <v>765</v>
      </c>
    </row>
    <row r="13" spans="1:5">
      <c r="A13" s="4" t="s">
        <v>423</v>
      </c>
      <c r="B13" s="5" t="n">
        <v>61363</v>
      </c>
      <c r="E13" s="5" t="n">
        <v>76704</v>
      </c>
    </row>
    <row r="14" spans="1:5">
      <c r="A14" s="4" t="s">
        <v>768</v>
      </c>
      <c r="E14" s="12" t="n">
        <v>5.8667</v>
      </c>
    </row>
    <row r="15" spans="1:5">
      <c r="A15" s="4" t="s">
        <v>766</v>
      </c>
      <c r="E15" s="6" t="n">
        <v>111000</v>
      </c>
    </row>
    <row r="16" spans="1:5">
      <c r="A16" s="4" t="s">
        <v>422</v>
      </c>
    </row>
    <row r="17" spans="1:5">
      <c r="A17" s="3" t="s">
        <v>765</v>
      </c>
    </row>
    <row r="18" spans="1:5">
      <c r="A18" s="4" t="s">
        <v>423</v>
      </c>
      <c r="B18" s="5" t="n">
        <v>84000</v>
      </c>
    </row>
    <row r="19" spans="1:5">
      <c r="A19" s="4" t="s">
        <v>412</v>
      </c>
    </row>
    <row r="20" spans="1:5">
      <c r="A20" s="3" t="s">
        <v>765</v>
      </c>
    </row>
    <row r="21" spans="1:5">
      <c r="A21" s="4" t="s">
        <v>418</v>
      </c>
      <c r="B21" s="6" t="n">
        <v>25000000</v>
      </c>
    </row>
    <row r="22" spans="1:5">
      <c r="A22" s="4" t="s">
        <v>424</v>
      </c>
    </row>
    <row r="23" spans="1:5">
      <c r="A23" s="3" t="s">
        <v>765</v>
      </c>
    </row>
    <row r="24" spans="1:5">
      <c r="A24" s="4" t="s">
        <v>419</v>
      </c>
      <c r="C24" s="6" t="n">
        <v>370000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9</v>
      </c>
      <c r="C1" s="2" t="s">
        <v>1</v>
      </c>
    </row>
    <row r="2" spans="1:5">
      <c r="C2" s="2" t="s">
        <v>2</v>
      </c>
      <c r="D2" s="2" t="s">
        <v>68</v>
      </c>
      <c r="E2" s="2" t="s">
        <v>105</v>
      </c>
    </row>
    <row r="3" spans="1:5">
      <c r="A3" s="3" t="s">
        <v>765</v>
      </c>
    </row>
    <row r="4" spans="1:5">
      <c r="A4" s="4" t="s">
        <v>770</v>
      </c>
      <c r="C4" s="5" t="n">
        <v>134716</v>
      </c>
      <c r="D4" s="5" t="n">
        <v>163713</v>
      </c>
      <c r="E4" s="5" t="n">
        <v>468278</v>
      </c>
    </row>
    <row r="5" spans="1:5">
      <c r="A5" s="4" t="s">
        <v>771</v>
      </c>
    </row>
    <row r="6" spans="1:5">
      <c r="A6" s="3" t="s">
        <v>765</v>
      </c>
    </row>
    <row r="7" spans="1:5">
      <c r="A7" s="4" t="s">
        <v>770</v>
      </c>
      <c r="D7" s="5" t="n">
        <v>3766</v>
      </c>
      <c r="E7" s="5" t="n">
        <v>165925</v>
      </c>
    </row>
    <row r="8" spans="1:5">
      <c r="A8" s="4" t="s">
        <v>772</v>
      </c>
      <c r="C8" s="4" t="s">
        <v>773</v>
      </c>
    </row>
    <row r="9" spans="1:5">
      <c r="A9" s="4" t="s">
        <v>774</v>
      </c>
      <c r="C9" s="12" t="n">
        <v>5.8667</v>
      </c>
    </row>
    <row r="10" spans="1:5">
      <c r="A10" s="4" t="s">
        <v>775</v>
      </c>
      <c r="C10" s="4" t="s">
        <v>776</v>
      </c>
    </row>
    <row r="11" spans="1:5">
      <c r="A11" s="4" t="s">
        <v>777</v>
      </c>
    </row>
    <row r="12" spans="1:5">
      <c r="A12" s="3" t="s">
        <v>765</v>
      </c>
    </row>
    <row r="13" spans="1:5">
      <c r="A13" s="4" t="s">
        <v>770</v>
      </c>
      <c r="D13" s="5" t="n">
        <v>25231</v>
      </c>
      <c r="E13" s="5" t="n">
        <v>61502</v>
      </c>
    </row>
    <row r="14" spans="1:5">
      <c r="A14" s="4" t="s">
        <v>772</v>
      </c>
      <c r="C14" s="4" t="s">
        <v>778</v>
      </c>
    </row>
    <row r="15" spans="1:5">
      <c r="A15" s="4" t="s">
        <v>774</v>
      </c>
      <c r="C15" s="12" t="n">
        <v>5.8667</v>
      </c>
    </row>
    <row r="16" spans="1:5">
      <c r="A16" s="4" t="s">
        <v>775</v>
      </c>
      <c r="C16" s="4" t="s">
        <v>779</v>
      </c>
    </row>
    <row r="17" spans="1:5">
      <c r="A17" s="4" t="s">
        <v>780</v>
      </c>
    </row>
    <row r="18" spans="1:5">
      <c r="A18" s="3" t="s">
        <v>765</v>
      </c>
    </row>
    <row r="19" spans="1:5">
      <c r="A19" s="4" t="s">
        <v>770</v>
      </c>
      <c r="C19" s="5" t="n">
        <v>50716</v>
      </c>
      <c r="D19" s="5" t="n">
        <v>50716</v>
      </c>
      <c r="E19" s="5" t="n">
        <v>156851</v>
      </c>
    </row>
    <row r="20" spans="1:5">
      <c r="A20" s="4" t="s">
        <v>772</v>
      </c>
      <c r="C20" s="4" t="s">
        <v>781</v>
      </c>
    </row>
    <row r="21" spans="1:5">
      <c r="A21" s="4" t="s">
        <v>774</v>
      </c>
      <c r="C21" s="12" t="n">
        <v>0.17</v>
      </c>
    </row>
    <row r="22" spans="1:5">
      <c r="A22" s="4" t="s">
        <v>775</v>
      </c>
      <c r="C22" s="4" t="s">
        <v>782</v>
      </c>
    </row>
    <row r="23" spans="1:5">
      <c r="A23" s="4" t="s">
        <v>783</v>
      </c>
    </row>
    <row r="24" spans="1:5">
      <c r="A24" s="3" t="s">
        <v>765</v>
      </c>
    </row>
    <row r="25" spans="1:5">
      <c r="A25" s="4" t="s">
        <v>770</v>
      </c>
      <c r="B25" s="4" t="s">
        <v>784</v>
      </c>
      <c r="C25" s="5" t="n">
        <v>84000</v>
      </c>
      <c r="D25" s="5" t="n">
        <v>84000</v>
      </c>
      <c r="E25" s="5" t="n">
        <v>84000</v>
      </c>
    </row>
    <row r="26" spans="1:5">
      <c r="A26" s="4" t="s">
        <v>772</v>
      </c>
      <c r="B26" s="4" t="s">
        <v>784</v>
      </c>
      <c r="C26" s="4" t="s">
        <v>785</v>
      </c>
    </row>
    <row r="27" spans="1:5">
      <c r="A27" s="4" t="s">
        <v>774</v>
      </c>
      <c r="B27" s="4" t="s">
        <v>784</v>
      </c>
      <c r="C27" s="12" t="n">
        <v>13.2</v>
      </c>
    </row>
    <row r="28" spans="1:5">
      <c r="A28" s="4" t="s">
        <v>775</v>
      </c>
      <c r="B28" s="4" t="s">
        <v>784</v>
      </c>
      <c r="C28" s="4" t="s">
        <v>786</v>
      </c>
    </row>
    <row r="29" spans="1:5"/>
    <row r="30" spans="1:5">
      <c r="A30" s="4" t="s">
        <v>784</v>
      </c>
      <c r="B30" s="4" t="s">
        <v>787</v>
      </c>
    </row>
  </sheetData>
  <mergeCells count="3">
    <mergeCell ref="A1:B2"/>
    <mergeCell ref="A29:D29"/>
    <mergeCell ref="B30:D3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80"/>
    <col customWidth="1" max="5" min="5" width="37"/>
    <col customWidth="1" max="6" min="6" width="37"/>
  </cols>
  <sheetData>
    <row r="1" spans="1:6">
      <c r="A1" s="1" t="s">
        <v>788</v>
      </c>
      <c r="B1" s="2" t="s">
        <v>789</v>
      </c>
      <c r="C1" s="2" t="s">
        <v>790</v>
      </c>
      <c r="D1" s="2" t="s">
        <v>791</v>
      </c>
      <c r="E1" s="2" t="s">
        <v>792</v>
      </c>
      <c r="F1" s="2" t="s">
        <v>793</v>
      </c>
    </row>
    <row r="2" spans="1:6">
      <c r="A2" s="3" t="s">
        <v>794</v>
      </c>
    </row>
    <row r="3" spans="1:6">
      <c r="A3" s="4" t="s">
        <v>795</v>
      </c>
      <c r="D3" s="5" t="n">
        <v>2499841</v>
      </c>
    </row>
    <row r="4" spans="1:6">
      <c r="A4" s="4" t="s">
        <v>796</v>
      </c>
      <c r="D4" s="5" t="n">
        <v>0</v>
      </c>
      <c r="E4" s="5" t="n">
        <v>0</v>
      </c>
      <c r="F4" s="5" t="n">
        <v>0</v>
      </c>
    </row>
    <row r="5" spans="1:6">
      <c r="A5" s="4" t="s">
        <v>797</v>
      </c>
      <c r="D5" s="6" t="n">
        <v>12100000</v>
      </c>
      <c r="E5" s="6" t="n">
        <v>12600000</v>
      </c>
      <c r="F5" s="6" t="n">
        <v>800000</v>
      </c>
    </row>
    <row r="6" spans="1:6">
      <c r="A6" s="4" t="s">
        <v>798</v>
      </c>
      <c r="D6" s="5" t="n">
        <v>7800000</v>
      </c>
      <c r="E6" s="5" t="n">
        <v>19300000</v>
      </c>
      <c r="F6" s="5" t="n">
        <v>15900000</v>
      </c>
    </row>
    <row r="7" spans="1:6">
      <c r="A7" s="4" t="s">
        <v>799</v>
      </c>
      <c r="D7" s="6" t="n">
        <v>4400000</v>
      </c>
      <c r="E7" s="6" t="n">
        <v>3300000</v>
      </c>
      <c r="F7" s="6" t="n">
        <v>800000</v>
      </c>
    </row>
    <row r="8" spans="1:6">
      <c r="A8" s="4" t="s">
        <v>800</v>
      </c>
      <c r="D8" s="4" t="s">
        <v>801</v>
      </c>
      <c r="E8" s="4" t="s">
        <v>802</v>
      </c>
      <c r="F8" s="4" t="s">
        <v>803</v>
      </c>
    </row>
    <row r="9" spans="1:6">
      <c r="A9" s="4" t="s">
        <v>804</v>
      </c>
      <c r="D9" s="6" t="n">
        <v>454000</v>
      </c>
      <c r="E9" s="6" t="n">
        <v>550000</v>
      </c>
      <c r="F9" s="6" t="n">
        <v>55000</v>
      </c>
    </row>
    <row r="10" spans="1:6">
      <c r="A10" s="4" t="s">
        <v>805</v>
      </c>
      <c r="D10" s="6" t="n">
        <v>0</v>
      </c>
    </row>
    <row r="11" spans="1:6">
      <c r="A11" s="4" t="s">
        <v>806</v>
      </c>
    </row>
    <row r="12" spans="1:6">
      <c r="A12" s="3" t="s">
        <v>794</v>
      </c>
    </row>
    <row r="13" spans="1:6">
      <c r="A13" s="4" t="s">
        <v>807</v>
      </c>
      <c r="E13" s="4" t="s">
        <v>808</v>
      </c>
    </row>
    <row r="14" spans="1:6">
      <c r="A14" s="4" t="s">
        <v>800</v>
      </c>
      <c r="D14" s="4" t="s">
        <v>809</v>
      </c>
      <c r="E14" s="4" t="s">
        <v>810</v>
      </c>
      <c r="F14" s="4" t="s">
        <v>811</v>
      </c>
    </row>
    <row r="15" spans="1:6">
      <c r="A15" s="4" t="s">
        <v>812</v>
      </c>
      <c r="D15" s="5" t="n">
        <v>54351</v>
      </c>
    </row>
    <row r="16" spans="1:6">
      <c r="A16" s="4" t="s">
        <v>813</v>
      </c>
      <c r="D16" s="8" t="n">
        <v>44.12</v>
      </c>
    </row>
    <row r="17" spans="1:6">
      <c r="A17" s="4" t="s">
        <v>814</v>
      </c>
      <c r="D17" s="6" t="n">
        <v>2400000</v>
      </c>
      <c r="E17" s="6" t="n">
        <v>1400000</v>
      </c>
      <c r="F17" s="6" t="n">
        <v>300000</v>
      </c>
    </row>
    <row r="18" spans="1:6">
      <c r="A18" s="4" t="s">
        <v>815</v>
      </c>
      <c r="D18" s="6" t="n">
        <v>1400000</v>
      </c>
      <c r="E18" s="6" t="n">
        <v>600000</v>
      </c>
    </row>
    <row r="19" spans="1:6">
      <c r="A19" s="4" t="s">
        <v>816</v>
      </c>
      <c r="D19" s="5" t="n">
        <v>58150</v>
      </c>
      <c r="F19" s="5" t="n">
        <v>0</v>
      </c>
    </row>
    <row r="20" spans="1:6">
      <c r="A20" s="4" t="s">
        <v>817</v>
      </c>
    </row>
    <row r="21" spans="1:6">
      <c r="A21" s="3" t="s">
        <v>794</v>
      </c>
    </row>
    <row r="22" spans="1:6">
      <c r="A22" s="4" t="s">
        <v>812</v>
      </c>
      <c r="D22" s="5" t="n">
        <v>8031</v>
      </c>
    </row>
    <row r="23" spans="1:6">
      <c r="A23" s="4" t="s">
        <v>813</v>
      </c>
      <c r="D23" s="8" t="n">
        <v>43.58</v>
      </c>
    </row>
    <row r="24" spans="1:6">
      <c r="A24" s="4" t="s">
        <v>818</v>
      </c>
      <c r="D24" s="4" t="s">
        <v>445</v>
      </c>
    </row>
    <row r="25" spans="1:6">
      <c r="A25" s="4" t="s">
        <v>819</v>
      </c>
    </row>
    <row r="26" spans="1:6">
      <c r="A26" s="3" t="s">
        <v>794</v>
      </c>
    </row>
    <row r="27" spans="1:6">
      <c r="A27" s="4" t="s">
        <v>812</v>
      </c>
      <c r="D27" s="5" t="n">
        <v>14755</v>
      </c>
      <c r="E27" s="5" t="n">
        <v>17881</v>
      </c>
      <c r="F27" s="5" t="n">
        <v>47312</v>
      </c>
    </row>
    <row r="28" spans="1:6">
      <c r="A28" s="4" t="s">
        <v>813</v>
      </c>
      <c r="D28" s="8" t="n">
        <v>41.9</v>
      </c>
      <c r="E28" s="8" t="n">
        <v>28.45</v>
      </c>
    </row>
    <row r="29" spans="1:6">
      <c r="A29" s="4" t="s">
        <v>820</v>
      </c>
    </row>
    <row r="30" spans="1:6">
      <c r="A30" s="3" t="s">
        <v>794</v>
      </c>
    </row>
    <row r="31" spans="1:6">
      <c r="A31" s="4" t="s">
        <v>812</v>
      </c>
      <c r="D31" s="5" t="n">
        <v>39597</v>
      </c>
      <c r="E31" s="5" t="n">
        <v>92883</v>
      </c>
    </row>
    <row r="32" spans="1:6">
      <c r="A32" s="4" t="s">
        <v>813</v>
      </c>
      <c r="D32" s="8" t="n">
        <v>44.95</v>
      </c>
      <c r="E32" s="8" t="n">
        <v>17.87</v>
      </c>
    </row>
    <row r="33" spans="1:6">
      <c r="A33" s="4" t="s">
        <v>821</v>
      </c>
    </row>
    <row r="34" spans="1:6">
      <c r="A34" s="3" t="s">
        <v>794</v>
      </c>
    </row>
    <row r="35" spans="1:6">
      <c r="A35" s="4" t="s">
        <v>818</v>
      </c>
      <c r="D35" s="4" t="s">
        <v>822</v>
      </c>
      <c r="E35" s="4" t="s">
        <v>823</v>
      </c>
    </row>
    <row r="36" spans="1:6">
      <c r="A36" s="4" t="s">
        <v>824</v>
      </c>
    </row>
    <row r="37" spans="1:6">
      <c r="A37" s="3" t="s">
        <v>794</v>
      </c>
    </row>
    <row r="38" spans="1:6">
      <c r="A38" s="4" t="s">
        <v>818</v>
      </c>
      <c r="D38" s="4" t="s">
        <v>822</v>
      </c>
      <c r="E38" s="4" t="s">
        <v>825</v>
      </c>
    </row>
    <row r="39" spans="1:6">
      <c r="A39" s="4" t="s">
        <v>826</v>
      </c>
    </row>
    <row r="40" spans="1:6">
      <c r="A40" s="3" t="s">
        <v>794</v>
      </c>
    </row>
    <row r="41" spans="1:6">
      <c r="A41" s="4" t="s">
        <v>818</v>
      </c>
      <c r="D41" s="4" t="s">
        <v>822</v>
      </c>
      <c r="E41" s="4" t="s">
        <v>825</v>
      </c>
    </row>
    <row r="42" spans="1:6">
      <c r="A42" s="4" t="s">
        <v>827</v>
      </c>
    </row>
    <row r="43" spans="1:6">
      <c r="A43" s="3" t="s">
        <v>794</v>
      </c>
    </row>
    <row r="44" spans="1:6">
      <c r="A44" s="4" t="s">
        <v>818</v>
      </c>
      <c r="D44" s="4" t="s">
        <v>822</v>
      </c>
      <c r="E44" s="4" t="s">
        <v>825</v>
      </c>
    </row>
    <row r="45" spans="1:6">
      <c r="A45" s="4" t="s">
        <v>828</v>
      </c>
    </row>
    <row r="46" spans="1:6">
      <c r="A46" s="3" t="s">
        <v>794</v>
      </c>
    </row>
    <row r="47" spans="1:6">
      <c r="A47" s="4" t="s">
        <v>807</v>
      </c>
      <c r="D47" s="4" t="s">
        <v>829</v>
      </c>
      <c r="F47" s="4" t="s">
        <v>830</v>
      </c>
    </row>
    <row r="48" spans="1:6">
      <c r="A48" s="4" t="s">
        <v>831</v>
      </c>
    </row>
    <row r="49" spans="1:6">
      <c r="A49" s="3" t="s">
        <v>794</v>
      </c>
    </row>
    <row r="50" spans="1:6">
      <c r="A50" s="4" t="s">
        <v>813</v>
      </c>
      <c r="F50" s="8" t="n">
        <v>11.5</v>
      </c>
    </row>
    <row r="51" spans="1:6">
      <c r="A51" s="4" t="s">
        <v>832</v>
      </c>
    </row>
    <row r="52" spans="1:6">
      <c r="A52" s="3" t="s">
        <v>794</v>
      </c>
    </row>
    <row r="53" spans="1:6">
      <c r="A53" s="4" t="s">
        <v>807</v>
      </c>
      <c r="D53" s="4" t="s">
        <v>808</v>
      </c>
      <c r="F53" s="4" t="s">
        <v>833</v>
      </c>
    </row>
    <row r="54" spans="1:6">
      <c r="A54" s="4" t="s">
        <v>834</v>
      </c>
    </row>
    <row r="55" spans="1:6">
      <c r="A55" s="3" t="s">
        <v>794</v>
      </c>
    </row>
    <row r="56" spans="1:6">
      <c r="A56" s="4" t="s">
        <v>813</v>
      </c>
      <c r="F56" s="8" t="n">
        <v>16.96</v>
      </c>
    </row>
    <row r="57" spans="1:6">
      <c r="A57" s="4" t="s">
        <v>835</v>
      </c>
    </row>
    <row r="58" spans="1:6">
      <c r="A58" s="3" t="s">
        <v>794</v>
      </c>
    </row>
    <row r="59" spans="1:6">
      <c r="A59" s="4" t="s">
        <v>795</v>
      </c>
      <c r="C59" s="5" t="n">
        <v>2413659</v>
      </c>
    </row>
    <row r="60" spans="1:6">
      <c r="A60" s="4" t="s">
        <v>836</v>
      </c>
      <c r="C60" s="5" t="n">
        <v>900000</v>
      </c>
      <c r="D60" s="5" t="n">
        <v>1632636</v>
      </c>
    </row>
    <row r="61" spans="1:6">
      <c r="A61" s="4" t="s">
        <v>837</v>
      </c>
      <c r="C61" s="4" t="s">
        <v>838</v>
      </c>
    </row>
    <row r="62" spans="1:6">
      <c r="A62" s="4" t="s">
        <v>839</v>
      </c>
      <c r="E62" s="4" t="s">
        <v>840</v>
      </c>
      <c r="F62" s="4" t="s">
        <v>840</v>
      </c>
    </row>
    <row r="63" spans="1:6">
      <c r="A63" s="4" t="s">
        <v>841</v>
      </c>
      <c r="B63" s="5" t="n">
        <v>543236</v>
      </c>
    </row>
    <row r="64" spans="1:6">
      <c r="A64" s="4" t="s">
        <v>842</v>
      </c>
    </row>
    <row r="65" spans="1:6">
      <c r="A65" s="3" t="s">
        <v>794</v>
      </c>
    </row>
    <row r="66" spans="1:6">
      <c r="A66" s="4" t="s">
        <v>795</v>
      </c>
      <c r="C66" s="5" t="n">
        <v>1314752</v>
      </c>
    </row>
    <row r="67" spans="1:6">
      <c r="A67" s="4" t="s">
        <v>843</v>
      </c>
    </row>
    <row r="68" spans="1:6">
      <c r="A68" s="3" t="s">
        <v>794</v>
      </c>
    </row>
    <row r="69" spans="1:6">
      <c r="A69" s="4" t="s">
        <v>844</v>
      </c>
      <c r="D69" s="4" t="s">
        <v>845</v>
      </c>
    </row>
    <row r="70" spans="1:6">
      <c r="A70" s="4" t="s">
        <v>846</v>
      </c>
    </row>
    <row r="71" spans="1:6">
      <c r="A71" s="3" t="s">
        <v>794</v>
      </c>
    </row>
    <row r="72" spans="1:6">
      <c r="A72" s="4" t="s">
        <v>847</v>
      </c>
      <c r="D72" s="4" t="s">
        <v>848</v>
      </c>
    </row>
    <row r="73" spans="1:6">
      <c r="A73" s="4" t="s">
        <v>849</v>
      </c>
    </row>
    <row r="74" spans="1:6">
      <c r="A74" s="3" t="s">
        <v>794</v>
      </c>
    </row>
    <row r="75" spans="1:6">
      <c r="A75" s="4" t="s">
        <v>807</v>
      </c>
      <c r="D75" s="4" t="s">
        <v>850</v>
      </c>
    </row>
    <row r="76" spans="1:6">
      <c r="A76" s="4" t="s">
        <v>851</v>
      </c>
    </row>
    <row r="77" spans="1:6">
      <c r="A77" s="3" t="s">
        <v>794</v>
      </c>
    </row>
    <row r="78" spans="1:6">
      <c r="A78" s="4" t="s">
        <v>852</v>
      </c>
      <c r="D78" s="4" t="s">
        <v>853</v>
      </c>
    </row>
    <row r="79" spans="1:6">
      <c r="A79" s="4" t="s">
        <v>854</v>
      </c>
    </row>
    <row r="80" spans="1:6">
      <c r="A80" s="3" t="s">
        <v>794</v>
      </c>
    </row>
    <row r="81" spans="1:6">
      <c r="A81" s="4" t="s">
        <v>795</v>
      </c>
      <c r="D81" s="5" t="n">
        <v>200000</v>
      </c>
    </row>
    <row r="82" spans="1:6">
      <c r="A82" s="4" t="s">
        <v>836</v>
      </c>
      <c r="D82" s="5" t="n">
        <v>316623</v>
      </c>
    </row>
    <row r="83" spans="1:6">
      <c r="A83" s="4" t="s">
        <v>839</v>
      </c>
      <c r="D83" s="4" t="s">
        <v>647</v>
      </c>
    </row>
    <row r="84" spans="1:6">
      <c r="A84" s="4" t="s">
        <v>841</v>
      </c>
      <c r="B84" s="5" t="n">
        <v>150000</v>
      </c>
    </row>
    <row r="85" spans="1:6">
      <c r="A85" s="4" t="s">
        <v>855</v>
      </c>
      <c r="C85" s="4" t="s">
        <v>856</v>
      </c>
    </row>
    <row r="86" spans="1:6">
      <c r="A86" s="4" t="s">
        <v>857</v>
      </c>
      <c r="C86" s="4" t="s">
        <v>856</v>
      </c>
    </row>
    <row r="87" spans="1:6">
      <c r="A87" s="4" t="s">
        <v>858</v>
      </c>
      <c r="D87" s="4" t="s">
        <v>859</v>
      </c>
    </row>
    <row r="88" spans="1:6">
      <c r="A88" s="4" t="s">
        <v>860</v>
      </c>
      <c r="D88" s="4" t="s">
        <v>861</v>
      </c>
    </row>
    <row r="89" spans="1:6">
      <c r="A89" s="4" t="s">
        <v>862</v>
      </c>
      <c r="D89" s="5" t="n">
        <v>0</v>
      </c>
    </row>
    <row r="90" spans="1:6">
      <c r="A90" s="4" t="s">
        <v>863</v>
      </c>
      <c r="D90" s="6" t="n">
        <v>25000</v>
      </c>
    </row>
    <row r="91" spans="1:6">
      <c r="A91" s="4" t="s">
        <v>864</v>
      </c>
      <c r="D91" s="5" t="n">
        <v>150000</v>
      </c>
    </row>
    <row r="92" spans="1:6">
      <c r="A92" s="4" t="s">
        <v>865</v>
      </c>
      <c r="D92" s="5" t="n">
        <v>6563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68</v>
      </c>
      <c r="D2" s="2" t="s">
        <v>105</v>
      </c>
    </row>
    <row r="3" spans="1:4">
      <c r="A3" s="3" t="s">
        <v>794</v>
      </c>
    </row>
    <row r="4" spans="1:4">
      <c r="A4" s="4" t="s">
        <v>867</v>
      </c>
      <c r="B4" s="4" t="s">
        <v>868</v>
      </c>
      <c r="C4" s="4" t="s">
        <v>868</v>
      </c>
    </row>
    <row r="5" spans="1:4">
      <c r="A5" s="4" t="s">
        <v>869</v>
      </c>
      <c r="D5" s="4" t="s">
        <v>472</v>
      </c>
    </row>
    <row r="6" spans="1:4">
      <c r="A6" s="4" t="s">
        <v>451</v>
      </c>
      <c r="B6" s="4" t="s">
        <v>452</v>
      </c>
    </row>
    <row r="7" spans="1:4">
      <c r="A7" s="4" t="s">
        <v>870</v>
      </c>
      <c r="B7" s="4" t="s">
        <v>871</v>
      </c>
      <c r="C7" s="4" t="s">
        <v>872</v>
      </c>
      <c r="D7" s="4" t="s">
        <v>873</v>
      </c>
    </row>
    <row r="8" spans="1:4">
      <c r="A8" s="4" t="s">
        <v>874</v>
      </c>
      <c r="B8" s="4" t="s">
        <v>875</v>
      </c>
      <c r="C8" s="4" t="s">
        <v>876</v>
      </c>
      <c r="D8" s="4" t="s">
        <v>877</v>
      </c>
    </row>
    <row r="9" spans="1:4">
      <c r="A9" s="4" t="s">
        <v>412</v>
      </c>
    </row>
    <row r="10" spans="1:4">
      <c r="A10" s="3" t="s">
        <v>794</v>
      </c>
    </row>
    <row r="11" spans="1:4">
      <c r="A11" s="4" t="s">
        <v>878</v>
      </c>
      <c r="B11" s="8" t="n">
        <v>20.07</v>
      </c>
      <c r="C11" s="8" t="n">
        <v>23.72</v>
      </c>
      <c r="D11" s="8" t="n">
        <v>3.06</v>
      </c>
    </row>
    <row r="12" spans="1:4">
      <c r="A12" s="4" t="s">
        <v>867</v>
      </c>
      <c r="D12" s="4" t="s">
        <v>460</v>
      </c>
    </row>
    <row r="13" spans="1:4">
      <c r="A13" s="4" t="s">
        <v>869</v>
      </c>
      <c r="B13" s="4" t="s">
        <v>879</v>
      </c>
      <c r="C13" s="4" t="s">
        <v>879</v>
      </c>
    </row>
    <row r="14" spans="1:4">
      <c r="A14" s="4" t="s">
        <v>422</v>
      </c>
    </row>
    <row r="15" spans="1:4">
      <c r="A15" s="3" t="s">
        <v>794</v>
      </c>
    </row>
    <row r="16" spans="1:4">
      <c r="A16" s="4" t="s">
        <v>878</v>
      </c>
      <c r="B16" s="8" t="n">
        <v>44.95</v>
      </c>
      <c r="C16" s="8" t="n">
        <v>47.39</v>
      </c>
      <c r="D16" s="8" t="n">
        <v>19.56</v>
      </c>
    </row>
    <row r="17" spans="1:4">
      <c r="A17" s="4" t="s">
        <v>867</v>
      </c>
      <c r="D17" s="4" t="s">
        <v>868</v>
      </c>
    </row>
    <row r="18" spans="1:4">
      <c r="A18" s="4" t="s">
        <v>869</v>
      </c>
      <c r="B18" s="4" t="s">
        <v>880</v>
      </c>
      <c r="C18" s="4" t="s">
        <v>88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68</v>
      </c>
      <c r="D2" s="2" t="s">
        <v>105</v>
      </c>
    </row>
    <row r="3" spans="1:4">
      <c r="A3" s="3" t="s">
        <v>882</v>
      </c>
    </row>
    <row r="4" spans="1:4">
      <c r="A4" s="4" t="s">
        <v>883</v>
      </c>
      <c r="B4" s="5" t="n">
        <v>820186</v>
      </c>
      <c r="C4" s="5" t="n">
        <v>1294128</v>
      </c>
      <c r="D4" s="5" t="n">
        <v>1130141</v>
      </c>
    </row>
    <row r="5" spans="1:4">
      <c r="A5" s="4" t="s">
        <v>884</v>
      </c>
      <c r="B5" s="5" t="n">
        <v>138200</v>
      </c>
      <c r="C5" s="5" t="n">
        <v>157078</v>
      </c>
      <c r="D5" s="5" t="n">
        <v>261476</v>
      </c>
    </row>
    <row r="6" spans="1:4">
      <c r="A6" s="4" t="s">
        <v>885</v>
      </c>
      <c r="B6" s="5" t="n">
        <v>-307365</v>
      </c>
      <c r="C6" s="5" t="n">
        <v>-609985</v>
      </c>
      <c r="D6" s="5" t="n">
        <v>-74984</v>
      </c>
    </row>
    <row r="7" spans="1:4">
      <c r="A7" s="4" t="s">
        <v>886</v>
      </c>
      <c r="B7" s="5" t="n">
        <v>-33528</v>
      </c>
      <c r="C7" s="5" t="n">
        <v>-21035</v>
      </c>
      <c r="D7" s="5" t="n">
        <v>-22505</v>
      </c>
    </row>
    <row r="8" spans="1:4">
      <c r="A8" s="4" t="s">
        <v>887</v>
      </c>
      <c r="B8" s="5" t="n">
        <v>617493</v>
      </c>
      <c r="C8" s="5" t="n">
        <v>820186</v>
      </c>
      <c r="D8" s="5" t="n">
        <v>1294128</v>
      </c>
    </row>
    <row r="9" spans="1:4">
      <c r="A9" s="3" t="s">
        <v>888</v>
      </c>
    </row>
    <row r="10" spans="1:4">
      <c r="A10" s="4" t="s">
        <v>889</v>
      </c>
      <c r="B10" s="8" t="n">
        <v>8.44</v>
      </c>
      <c r="C10" s="8" t="n">
        <v>1.79</v>
      </c>
      <c r="D10" s="8" t="n">
        <v>0.86</v>
      </c>
    </row>
    <row r="11" spans="1:4">
      <c r="A11" s="4" t="s">
        <v>890</v>
      </c>
      <c r="B11" s="13" t="n">
        <v>35.76</v>
      </c>
      <c r="C11" s="13" t="n">
        <v>33.7</v>
      </c>
      <c r="D11" s="13" t="n">
        <v>5.52</v>
      </c>
    </row>
    <row r="12" spans="1:4">
      <c r="A12" s="4" t="s">
        <v>891</v>
      </c>
      <c r="B12" s="13" t="n">
        <v>1.47</v>
      </c>
      <c r="C12" s="13" t="n">
        <v>0.9</v>
      </c>
      <c r="D12" s="13" t="n">
        <v>0.74</v>
      </c>
    </row>
    <row r="13" spans="1:4">
      <c r="A13" s="4" t="s">
        <v>892</v>
      </c>
      <c r="B13" s="13" t="n">
        <v>24.8</v>
      </c>
      <c r="C13" s="13" t="n">
        <v>6.78</v>
      </c>
      <c r="D13" s="13" t="n">
        <v>1.52</v>
      </c>
    </row>
    <row r="14" spans="1:4">
      <c r="A14" s="4" t="s">
        <v>893</v>
      </c>
      <c r="B14" s="8" t="n">
        <v>17.13</v>
      </c>
      <c r="C14" s="8" t="n">
        <v>8.44</v>
      </c>
      <c r="D14" s="8" t="n">
        <v>1.7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 customWidth="1" max="5" min="5" width="14"/>
  </cols>
  <sheetData>
    <row r="1" spans="1:5">
      <c r="A1" s="1" t="s">
        <v>894</v>
      </c>
      <c r="B1" s="2" t="s">
        <v>1</v>
      </c>
    </row>
    <row r="2" spans="1:5">
      <c r="B2" s="2" t="s">
        <v>2</v>
      </c>
      <c r="C2" s="2" t="s">
        <v>68</v>
      </c>
      <c r="D2" s="2" t="s">
        <v>105</v>
      </c>
      <c r="E2" s="2" t="s">
        <v>725</v>
      </c>
    </row>
    <row r="3" spans="1:5">
      <c r="A3" s="3" t="s">
        <v>794</v>
      </c>
    </row>
    <row r="4" spans="1:5">
      <c r="A4" s="4" t="s">
        <v>895</v>
      </c>
      <c r="B4" s="5" t="n">
        <v>617493</v>
      </c>
      <c r="C4" s="5" t="n">
        <v>820186</v>
      </c>
      <c r="D4" s="5" t="n">
        <v>1294128</v>
      </c>
      <c r="E4" s="5" t="n">
        <v>1130141</v>
      </c>
    </row>
    <row r="5" spans="1:5">
      <c r="A5" s="4" t="s">
        <v>896</v>
      </c>
      <c r="B5" s="4" t="s">
        <v>897</v>
      </c>
      <c r="C5" s="4" t="s">
        <v>898</v>
      </c>
      <c r="D5" s="4" t="s">
        <v>899</v>
      </c>
    </row>
    <row r="6" spans="1:5">
      <c r="A6" s="4" t="s">
        <v>900</v>
      </c>
      <c r="B6" s="5" t="n">
        <v>308217</v>
      </c>
      <c r="C6" s="5" t="n">
        <v>439927</v>
      </c>
      <c r="D6" s="5" t="n">
        <v>883959</v>
      </c>
    </row>
    <row r="7" spans="1:5">
      <c r="A7" s="4" t="s">
        <v>896</v>
      </c>
      <c r="B7" s="4" t="s">
        <v>899</v>
      </c>
      <c r="C7" s="4" t="s">
        <v>901</v>
      </c>
      <c r="D7" s="4" t="s">
        <v>460</v>
      </c>
    </row>
    <row r="8" spans="1:5">
      <c r="A8" s="4" t="s">
        <v>902</v>
      </c>
      <c r="B8" s="8" t="n">
        <v>8.06</v>
      </c>
      <c r="C8" s="8" t="n">
        <v>1.66</v>
      </c>
      <c r="D8" s="8" t="n">
        <v>0.8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68</v>
      </c>
      <c r="D2" s="2" t="s">
        <v>105</v>
      </c>
    </row>
    <row r="3" spans="1:4">
      <c r="A3" s="3" t="s">
        <v>183</v>
      </c>
    </row>
    <row r="4" spans="1:4">
      <c r="A4" s="4" t="s">
        <v>127</v>
      </c>
      <c r="B4" s="6" t="n">
        <v>1798000</v>
      </c>
      <c r="C4" s="6" t="n">
        <v>-2725000</v>
      </c>
      <c r="D4" s="6" t="n">
        <v>-9980000</v>
      </c>
    </row>
    <row r="5" spans="1:4">
      <c r="A5" s="3" t="s">
        <v>184</v>
      </c>
    </row>
    <row r="6" spans="1:4">
      <c r="A6" s="4" t="s">
        <v>185</v>
      </c>
      <c r="B6" s="5" t="n">
        <v>4982000</v>
      </c>
      <c r="C6" s="5" t="n">
        <v>3917000</v>
      </c>
      <c r="D6" s="5" t="n">
        <v>3121000</v>
      </c>
    </row>
    <row r="7" spans="1:4">
      <c r="A7" s="4" t="s">
        <v>110</v>
      </c>
      <c r="B7" s="5" t="n">
        <v>0</v>
      </c>
      <c r="C7" s="5" t="n">
        <v>686000</v>
      </c>
      <c r="D7" s="5" t="n">
        <v>793000</v>
      </c>
    </row>
    <row r="8" spans="1:4">
      <c r="A8" s="4" t="s">
        <v>163</v>
      </c>
      <c r="B8" s="5" t="n">
        <v>3057000</v>
      </c>
      <c r="C8" s="5" t="n">
        <v>2468000</v>
      </c>
      <c r="D8" s="5" t="n">
        <v>628000</v>
      </c>
    </row>
    <row r="9" spans="1:4">
      <c r="A9" s="4" t="s">
        <v>186</v>
      </c>
      <c r="D9" s="5" t="n">
        <v>132000</v>
      </c>
    </row>
    <row r="10" spans="1:4">
      <c r="A10" s="4" t="s">
        <v>120</v>
      </c>
      <c r="D10" s="5" t="n">
        <v>3725000</v>
      </c>
    </row>
    <row r="11" spans="1:4">
      <c r="A11" s="4" t="s">
        <v>121</v>
      </c>
      <c r="D11" s="5" t="n">
        <v>479000</v>
      </c>
    </row>
    <row r="12" spans="1:4">
      <c r="A12" s="4" t="s">
        <v>187</v>
      </c>
      <c r="C12" s="5" t="n">
        <v>4000</v>
      </c>
    </row>
    <row r="13" spans="1:4">
      <c r="A13" s="3" t="s">
        <v>188</v>
      </c>
    </row>
    <row r="14" spans="1:4">
      <c r="A14" s="4" t="s">
        <v>71</v>
      </c>
      <c r="B14" s="5" t="n">
        <v>1383000</v>
      </c>
      <c r="C14" s="5" t="n">
        <v>-11224000</v>
      </c>
      <c r="D14" s="5" t="n">
        <v>-1518000</v>
      </c>
    </row>
    <row r="15" spans="1:4">
      <c r="A15" s="4" t="s">
        <v>189</v>
      </c>
      <c r="B15" s="5" t="n">
        <v>-192000</v>
      </c>
      <c r="C15" s="5" t="n">
        <v>-766000</v>
      </c>
      <c r="D15" s="5" t="n">
        <v>-247000</v>
      </c>
    </row>
    <row r="16" spans="1:4">
      <c r="A16" s="4" t="s">
        <v>82</v>
      </c>
      <c r="B16" s="5" t="n">
        <v>-243000</v>
      </c>
      <c r="C16" s="5" t="n">
        <v>-346000</v>
      </c>
      <c r="D16" s="5" t="n">
        <v>291000</v>
      </c>
    </row>
    <row r="17" spans="1:4">
      <c r="A17" s="4" t="s">
        <v>84</v>
      </c>
      <c r="B17" s="5" t="n">
        <v>108000</v>
      </c>
      <c r="C17" s="5" t="n">
        <v>-246000</v>
      </c>
      <c r="D17" s="5" t="n">
        <v>1535000</v>
      </c>
    </row>
    <row r="18" spans="1:4">
      <c r="A18" s="4" t="s">
        <v>190</v>
      </c>
      <c r="B18" s="5" t="n">
        <v>2799000</v>
      </c>
      <c r="C18" s="5" t="n">
        <v>6846000</v>
      </c>
      <c r="D18" s="5" t="n">
        <v>4428000</v>
      </c>
    </row>
    <row r="19" spans="1:4">
      <c r="A19" s="4" t="s">
        <v>191</v>
      </c>
      <c r="B19" s="5" t="n">
        <v>13692000</v>
      </c>
      <c r="C19" s="5" t="n">
        <v>-1386000</v>
      </c>
      <c r="D19" s="5" t="n">
        <v>3387000</v>
      </c>
    </row>
    <row r="20" spans="1:4">
      <c r="A20" s="3" t="s">
        <v>192</v>
      </c>
    </row>
    <row r="21" spans="1:4">
      <c r="A21" s="4" t="s">
        <v>193</v>
      </c>
      <c r="B21" s="5" t="n">
        <v>-4823000</v>
      </c>
      <c r="C21" s="5" t="n">
        <v>-8444000</v>
      </c>
      <c r="D21" s="5" t="n">
        <v>-6430000</v>
      </c>
    </row>
    <row r="22" spans="1:4">
      <c r="A22" s="4" t="s">
        <v>194</v>
      </c>
      <c r="B22" s="5" t="n">
        <v>-86000</v>
      </c>
      <c r="C22" s="5" t="n">
        <v>-48000</v>
      </c>
      <c r="D22" s="5" t="n">
        <v>-76000</v>
      </c>
    </row>
    <row r="23" spans="1:4">
      <c r="A23" s="4" t="s">
        <v>195</v>
      </c>
      <c r="C23" s="5" t="n">
        <v>-1711000</v>
      </c>
    </row>
    <row r="24" spans="1:4">
      <c r="A24" s="4" t="s">
        <v>196</v>
      </c>
      <c r="B24" s="5" t="n">
        <v>-4909000</v>
      </c>
      <c r="C24" s="5" t="n">
        <v>-10203000</v>
      </c>
      <c r="D24" s="5" t="n">
        <v>-6506000</v>
      </c>
    </row>
    <row r="25" spans="1:4">
      <c r="A25" s="3" t="s">
        <v>197</v>
      </c>
    </row>
    <row r="26" spans="1:4">
      <c r="A26" s="4" t="s">
        <v>198</v>
      </c>
      <c r="D26" s="5" t="n">
        <v>32426000</v>
      </c>
    </row>
    <row r="27" spans="1:4">
      <c r="A27" s="4" t="s">
        <v>199</v>
      </c>
      <c r="D27" s="5" t="n">
        <v>1500000</v>
      </c>
    </row>
    <row r="28" spans="1:4">
      <c r="A28" s="4" t="s">
        <v>200</v>
      </c>
      <c r="D28" s="5" t="n">
        <v>-13500000</v>
      </c>
    </row>
    <row r="29" spans="1:4">
      <c r="A29" s="4" t="s">
        <v>201</v>
      </c>
      <c r="D29" s="5" t="n">
        <v>-30000</v>
      </c>
    </row>
    <row r="30" spans="1:4">
      <c r="A30" s="4" t="s">
        <v>202</v>
      </c>
      <c r="D30" s="5" t="n">
        <v>-149000</v>
      </c>
    </row>
    <row r="31" spans="1:4">
      <c r="A31" s="4" t="s">
        <v>203</v>
      </c>
      <c r="C31" s="5" t="n">
        <v>-10000</v>
      </c>
    </row>
    <row r="32" spans="1:4">
      <c r="A32" s="4" t="s">
        <v>204</v>
      </c>
      <c r="B32" s="5" t="n">
        <v>11247000</v>
      </c>
    </row>
    <row r="33" spans="1:4">
      <c r="A33" s="4" t="s">
        <v>205</v>
      </c>
      <c r="B33" s="5" t="n">
        <v>454000</v>
      </c>
      <c r="C33" s="5" t="n">
        <v>550000</v>
      </c>
      <c r="D33" s="5" t="n">
        <v>55000</v>
      </c>
    </row>
    <row r="34" spans="1:4">
      <c r="A34" s="4" t="s">
        <v>206</v>
      </c>
      <c r="B34" s="5" t="n">
        <v>-6718000</v>
      </c>
    </row>
    <row r="35" spans="1:4">
      <c r="A35" s="4" t="s">
        <v>207</v>
      </c>
      <c r="B35" s="5" t="n">
        <v>71000</v>
      </c>
      <c r="C35" s="5" t="n">
        <v>988000</v>
      </c>
    </row>
    <row r="36" spans="1:4">
      <c r="A36" s="4" t="s">
        <v>208</v>
      </c>
      <c r="B36" s="5" t="n">
        <v>873000</v>
      </c>
      <c r="C36" s="5" t="n">
        <v>909000</v>
      </c>
      <c r="D36" s="5" t="n">
        <v>319000</v>
      </c>
    </row>
    <row r="37" spans="1:4">
      <c r="A37" s="4" t="s">
        <v>209</v>
      </c>
      <c r="B37" s="5" t="n">
        <v>5482000</v>
      </c>
      <c r="C37" s="5" t="n">
        <v>2437000</v>
      </c>
      <c r="D37" s="5" t="n">
        <v>18751000</v>
      </c>
    </row>
    <row r="38" spans="1:4">
      <c r="A38" s="4" t="s">
        <v>210</v>
      </c>
      <c r="B38" s="5" t="n">
        <v>14265000</v>
      </c>
      <c r="C38" s="5" t="n">
        <v>-9152000</v>
      </c>
      <c r="D38" s="5" t="n">
        <v>15632000</v>
      </c>
    </row>
    <row r="39" spans="1:4">
      <c r="A39" s="4" t="s">
        <v>211</v>
      </c>
      <c r="B39" s="5" t="n">
        <v>7000</v>
      </c>
      <c r="C39" s="5" t="n">
        <v>-167000</v>
      </c>
      <c r="D39" s="5" t="n">
        <v>70000</v>
      </c>
    </row>
    <row r="40" spans="1:4">
      <c r="A40" s="4" t="s">
        <v>212</v>
      </c>
      <c r="B40" s="5" t="n">
        <v>10278000</v>
      </c>
      <c r="C40" s="5" t="n">
        <v>19597000</v>
      </c>
      <c r="D40" s="5" t="n">
        <v>3895000</v>
      </c>
    </row>
    <row r="41" spans="1:4">
      <c r="A41" s="4" t="s">
        <v>213</v>
      </c>
      <c r="B41" s="5" t="n">
        <v>24550000</v>
      </c>
      <c r="C41" s="5" t="n">
        <v>10278000</v>
      </c>
      <c r="D41" s="5" t="n">
        <v>19597000</v>
      </c>
    </row>
    <row r="42" spans="1:4">
      <c r="A42" s="3" t="s">
        <v>214</v>
      </c>
    </row>
    <row r="43" spans="1:4">
      <c r="A43" s="4" t="s">
        <v>215</v>
      </c>
      <c r="B43" s="5" t="n">
        <v>51000</v>
      </c>
      <c r="C43" s="5" t="n">
        <v>79000</v>
      </c>
    </row>
    <row r="44" spans="1:4">
      <c r="A44" s="4" t="s">
        <v>216</v>
      </c>
      <c r="D44" s="5" t="n">
        <v>1235000</v>
      </c>
    </row>
    <row r="45" spans="1:4">
      <c r="A45" s="3" t="s">
        <v>217</v>
      </c>
    </row>
    <row r="46" spans="1:4">
      <c r="A46" s="4" t="s">
        <v>218</v>
      </c>
      <c r="B46" s="5" t="n">
        <v>311000</v>
      </c>
      <c r="C46" s="5" t="n">
        <v>205000</v>
      </c>
      <c r="D46" s="5" t="n">
        <v>227000</v>
      </c>
    </row>
    <row r="47" spans="1:4">
      <c r="A47" s="4" t="s">
        <v>219</v>
      </c>
      <c r="C47" s="5" t="n">
        <v>750000</v>
      </c>
    </row>
    <row r="48" spans="1:4">
      <c r="A48" s="4" t="s">
        <v>220</v>
      </c>
      <c r="D48" s="5" t="n">
        <v>42075000</v>
      </c>
    </row>
    <row r="49" spans="1:4">
      <c r="A49" s="4" t="s">
        <v>221</v>
      </c>
      <c r="D49" s="5" t="n">
        <v>5711000</v>
      </c>
    </row>
    <row r="50" spans="1:4">
      <c r="A50" s="4" t="s">
        <v>222</v>
      </c>
      <c r="C50" s="5" t="n">
        <v>249000</v>
      </c>
    </row>
    <row r="51" spans="1:4">
      <c r="A51" s="4" t="s">
        <v>223</v>
      </c>
      <c r="D51" s="5" t="n">
        <v>111000</v>
      </c>
    </row>
    <row r="52" spans="1:4">
      <c r="A52" s="4" t="s">
        <v>224</v>
      </c>
    </row>
    <row r="53" spans="1:4">
      <c r="A53" s="3" t="s">
        <v>197</v>
      </c>
    </row>
    <row r="54" spans="1:4">
      <c r="A54" s="4" t="s">
        <v>225</v>
      </c>
      <c r="D54" s="6" t="n">
        <v>-1870000</v>
      </c>
    </row>
    <row r="55" spans="1:4">
      <c r="A55" s="4" t="s">
        <v>226</v>
      </c>
    </row>
    <row r="56" spans="1:4">
      <c r="A56" s="3" t="s">
        <v>197</v>
      </c>
    </row>
    <row r="57" spans="1:4">
      <c r="A57" s="4" t="s">
        <v>225</v>
      </c>
      <c r="B57" s="6" t="n">
        <v>-445000</v>
      </c>
    </row>
    <row r="58" spans="1:4">
      <c r="A58" s="4" t="s">
        <v>227</v>
      </c>
    </row>
    <row r="59" spans="1:4">
      <c r="A59" s="3" t="s">
        <v>217</v>
      </c>
    </row>
    <row r="60" spans="1:4">
      <c r="A60" s="4" t="s">
        <v>222</v>
      </c>
      <c r="C60" s="6" t="n">
        <v>91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68</v>
      </c>
      <c r="D2" s="2" t="s">
        <v>105</v>
      </c>
    </row>
    <row r="3" spans="1:4">
      <c r="A3" s="3" t="s">
        <v>794</v>
      </c>
    </row>
    <row r="4" spans="1:4">
      <c r="A4" s="4" t="s">
        <v>904</v>
      </c>
      <c r="B4" s="5" t="n">
        <v>110764</v>
      </c>
    </row>
    <row r="5" spans="1:4">
      <c r="A5" s="4" t="s">
        <v>905</v>
      </c>
      <c r="B5" s="5" t="n">
        <v>54351</v>
      </c>
    </row>
    <row r="6" spans="1:4">
      <c r="A6" s="4" t="s">
        <v>816</v>
      </c>
      <c r="B6" s="5" t="n">
        <v>-58150</v>
      </c>
      <c r="D6" s="5" t="n">
        <v>0</v>
      </c>
    </row>
    <row r="7" spans="1:4">
      <c r="A7" s="4" t="s">
        <v>906</v>
      </c>
      <c r="B7" s="5" t="n">
        <v>106965</v>
      </c>
      <c r="C7" s="5" t="n">
        <v>110764</v>
      </c>
    </row>
    <row r="8" spans="1:4">
      <c r="A8" s="4" t="s">
        <v>907</v>
      </c>
      <c r="B8" s="8" t="n">
        <v>29.24</v>
      </c>
      <c r="C8" s="8" t="n">
        <v>19.58</v>
      </c>
    </row>
    <row r="9" spans="1:4">
      <c r="A9" s="4" t="s">
        <v>908</v>
      </c>
      <c r="B9" s="13" t="n">
        <v>44.12</v>
      </c>
    </row>
    <row r="10" spans="1:4">
      <c r="A10" s="4" t="s">
        <v>909</v>
      </c>
      <c r="B10" s="8" t="n">
        <v>24.7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68</v>
      </c>
      <c r="D2" s="2" t="s">
        <v>105</v>
      </c>
    </row>
    <row r="3" spans="1:4">
      <c r="A3" s="3" t="s">
        <v>911</v>
      </c>
    </row>
    <row r="4" spans="1:4">
      <c r="A4" s="4" t="s">
        <v>912</v>
      </c>
      <c r="B4" s="6" t="n">
        <v>3057</v>
      </c>
      <c r="C4" s="6" t="n">
        <v>2468</v>
      </c>
      <c r="D4" s="6" t="n">
        <v>628</v>
      </c>
    </row>
    <row r="5" spans="1:4">
      <c r="A5" s="4" t="s">
        <v>913</v>
      </c>
    </row>
    <row r="6" spans="1:4">
      <c r="A6" s="3" t="s">
        <v>911</v>
      </c>
    </row>
    <row r="7" spans="1:4">
      <c r="A7" s="4" t="s">
        <v>912</v>
      </c>
      <c r="B7" s="5" t="n">
        <v>670</v>
      </c>
      <c r="C7" s="5" t="n">
        <v>316</v>
      </c>
      <c r="D7" s="5" t="n">
        <v>75</v>
      </c>
    </row>
    <row r="8" spans="1:4">
      <c r="A8" s="4" t="s">
        <v>914</v>
      </c>
    </row>
    <row r="9" spans="1:4">
      <c r="A9" s="3" t="s">
        <v>911</v>
      </c>
    </row>
    <row r="10" spans="1:4">
      <c r="A10" s="4" t="s">
        <v>912</v>
      </c>
      <c r="B10" s="5" t="n">
        <v>955</v>
      </c>
      <c r="C10" s="5" t="n">
        <v>770</v>
      </c>
      <c r="D10" s="5" t="n">
        <v>133</v>
      </c>
    </row>
    <row r="11" spans="1:4">
      <c r="A11" s="4" t="s">
        <v>915</v>
      </c>
    </row>
    <row r="12" spans="1:4">
      <c r="A12" s="3" t="s">
        <v>911</v>
      </c>
    </row>
    <row r="13" spans="1:4">
      <c r="A13" s="4" t="s">
        <v>912</v>
      </c>
      <c r="B13" s="5" t="n">
        <v>365</v>
      </c>
      <c r="C13" s="5" t="n">
        <v>272</v>
      </c>
      <c r="D13" s="5" t="n">
        <v>69</v>
      </c>
    </row>
    <row r="14" spans="1:4">
      <c r="A14" s="4" t="s">
        <v>916</v>
      </c>
    </row>
    <row r="15" spans="1:4">
      <c r="A15" s="3" t="s">
        <v>911</v>
      </c>
    </row>
    <row r="16" spans="1:4">
      <c r="A16" s="4" t="s">
        <v>912</v>
      </c>
      <c r="B16" s="6" t="n">
        <v>1067</v>
      </c>
      <c r="C16" s="6" t="n">
        <v>1110</v>
      </c>
      <c r="D16" s="6" t="n">
        <v>35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17</v>
      </c>
      <c r="B1" s="2" t="s">
        <v>1</v>
      </c>
    </row>
    <row r="2" spans="1:4">
      <c r="B2" s="2" t="s">
        <v>2</v>
      </c>
      <c r="C2" s="2" t="s">
        <v>68</v>
      </c>
      <c r="D2" s="2" t="s">
        <v>105</v>
      </c>
    </row>
    <row r="3" spans="1:4">
      <c r="A3" s="3" t="s">
        <v>918</v>
      </c>
    </row>
    <row r="4" spans="1:4">
      <c r="A4" s="4" t="s">
        <v>919</v>
      </c>
      <c r="B4" s="4" t="s">
        <v>442</v>
      </c>
    </row>
    <row r="5" spans="1:4">
      <c r="A5" s="4" t="s">
        <v>920</v>
      </c>
      <c r="B5" s="6" t="n">
        <v>200000</v>
      </c>
    </row>
    <row r="6" spans="1:4">
      <c r="A6" s="4" t="s">
        <v>921</v>
      </c>
      <c r="C6" s="6" t="n">
        <v>0</v>
      </c>
      <c r="D6" s="6" t="n">
        <v>0</v>
      </c>
    </row>
    <row r="7" spans="1:4">
      <c r="A7" s="4" t="s">
        <v>422</v>
      </c>
    </row>
    <row r="8" spans="1:4">
      <c r="A8" s="3" t="s">
        <v>918</v>
      </c>
    </row>
    <row r="9" spans="1:4">
      <c r="A9" s="4" t="s">
        <v>919</v>
      </c>
      <c r="B9" s="4" t="s">
        <v>64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s>
  <sheetData>
    <row r="1" spans="1:5">
      <c r="A1" s="1" t="s">
        <v>922</v>
      </c>
      <c r="B1" s="2" t="s">
        <v>1</v>
      </c>
    </row>
    <row r="2" spans="1:5">
      <c r="B2" s="2" t="s">
        <v>2</v>
      </c>
      <c r="C2" s="2" t="s">
        <v>68</v>
      </c>
      <c r="D2" s="2" t="s">
        <v>105</v>
      </c>
      <c r="E2" s="2" t="s">
        <v>923</v>
      </c>
    </row>
    <row r="3" spans="1:5">
      <c r="A3" s="3" t="s">
        <v>279</v>
      </c>
    </row>
    <row r="4" spans="1:5">
      <c r="A4" s="4" t="s">
        <v>924</v>
      </c>
      <c r="B4" s="4" t="s">
        <v>925</v>
      </c>
    </row>
    <row r="5" spans="1:5">
      <c r="A5" s="4" t="s">
        <v>926</v>
      </c>
      <c r="B5" s="4" t="s">
        <v>927</v>
      </c>
    </row>
    <row r="6" spans="1:5">
      <c r="A6" s="4" t="s">
        <v>76</v>
      </c>
      <c r="B6" s="6" t="n">
        <v>556</v>
      </c>
      <c r="E6" s="6" t="n">
        <v>900</v>
      </c>
    </row>
    <row r="7" spans="1:5">
      <c r="A7" s="4" t="s">
        <v>457</v>
      </c>
      <c r="B7" s="5" t="n">
        <v>598</v>
      </c>
      <c r="E7" s="6" t="n">
        <v>900</v>
      </c>
    </row>
    <row r="8" spans="1:5">
      <c r="A8" s="4" t="s">
        <v>928</v>
      </c>
      <c r="E8" s="4" t="s">
        <v>929</v>
      </c>
    </row>
    <row r="9" spans="1:5">
      <c r="A9" s="4" t="s">
        <v>930</v>
      </c>
      <c r="B9" s="6" t="n">
        <v>300</v>
      </c>
    </row>
    <row r="10" spans="1:5">
      <c r="A10" s="4" t="s">
        <v>931</v>
      </c>
      <c r="C10" s="6" t="n">
        <v>600</v>
      </c>
      <c r="D10" s="6" t="n">
        <v>4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46"/>
    <col customWidth="1" max="3" min="3" width="14"/>
  </cols>
  <sheetData>
    <row r="1" spans="1:3">
      <c r="A1" s="1" t="s">
        <v>932</v>
      </c>
      <c r="B1" s="2" t="s">
        <v>1</v>
      </c>
    </row>
    <row r="2" spans="1:3">
      <c r="B2" s="2" t="s">
        <v>2</v>
      </c>
      <c r="C2" s="2" t="s">
        <v>923</v>
      </c>
    </row>
    <row r="3" spans="1:3">
      <c r="A3" s="3" t="s">
        <v>933</v>
      </c>
    </row>
    <row r="4" spans="1:3">
      <c r="A4" s="4" t="s">
        <v>76</v>
      </c>
      <c r="B4" s="6" t="n">
        <v>556</v>
      </c>
      <c r="C4" s="6" t="n">
        <v>900</v>
      </c>
    </row>
    <row r="5" spans="1:3">
      <c r="A5" s="4" t="s">
        <v>934</v>
      </c>
      <c r="B5" s="6" t="n">
        <v>302</v>
      </c>
    </row>
    <row r="6" spans="1:3">
      <c r="A6" s="4" t="s">
        <v>935</v>
      </c>
      <c r="B6" s="4" t="s">
        <v>936</v>
      </c>
    </row>
    <row r="7" spans="1:3">
      <c r="A7" s="4" t="s">
        <v>937</v>
      </c>
      <c r="B7" s="6" t="n">
        <v>296</v>
      </c>
    </row>
    <row r="8" spans="1:3">
      <c r="A8" s="4" t="s">
        <v>938</v>
      </c>
      <c r="B8" s="4" t="s">
        <v>939</v>
      </c>
    </row>
    <row r="9" spans="1:3">
      <c r="A9" s="4" t="s">
        <v>940</v>
      </c>
      <c r="B9" s="6" t="n">
        <v>598</v>
      </c>
      <c r="C9" s="6" t="n">
        <v>900</v>
      </c>
    </row>
    <row r="10" spans="1:3">
      <c r="A10" s="4" t="s">
        <v>941</v>
      </c>
      <c r="B10" s="6" t="n">
        <v>34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923</v>
      </c>
    </row>
    <row r="2" spans="1:3">
      <c r="A2" s="3" t="s">
        <v>943</v>
      </c>
    </row>
    <row r="3" spans="1:3">
      <c r="A3" s="4" t="s">
        <v>547</v>
      </c>
      <c r="B3" s="6" t="n">
        <v>328</v>
      </c>
    </row>
    <row r="4" spans="1:3">
      <c r="A4" s="4" t="s">
        <v>548</v>
      </c>
      <c r="B4" s="5" t="n">
        <v>304</v>
      </c>
    </row>
    <row r="5" spans="1:3">
      <c r="A5" s="4" t="s">
        <v>944</v>
      </c>
      <c r="B5" s="5" t="n">
        <v>632</v>
      </c>
    </row>
    <row r="6" spans="1:3">
      <c r="A6" s="4" t="s">
        <v>945</v>
      </c>
      <c r="B6" s="5" t="n">
        <v>-34</v>
      </c>
    </row>
    <row r="7" spans="1:3">
      <c r="A7" s="4" t="s">
        <v>457</v>
      </c>
      <c r="B7" s="6" t="n">
        <v>598</v>
      </c>
      <c r="C7" s="6" t="n">
        <v>9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46</v>
      </c>
      <c r="B1" s="2" t="s">
        <v>614</v>
      </c>
    </row>
    <row r="2" spans="1:2">
      <c r="A2" s="3" t="s">
        <v>947</v>
      </c>
    </row>
    <row r="3" spans="1:2">
      <c r="A3" s="4" t="s">
        <v>13</v>
      </c>
      <c r="B3" s="6" t="n">
        <v>352</v>
      </c>
    </row>
    <row r="4" spans="1:2">
      <c r="A4" s="4" t="s">
        <v>547</v>
      </c>
      <c r="B4" s="5" t="n">
        <v>357</v>
      </c>
    </row>
    <row r="5" spans="1:2">
      <c r="A5" s="4" t="s">
        <v>548</v>
      </c>
      <c r="B5" s="5" t="n">
        <v>304</v>
      </c>
    </row>
    <row r="6" spans="1:2">
      <c r="A6" s="4" t="s">
        <v>138</v>
      </c>
      <c r="B6" s="6" t="n">
        <v>101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48</v>
      </c>
      <c r="B1" s="2" t="s">
        <v>514</v>
      </c>
    </row>
    <row r="2" spans="1:2">
      <c r="A2" s="3" t="s">
        <v>947</v>
      </c>
    </row>
    <row r="3" spans="1:2">
      <c r="A3" s="4" t="s">
        <v>547</v>
      </c>
      <c r="B3" s="6" t="n">
        <v>76</v>
      </c>
    </row>
    <row r="4" spans="1:2">
      <c r="A4" s="4" t="s">
        <v>138</v>
      </c>
      <c r="B4" s="6" t="n">
        <v>7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7"/>
    <col customWidth="1" max="3" min="3" width="14"/>
  </cols>
  <sheetData>
    <row r="1" spans="1:3">
      <c r="A1" s="1" t="s">
        <v>949</v>
      </c>
      <c r="B1" s="2" t="s">
        <v>1</v>
      </c>
    </row>
    <row r="2" spans="1:3">
      <c r="B2" s="2" t="s">
        <v>2</v>
      </c>
      <c r="C2" s="2" t="s">
        <v>68</v>
      </c>
    </row>
    <row r="3" spans="1:3">
      <c r="A3" s="3" t="s">
        <v>282</v>
      </c>
    </row>
    <row r="4" spans="1:3">
      <c r="A4" s="4" t="s">
        <v>950</v>
      </c>
      <c r="B4" s="4" t="s">
        <v>951</v>
      </c>
    </row>
    <row r="5" spans="1:3">
      <c r="A5" s="4" t="s">
        <v>952</v>
      </c>
      <c r="B5" s="6" t="n">
        <v>0</v>
      </c>
      <c r="C5" s="6"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06:43:30Z</dcterms:created>
  <dcterms:modified xmlns:dcterms="http://purl.org/dc/terms/" xmlns:xsi="http://www.w3.org/2001/XMLSchema-instance" xsi:type="dcterms:W3CDTF">2020-03-13T06:43:30Z</dcterms:modified>
</cp:coreProperties>
</file>